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_" sheetId="11" state="visible" r:id="rId11"/>
    <sheet xmlns:r="http://schemas.openxmlformats.org/officeDocument/2006/relationships" name="STOCKHOLDERS' EQUITY_" sheetId="12" state="visible" r:id="rId12"/>
    <sheet xmlns:r="http://schemas.openxmlformats.org/officeDocument/2006/relationships" name="SHARE-BASED COMPENSATION_" sheetId="13" state="visible" r:id="rId13"/>
    <sheet xmlns:r="http://schemas.openxmlformats.org/officeDocument/2006/relationships" name="BALANCE SHEET COMPONENTS_" sheetId="14" state="visible" r:id="rId14"/>
    <sheet xmlns:r="http://schemas.openxmlformats.org/officeDocument/2006/relationships" name="INVESTMENTS_" sheetId="15" state="visible" r:id="rId15"/>
    <sheet xmlns:r="http://schemas.openxmlformats.org/officeDocument/2006/relationships" name="DERIVATIVE INSTRUMENTS_" sheetId="16" state="visible" r:id="rId16"/>
    <sheet xmlns:r="http://schemas.openxmlformats.org/officeDocument/2006/relationships" name="FAIR VALUE MEASUREMENTS_" sheetId="17" state="visible" r:id="rId17"/>
    <sheet xmlns:r="http://schemas.openxmlformats.org/officeDocument/2006/relationships" name="ACCOUNTS RECEIVABLE ARRANGEMENT" sheetId="18" state="visible" r:id="rId18"/>
    <sheet xmlns:r="http://schemas.openxmlformats.org/officeDocument/2006/relationships" name="BORROWINGS_" sheetId="19" state="visible" r:id="rId19"/>
    <sheet xmlns:r="http://schemas.openxmlformats.org/officeDocument/2006/relationships" name="EARNINGS PER COMMON SHARE_" sheetId="20" state="visible" r:id="rId20"/>
    <sheet xmlns:r="http://schemas.openxmlformats.org/officeDocument/2006/relationships" name="SEGMENT INFORMATION_" sheetId="21" state="visible" r:id="rId21"/>
    <sheet xmlns:r="http://schemas.openxmlformats.org/officeDocument/2006/relationships" name="RELATED PARTY TRANSACTIONS_" sheetId="22" state="visible" r:id="rId22"/>
    <sheet xmlns:r="http://schemas.openxmlformats.org/officeDocument/2006/relationships" name="PENSION AND EMPLOYEE BENEFITS P" sheetId="23" state="visible" r:id="rId23"/>
    <sheet xmlns:r="http://schemas.openxmlformats.org/officeDocument/2006/relationships" name="INCOME TAXES_" sheetId="24" state="visible" r:id="rId24"/>
    <sheet xmlns:r="http://schemas.openxmlformats.org/officeDocument/2006/relationships" name="COMMITMENTS AND CONTINGENCIES_" sheetId="25" state="visible" r:id="rId25"/>
    <sheet xmlns:r="http://schemas.openxmlformats.org/officeDocument/2006/relationships" name="Schedule II_ Valuation and Qual"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_ (Tables)" sheetId="29" state="visible" r:id="rId29"/>
    <sheet xmlns:r="http://schemas.openxmlformats.org/officeDocument/2006/relationships" name="SHARE-BASED COMPENSATION_ (Tabl" sheetId="30" state="visible" r:id="rId30"/>
    <sheet xmlns:r="http://schemas.openxmlformats.org/officeDocument/2006/relationships" name="BALANCE SHEET COMPONENTS_ (Tabl" sheetId="31" state="visible" r:id="rId31"/>
    <sheet xmlns:r="http://schemas.openxmlformats.org/officeDocument/2006/relationships" name="INVESTMENTS_ (Tables)" sheetId="32" state="visible" r:id="rId32"/>
    <sheet xmlns:r="http://schemas.openxmlformats.org/officeDocument/2006/relationships" name="DERIVATIVE INSTRUMENTS_ (Tables" sheetId="33" state="visible" r:id="rId33"/>
    <sheet xmlns:r="http://schemas.openxmlformats.org/officeDocument/2006/relationships" name="FAIR VALUE MEASUREMENTS_ (Table" sheetId="34" state="visible" r:id="rId34"/>
    <sheet xmlns:r="http://schemas.openxmlformats.org/officeDocument/2006/relationships" name="ACCOUNTS RECEIVABLE ARRANGEME35" sheetId="35" state="visible" r:id="rId35"/>
    <sheet xmlns:r="http://schemas.openxmlformats.org/officeDocument/2006/relationships" name="BORROWINGS_ (Tables)" sheetId="36" state="visible" r:id="rId36"/>
    <sheet xmlns:r="http://schemas.openxmlformats.org/officeDocument/2006/relationships" name="EARNINGS PER COMMON SHARE_ (Tab" sheetId="37" state="visible" r:id="rId37"/>
    <sheet xmlns:r="http://schemas.openxmlformats.org/officeDocument/2006/relationships" name="SEGMENT INFORMATION_ (Tables)" sheetId="38" state="visible" r:id="rId38"/>
    <sheet xmlns:r="http://schemas.openxmlformats.org/officeDocument/2006/relationships" name="RELATED PARTY TRANSACTIONS_ (Ta" sheetId="39" state="visible" r:id="rId39"/>
    <sheet xmlns:r="http://schemas.openxmlformats.org/officeDocument/2006/relationships" name="INCOME TAXES_ (Tables)" sheetId="40" state="visible" r:id="rId40"/>
    <sheet xmlns:r="http://schemas.openxmlformats.org/officeDocument/2006/relationships" name="COMMITMENTS AND CONTINGENCIES_ " sheetId="41" state="visible" r:id="rId41"/>
    <sheet xmlns:r="http://schemas.openxmlformats.org/officeDocument/2006/relationships" name="ORGANIZATION AND BASIS OF PRE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_ Fiscal Year 2016 " sheetId="48" state="visible" r:id="rId48"/>
    <sheet xmlns:r="http://schemas.openxmlformats.org/officeDocument/2006/relationships" name="ACQUISITIONS_ Fiscal Year 20149" sheetId="49" state="visible" r:id="rId49"/>
    <sheet xmlns:r="http://schemas.openxmlformats.org/officeDocument/2006/relationships" name="ACQUISITIONS_ Fiscal Year 20150" sheetId="50" state="visible" r:id="rId50"/>
    <sheet xmlns:r="http://schemas.openxmlformats.org/officeDocument/2006/relationships" name="ACQUISITIONS_ Fiscal Year 2014 " sheetId="51" state="visible" r:id="rId51"/>
    <sheet xmlns:r="http://schemas.openxmlformats.org/officeDocument/2006/relationships" name="ACQUISITIONS_ Fiscal Year 20152" sheetId="52" state="visible" r:id="rId52"/>
    <sheet xmlns:r="http://schemas.openxmlformats.org/officeDocument/2006/relationships" name="ACQUISITIONS_ Fiscal Year 20153" sheetId="53" state="visible" r:id="rId53"/>
    <sheet xmlns:r="http://schemas.openxmlformats.org/officeDocument/2006/relationships" name="ACQUISITIONS_ Fiscal Year 20154" sheetId="54" state="visible" r:id="rId54"/>
    <sheet xmlns:r="http://schemas.openxmlformats.org/officeDocument/2006/relationships" name="ACQUISITIONS_ Fiscal Year 20155" sheetId="55" state="visible" r:id="rId55"/>
    <sheet xmlns:r="http://schemas.openxmlformats.org/officeDocument/2006/relationships" name="STOCKHOLDERS' EQUITY_ Stock Inc" sheetId="56" state="visible" r:id="rId56"/>
    <sheet xmlns:r="http://schemas.openxmlformats.org/officeDocument/2006/relationships" name="STOCKHOLDERS' EQUITY_ Employee " sheetId="57" state="visible" r:id="rId57"/>
    <sheet xmlns:r="http://schemas.openxmlformats.org/officeDocument/2006/relationships" name="STOCKHOLDERS' EQUITY_ Share Rep" sheetId="58" state="visible" r:id="rId58"/>
    <sheet xmlns:r="http://schemas.openxmlformats.org/officeDocument/2006/relationships" name="STOCKHOLDERS' EQUITY_ Dividends" sheetId="59" state="visible" r:id="rId59"/>
    <sheet xmlns:r="http://schemas.openxmlformats.org/officeDocument/2006/relationships" name="SHARE-BASED COMPENSATION_ Share" sheetId="60" state="visible" r:id="rId60"/>
    <sheet xmlns:r="http://schemas.openxmlformats.org/officeDocument/2006/relationships" name="SHARE-BASED COMPENSATION_ Valua" sheetId="61" state="visible" r:id="rId61"/>
    <sheet xmlns:r="http://schemas.openxmlformats.org/officeDocument/2006/relationships" name="SHARE-BASED COMPENSATION_ Sha62" sheetId="62" state="visible" r:id="rId62"/>
    <sheet xmlns:r="http://schemas.openxmlformats.org/officeDocument/2006/relationships" name="SHARE-BASED COMPENSATION_ Stock" sheetId="63" state="visible" r:id="rId63"/>
    <sheet xmlns:r="http://schemas.openxmlformats.org/officeDocument/2006/relationships" name="SHARE-BASED COMPENSATION_ Restr" sheetId="64" state="visible" r:id="rId64"/>
    <sheet xmlns:r="http://schemas.openxmlformats.org/officeDocument/2006/relationships" name="BALANCE SHEET COMPONENTS_ Accou" sheetId="65" state="visible" r:id="rId65"/>
    <sheet xmlns:r="http://schemas.openxmlformats.org/officeDocument/2006/relationships" name="BALANCE SHEET COMPONENTS_ Allow" sheetId="66" state="visible" r:id="rId66"/>
    <sheet xmlns:r="http://schemas.openxmlformats.org/officeDocument/2006/relationships" name="BALANCE SHEET COMPONENTS_ Prope" sheetId="67" state="visible" r:id="rId67"/>
    <sheet xmlns:r="http://schemas.openxmlformats.org/officeDocument/2006/relationships" name="BALANCE SHEET COMPONENTS_ Goodw" sheetId="68" state="visible" r:id="rId68"/>
    <sheet xmlns:r="http://schemas.openxmlformats.org/officeDocument/2006/relationships" name="BALANCE SHEET COMPONENTS_ Intan" sheetId="69" state="visible" r:id="rId69"/>
    <sheet xmlns:r="http://schemas.openxmlformats.org/officeDocument/2006/relationships" name="BALANCE SHEET COMPONENTS_ Accum" sheetId="70" state="visible" r:id="rId70"/>
    <sheet xmlns:r="http://schemas.openxmlformats.org/officeDocument/2006/relationships" name="INVESTMENTS_ (Details)" sheetId="71" state="visible" r:id="rId71"/>
    <sheet xmlns:r="http://schemas.openxmlformats.org/officeDocument/2006/relationships" name="DERIVATIVE INSTRUMENTS_ (Detail" sheetId="72" state="visible" r:id="rId72"/>
    <sheet xmlns:r="http://schemas.openxmlformats.org/officeDocument/2006/relationships" name="FAIR VALUE MEASUREMENTS_ (Detai" sheetId="73" state="visible" r:id="rId73"/>
    <sheet xmlns:r="http://schemas.openxmlformats.org/officeDocument/2006/relationships" name="ACCOUNTS RECEIVABLE ARRANGEME74" sheetId="74" state="visible" r:id="rId74"/>
    <sheet xmlns:r="http://schemas.openxmlformats.org/officeDocument/2006/relationships" name="BORROWINGS_ Schedule of debt (D" sheetId="75" state="visible" r:id="rId75"/>
    <sheet xmlns:r="http://schemas.openxmlformats.org/officeDocument/2006/relationships" name="BORROWINGS_ U.S. credit agreeme" sheetId="76" state="visible" r:id="rId76"/>
    <sheet xmlns:r="http://schemas.openxmlformats.org/officeDocument/2006/relationships" name="BORROWINGS_ Canada Term Loan an" sheetId="77" state="visible" r:id="rId77"/>
    <sheet xmlns:r="http://schemas.openxmlformats.org/officeDocument/2006/relationships" name="BORROWINGS_ Infotec Japan Credi" sheetId="78" state="visible" r:id="rId78"/>
    <sheet xmlns:r="http://schemas.openxmlformats.org/officeDocument/2006/relationships" name="BORROWINGS_ India Credit Facili" sheetId="79" state="visible" r:id="rId79"/>
    <sheet xmlns:r="http://schemas.openxmlformats.org/officeDocument/2006/relationships" name="BORROWINGS_ Other borrowings an" sheetId="80" state="visible" r:id="rId80"/>
    <sheet xmlns:r="http://schemas.openxmlformats.org/officeDocument/2006/relationships" name="BORROWINGS_ Future Minimum Paym" sheetId="81" state="visible" r:id="rId81"/>
    <sheet xmlns:r="http://schemas.openxmlformats.org/officeDocument/2006/relationships" name="EARNINGS PER COMMON SHARE_ (Det" sheetId="82" state="visible" r:id="rId82"/>
    <sheet xmlns:r="http://schemas.openxmlformats.org/officeDocument/2006/relationships" name="SEGMENT INFORMATION_ Operating " sheetId="83" state="visible" r:id="rId83"/>
    <sheet xmlns:r="http://schemas.openxmlformats.org/officeDocument/2006/relationships" name="SEGMENT INFORMATION_ Geographic" sheetId="84" state="visible" r:id="rId84"/>
    <sheet xmlns:r="http://schemas.openxmlformats.org/officeDocument/2006/relationships" name="RELATED PARTY TRANSACTIONS_ MiT" sheetId="85" state="visible" r:id="rId85"/>
    <sheet xmlns:r="http://schemas.openxmlformats.org/officeDocument/2006/relationships" name="PENSION AND EMPLOYEE BENEFITS86" sheetId="86" state="visible" r:id="rId86"/>
    <sheet xmlns:r="http://schemas.openxmlformats.org/officeDocument/2006/relationships" name="INCOME TAXES_ Income Before Pro" sheetId="87" state="visible" r:id="rId87"/>
    <sheet xmlns:r="http://schemas.openxmlformats.org/officeDocument/2006/relationships" name="INCOME TAXES_ Deferred Tax Asse" sheetId="88" state="visible" r:id="rId88"/>
    <sheet xmlns:r="http://schemas.openxmlformats.org/officeDocument/2006/relationships" name="INCOME TAXES_ Reconciliation of" sheetId="89" state="visible" r:id="rId89"/>
    <sheet xmlns:r="http://schemas.openxmlformats.org/officeDocument/2006/relationships" name="INCOME TAXES_ Carryforwards (De" sheetId="90" state="visible" r:id="rId90"/>
    <sheet xmlns:r="http://schemas.openxmlformats.org/officeDocument/2006/relationships" name="INCOME TAXES_ Tax Holidays (Det" sheetId="91" state="visible" r:id="rId91"/>
    <sheet xmlns:r="http://schemas.openxmlformats.org/officeDocument/2006/relationships" name="INCOME TAXES_ Unrecognized Tax " sheetId="92" state="visible" r:id="rId92"/>
    <sheet xmlns:r="http://schemas.openxmlformats.org/officeDocument/2006/relationships" name="COMMITMENTS AND CONTINGENCIES93" sheetId="93" state="visible" r:id="rId93"/>
    <sheet xmlns:r="http://schemas.openxmlformats.org/officeDocument/2006/relationships" name="Schedule II_ Valuation and Qu94" sheetId="94" state="visible" r:id="rId94"/>
  </sheets>
  <definedNames/>
  <calcPr calcId="124519" fullCalcOnLoad="1"/>
</workbook>
</file>

<file path=xl/sharedStrings.xml><?xml version="1.0" encoding="utf-8"?>
<sst xmlns="http://schemas.openxmlformats.org/spreadsheetml/2006/main" uniqueCount="1027">
  <si>
    <t>Document and Entity Information - USD ($)</t>
  </si>
  <si>
    <t>12 Months Ended</t>
  </si>
  <si>
    <t>Nov. 30, 2016</t>
  </si>
  <si>
    <t>Jan. 20, 2017</t>
  </si>
  <si>
    <t>May 31, 2016</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K</t>
  </si>
  <si>
    <t>Document Period End Date</t>
  </si>
  <si>
    <t>Nov. 30,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Nov. 30, 2015</t>
  </si>
  <si>
    <t>Current assets:</t>
  </si>
  <si>
    <t>Cash and cash equivalents</t>
  </si>
  <si>
    <t>Restricted cash</t>
  </si>
  <si>
    <t>Short-term investments</t>
  </si>
  <si>
    <t>Accounts receivable, net</t>
  </si>
  <si>
    <t>Receivable from related parties</t>
  </si>
  <si>
    <t>Inventories</t>
  </si>
  <si>
    <t>Current deferred tax asset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7)</t>
  </si>
  <si>
    <t xml:space="preserve"> </t>
  </si>
  <si>
    <t>SYNNEX Corporation stockholders’ equity:</t>
  </si>
  <si>
    <t>Preferred stock, $0.001 par value, 5,000 shares authorized, no shares issued or outstanding</t>
  </si>
  <si>
    <t>Common stock, $0.001 par value, 100,000 shares authorized, 40,816 and 40,350 shares issued as of November 30, 2016 and 2015, respectively</t>
  </si>
  <si>
    <t>Additional paid-in capital</t>
  </si>
  <si>
    <t>Treasury stock, 1,339 and 1,161 shares as of November 30, 2016 and 2015, respectively</t>
  </si>
  <si>
    <t>Accumulated other comprehensive income (loss)</t>
  </si>
  <si>
    <t>Retained earnings</t>
  </si>
  <si>
    <t>Total SYNNEX Corporation stockholders’ equity</t>
  </si>
  <si>
    <t>Noncontrolling interest</t>
  </si>
  <si>
    <t>Total equity</t>
  </si>
  <si>
    <t>Total liabilities and equity</t>
  </si>
  <si>
    <t>CONSOLIDATED BALANCE SHEETS (Parenthetical) - $ / shares</t>
  </si>
  <si>
    <t>Stockholders' Equity:</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OPERATIONS - USD ($) shares in Thousands, $ in Thousands</t>
  </si>
  <si>
    <t>Nov. 30, 2014</t>
  </si>
  <si>
    <t>Revenue:</t>
  </si>
  <si>
    <t>Products</t>
  </si>
  <si>
    <t>Services</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Net income attributable to noncontrolling interest</t>
  </si>
  <si>
    <t>Net income attributable to SYNNEX Corporation</t>
  </si>
  <si>
    <t>Earnings attributable to SYNNEX Corporation per common share:</t>
  </si>
  <si>
    <t>Earnings attributable to SYNNEX Corporation per common share - basic</t>
  </si>
  <si>
    <t>Earnings attributable to SYNNEX Corporation per common share - diluted</t>
  </si>
  <si>
    <t>Weighted-average common shares outstanding-basic</t>
  </si>
  <si>
    <t>Weighted-average common shares outstanding - diluted</t>
  </si>
  <si>
    <t>Cash dividends declared per share</t>
  </si>
  <si>
    <t>CONSOLIDATED STATEMENTS OF COMPREHENSIVE INCOME - USD ($) $ in Thousands</t>
  </si>
  <si>
    <t>Statement of Comprehensive Income [Abstract]</t>
  </si>
  <si>
    <t>Other comprehensive income (loss):</t>
  </si>
  <si>
    <t>Unrealized gains (losses) on available-for-sale securities, net of taxes of $0, $(87) and $(387) for fiscal years ended November 30, 2016, 2015 and 2014, respectively</t>
  </si>
  <si>
    <t>Change in unrealized gains (losses) of defined benefit plans, net of taxes of $557, $0 and $(159) for fiscal years ended November 30, 2016, 2015 and 2014, respectively</t>
  </si>
  <si>
    <t>Unrealized losses on cash flow hedges, net of taxes of $540 and $2,250 for fiscal years ended November 30, 2016 and 2015, respectively</t>
  </si>
  <si>
    <t>Foreign currency translation adjustments, net of taxes of $(952), $3,349 and $1,020 for fiscal years ended November 30, 2016, 2015 and 2014, respectively</t>
  </si>
  <si>
    <t>Other comprehensive loss</t>
  </si>
  <si>
    <t>Comprehensive income:</t>
  </si>
  <si>
    <t>Comprehensive Income:</t>
  </si>
  <si>
    <t>Comprehensive income attributable to noncontrolling interest</t>
  </si>
  <si>
    <t>Comprehensive income attributable to SYNNEX Corporation</t>
  </si>
  <si>
    <t>CONSOLIDATED STATEMENTS OF COMPREHENSIVE INCOME (Parenthetical) - USD ($) $ in Thousands</t>
  </si>
  <si>
    <t>Unrealized gains on available-for-sale securities, tax</t>
  </si>
  <si>
    <t>Change in unrecognized gains (losses) of defined pension plan, tax</t>
  </si>
  <si>
    <t>Unrealized losses on cash flow hedges, tax</t>
  </si>
  <si>
    <t>Foreign currency translation adjustments, tax</t>
  </si>
  <si>
    <t>CONSOLIDATED STATEMENTS OF STOCKHOLDERS’ EQUITY - USD ($) shares in Thousands, $ in Thousands</t>
  </si>
  <si>
    <t>Total</t>
  </si>
  <si>
    <t>Common Stock [Member]</t>
  </si>
  <si>
    <t>Additional Paid-in Capital [Member]</t>
  </si>
  <si>
    <t>Treasury Stock [Member]</t>
  </si>
  <si>
    <t>AOCI Attributable to Parent [Member]</t>
  </si>
  <si>
    <t>Retained Earnings [Member]</t>
  </si>
  <si>
    <t>Noncontrolling Interest [Member]</t>
  </si>
  <si>
    <t>Common stock, shares, beginning balance at Nov. 30, 2013</t>
  </si>
  <si>
    <t>Total equity, beginning balance at Nov. 30, 2013</t>
  </si>
  <si>
    <t>Increase (Decrease) in Stockholders' Equity [Roll Forward]</t>
  </si>
  <si>
    <t>Share-based compensation</t>
  </si>
  <si>
    <t>Tax benefits from equity awards</t>
  </si>
  <si>
    <t>Issuance of common stock on exercise of options, for employee stock purchase plan and vesting of restricted stock, net of shares withheld for employee taxes, shares</t>
  </si>
  <si>
    <t>Issuance of common stock on exercise of options, for employee stock purchase plan and vesting of restricted stock, net of shares withheld for employee taxes, value</t>
  </si>
  <si>
    <t>Common stock issued for the acquisition of the IBM customer relationship management business, shares</t>
  </si>
  <si>
    <t>Common stock issued for the acquisition of the IBM customer relationship management business, value</t>
  </si>
  <si>
    <t>Cash dividends declared</t>
  </si>
  <si>
    <t>Changes in ownership of noncontrolling interests</t>
  </si>
  <si>
    <t>Other comprehensive income (loss)</t>
  </si>
  <si>
    <t>Common stock, shares, ending balance at Nov. 30, 2014</t>
  </si>
  <si>
    <t>Total equity, ending balance at Nov. 30, 2014</t>
  </si>
  <si>
    <t>Repurchases of common stock, shares</t>
  </si>
  <si>
    <t>Repurchases of common stock, amount</t>
  </si>
  <si>
    <t>Common stock, shares, ending balance at Nov. 30, 2015</t>
  </si>
  <si>
    <t>Total equity, ending balance at Nov. 30, 2015</t>
  </si>
  <si>
    <t>Common stock, shares, ending balance at Nov. 30, 2016</t>
  </si>
  <si>
    <t>Total equity, ending balance at Nov. 30, 2016</t>
  </si>
  <si>
    <t>CONSOLIDATED STATEMENTS OF CASH FLOWS - USD ($) $ in Thousands</t>
  </si>
  <si>
    <t>Cash flows from operating activities:</t>
  </si>
  <si>
    <t>Adjustments to reconcile net income to net cash provided by (used in) operating activities:</t>
  </si>
  <si>
    <t>Depreciation and amortization</t>
  </si>
  <si>
    <t>Excess tax benefit from share-based compensation</t>
  </si>
  <si>
    <t>Deferred income taxes</t>
  </si>
  <si>
    <t>Unrealized foreign exchange (gains) losses</t>
  </si>
  <si>
    <t>Others, net</t>
  </si>
  <si>
    <t>Changes in assets and liabilities, net of acquisition of businesses:</t>
  </si>
  <si>
    <t>Accounts receivable, including from related parties</t>
  </si>
  <si>
    <t>Accounts payable, including to related parties</t>
  </si>
  <si>
    <t>Other assets and liabilities</t>
  </si>
  <si>
    <t>Net cash provided by (used in) operating activities</t>
  </si>
  <si>
    <t>Cash flows from investing activities:</t>
  </si>
  <si>
    <t>Purchases of investments</t>
  </si>
  <si>
    <t>Proceeds from sale and maturity of investments</t>
  </si>
  <si>
    <t>Acquisition of businesses, net of cash acquired and refunds</t>
  </si>
  <si>
    <t>Purchases of property and equipment</t>
  </si>
  <si>
    <t>(Advances to) repayment by third parties of loans and deposits, net</t>
  </si>
  <si>
    <t>Changes in restricted cash, net of acquisition of businesses</t>
  </si>
  <si>
    <t>Net cash used in investing activities</t>
  </si>
  <si>
    <t>Cash flows from financing activities:</t>
  </si>
  <si>
    <t>Proceeds from borrowings, net of issuance costs</t>
  </si>
  <si>
    <t>Repayments of borrowings</t>
  </si>
  <si>
    <t>Dividends paid</t>
  </si>
  <si>
    <t>Increase (decrease) in book overdrafts</t>
  </si>
  <si>
    <t>Repurchases of common stock</t>
  </si>
  <si>
    <t>Proceeds from issuance of common stock</t>
  </si>
  <si>
    <t>Repurchases of common stock for tax withholdings on equity award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terest paid</t>
  </si>
  <si>
    <t>Income taxes paid</t>
  </si>
  <si>
    <t>Supplemental disclosure of non-cash investing activities:</t>
  </si>
  <si>
    <t>Fair value of common stock issued for acquisition of busines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has two reportable segments: Technology Solutions and Concentrix. The Technology Solutions segment distributes a broad range of information technology (“IT”) systems and products and also provides systems design and integration solutions. The Concentrix segment offers a portfolio of strategic solutions and end-to-end global business outsourcing services focused on customer engagement strategy, process optimization, technology innovation, front and back-office automation and business transformation to clients in ten identified industry verticals.</t>
  </si>
  <si>
    <t>SUMMARY OF SIGNIFICANT ACCOUNTING POLICIES:</t>
  </si>
  <si>
    <t>Summary of Significant Accounting Policies</t>
  </si>
  <si>
    <t>SUMMARY OF SIGNIFICANT ACCOUNTING POLICIES: 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 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under the cost method. 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and Japan operating segments. The Technology Solutions segment distributes peripherals, IT systems, including data center servers, system components, software, networking/communications/security equipment, consumer electronics (“CE”) and complementary products to a variety of customers, including value-added resellers, system integrators and retailers. The segment also designs and integrates energy efficient data center servers built specific to the customers’ data center environments. The Concentrix segment offers a range of global business services focused on process optimization, customer engagement strategy and back-office automation to clients in ten industry verticals. The portfolio of services offered comprises end-to-end process outsourcing services that are delivered through omni-channels including both voice and non-voice. Cash and cash equivalents The Company considers all highly liquid debt instruments purchased with an original maturity or remaining maturity at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 Restricted cash Restricted cash balances relate primarily to temporary restrictions caused by the timing of lockbox collections under borrowing arrangements and the issuance of bank guarantees. Immaterial noncurrent amounts caused by restrictions under an acquisition arrangement and the issuance of bank guarantees are included in “Other assets.” Investments The Company classifies its investments in marketable securities as trading and available-for-sale. Marketable securities related to its deferred compensation plan are classified as trading and are recorded at fair value, based on quoted market prices, and unrealized gains and losses are included in “Other income (expense), net” in the Company’s financial statements. All other securities are classified as available-for-sale and are recorded at fair market value, based on quoted market prices, and unrealized gains and losses are included in “Accumulated other comprehensive income,” a component of stockholders’ equity. Realized gains and losses on available-for-sale securities, which are calculated based on the specific identification method, and declines in value judged to be other-than-temporary, if any, are recorded in “Other income (expense), net” as incurred. To determine whether a decline in value is other-than-temporary, the Company evaluates several factors, including the current economic environment, market conditions, operational and financial performance of the investee, and other specific factors relating to the business underlying the investment, including business outlook of the investee, future trends in the investee’s industry and the Company’s intent to carry the investment for a sufficient period of time for any recovery in fair value. If a decline in value is deemed as other-than-temporary, the Company records reductions in carrying values to estimated fair values, which are determined based on quoted market prices if available or on one or more of the valuation methods such as pricing models using historical and projected financial information, liquidation values, and values of other comparable public companies. The Company classifies its term deposits with financial institutions, with maturities from the date of purchase greater than three months and less than one year , as held-to-maturity investments. These term deposits are held until the maturity date and are not traded. The Company has investments in equity instruments of privately-held companies and investments for which there are not readily determinable fair values. The investments that are included in “Short-term investments” are accounted for under the cost method of accounting. Long-term investments, which the Company has the ability and intent to hold for more than twelve months , are included in “Other assets” and are accounted for under the cost method of accounting. The Company monitors its cost-method investments for impairment by considering current factors, including the economic environment, market conditions, operational performance and other specific factors relating to the business underlying the investment, and records reductions in carrying values when necessary. Allowance for doubtful accounts 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 Inventories 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Derivatives used to minimize foreign exchange risk on assets and liabilities denominated in currencies other than the functional currency of the respective entities are not designated as hedging instruments and are adjusted to fair value through earnings in the current period. 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10 years Software 3-7 years Leasehold improvements 2-15 years Buildings and building improvements 10-40 years 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Goodwill represents the excess of the purchase price over the fair value of net assets, including the amount assigned to identifiable intangible assets.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 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Software costs The Company develops software platforms for internal use and for resale. The Company capitalizes costs incurred to develop software for resale subsequent to the software product reaching technological feasibility. Capitalized costs are amortized over the economic life of the product using the greater of the straight-line amortization or using the ratio of current revenue to future expected revenue. The Company capitalizes the costs incurred to develop software for internal use when new software is developed, the life of existing software is extended or significant enhancements are added to the features of existing software. The capitalized development costs primarily comprise payroll costs.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the compositions and maturities of which are regularly monitored by management. Through November 30, 2016 , the Company has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November 30, 2016 , such losses have been within management’s expectations. In fiscal year 2016 , one customer accounted for 12% of the Company’s consolidated revenue. In fiscal years 2015 and 2014 , no customer accounted for 10% or more of the Company’s consolidated revenue. Products purchased from the Company’s largest OEM supplier, HP Inc. (formerly Hewlett-Packard Company) (“HP”), accounted for approximately 17% , 25% and 25% of the consolidated revenue for fiscal years 2016 , 2015 and 2014 , respectively. Before November 1, 2015, HP included both HP Inc. and Hewlett-Packard Enterprise. As of both November 30, 2016 and 2015 , no customer comprised 10% of the total consolidated accounts receivable balance. 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 Revenue recognition Products revenue represents revenue from the Company’s Technology Solutions segment and services revenue represents revenue from the Company’s Concentrix segment. Technology Solutions The Company generally recognizes revenue on the sale of hardware and software products when they are shipped or delivered and on services when they are performed, if persuasive evidence of an arrangement exists, the sales price is fixed or determinable, collection of resulting accounts receivable is reasonably assured, risk of loss and title have transferred and product returns are reasonably estimable. Binding purchase orders from customers together with agreement to our terms and conditions of sale by way of an executed agreement or other signed document constitutes evidence of an arrangement. Where product acceptance provisions exist, assuming all other revenue recognition criterion are met, revenue is recognized upon the earlier of shipment/delivery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Concentrix 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can range from less than one year to more than five years. Revenue is reported net of any revenue-based taxes assessed by governmental authorities that are imposed on and concurrent with specific revenue-producing transactions. 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 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non-technology related intangibles. 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Royalties The Company’s software product purchases include products licensed from OEM vendors, which are subsequently distributed to resellers. Royalties to OEM vendors are accrued and recorded in cost of revenue when software products are shipped and revenue is recognized. 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 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 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 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unrealized gains and losses on cash flow hedges and the changes in unrecognized pension and post-retirement benefits. Share-based compensation Share-based compensation is estimated at the grant date based on the fair value of the awards expected to vest and recognized as expense ratably over the requisite service period of the award. The Company uses the Black-Scholes valuation model to estimate fair value of share-based option awards, which requires various assumptions including estimating stock price volatility and expected life. Pension and post-retirement benefits Defined benefit pension costs are estimated using various actuarial assumptions including discount rates, expected return on plan assets, inflation, mortality rates and compensation increases. The assumptions used are reviewed on an annual basis. The Company records pension expense related to multi-employer plans based on the amount of contributions that are contractually owed during the period. 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 average of common shares outstanding during the period. Diluted earnings per common share also considers the dilutive effect of in-the-money stock options and restricted stock units, calculated using the treasury stock method. Treasury Stock Repurchases of shares of common stock are accounted for at cost, which includes brokerage fees, and are included as a component of stockholders’ equity in the Consolidated Balance Sheets. Reclassifications Certain reclassifications have been made to prior period amounts in the Consolidated Statements of Cash Flows to conform to current period presentation. These reclassifications had no effect on the cash flows from operating, investing or financing activities as previously reported. Recently issued accounting pronouncements In November 2016, the Financial Accounting Standards Board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nd early adoption is permitted. The amendment should be adopted retrospectively. The Company plans to adopt this new guidance in the first quarter of fiscal year 2017 and does not expect the adoption to have a material impact on its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new guidance will likely impact reporting entities’ effective tax rates. The new guidance is effective for interim and annual periods beginning after December 15, 2017 and early adoption is permitted. The amendment should be adopted using the modified retrospective approach with a cumulative-effect adjustment recorded in retained earnings as of the beginning of the period of adoption. The Company plans to adopt this new guidance in the first quarter of fiscal year 2017 and does not expect the adoption to have a material impact on its Consolidated Financial Statements. In August 2016, the FASB issued an amendment to the statement of cash flows. It addresses eight specific cash flow issues to clarify the presentation and classification of cash receipts and cash payments in the statement of cash flows where diversity in practice exists. The guidance is effective for interim and annual periods beginning after December 15, 2017, and early adoption is permitted. The amendments should be applied using a retrospective transition method to each period presented. The Company plans to adopt this new guidance in the first quarter of fiscal year 2017 and does not expect the adoption to have a material impact on it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The Company plans to adopt this new guidance in the first quarter of fiscal year 2017 and does not expect the adoption to have a material impact on its Consolidated Financial Statements.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t>
  </si>
  <si>
    <t>ACQUISITIONS:</t>
  </si>
  <si>
    <t>Business Combinations [Abstract]</t>
  </si>
  <si>
    <t>Acquisitions</t>
  </si>
  <si>
    <t>ACQUISITIONS: Fiscal year 2016 acquisition On August 1, 2016, the Company acquired 100% of the Minacs group of companies (“Minacs”), which provide integrated business process outsourcing services, for a preliminary purchase price of $435,635 , subject to certain post-closing adjustments. As of November 30, 2016, the Company had paid $435,854 in cash and an amount of $219 was receivable from the sellers. The acquisition has been included in the Concentrix segment. The Company believes Minacs provides greater scale and strengthens the Company’s position as a top global provider of customer engagement services, enhances domain expertise in Concentrix’s automotive industry vertical and accelerates Marketing Optimization and Internet of Things solutions with Minacs’ proprietary technology. The acquisition has been accounted for as a business combination. The preliminary purchase price for the acquisition was allocated to net tangible and intangible assets based on their preliminary fair values as of the acquisition date. The excess of the purchase price over the preliminary net assets acquired was recorded as goodwill, and is attributed to the assembled workforce, expanded market opportunities due to domain expertise in the automotive industry vertical and enhanced technology platforms resulting from the acquisition. Goodwill is not deductible for tax purposes. The preliminary purchase price allocation is based upon a preliminary valuation and the Company’s estimates and assumptions which are subject to change within the measurement period (up to one year from the acquisition date). The primary areas of the preliminary purchase price allocation that are not yet finalized relate to the fair value of certain tangible liabilities assumed, the valuation of intangible assets acquired and related deferred income taxes. The preliminary purchase price allocation is as follows: Preliminary purchase price allocation: Fair Value Cash and cash equivalents $ 20,492 Accounts receivable (Gross accounts receivable: $94,560) 92,875 Other current assets 22,678 Property and equipment 20,276 Goodwill 196,514 Intangible assets 193,400 Other assets 5,945 Borrowings, current (7,974 ) Accounts payable (1,985 ) Accrued compensation and benefits (26,726 ) Other accrued liabilities (17,110 ) Income taxes payable (698 ) Other long-term liabilities (2,005 ) Deferred tax liabilities, noncurrent (60,047 ) Cash consideration paid $ 435,635 The identifiable intangible assets acquired and their estimated useful lives are summarized as follows: Preliminary Fair Value Weighted Average Useful Life Customer relationships $ 190,000 10 years Technology 3,400 5 years Total intangibles acquired $ 193,400 Amortization of customer relationships is recorded in “Selling, general and administrative expenses” and amortization of technology is recorded in “Cost of revenue” for “services.” The Company’s Consolidated Statement of Operations for the year ended November 30, 2016 includes approximately $157,043 of revenue and $3,887 of net income from the Minacs business. The operating results of Minacs are not material for pro forma disclosure. Acquisition-related and integration expenses were $9,187 during the year ended November 30, 2016 , and consisted of costs incurred to complete the acquisition-related and integration charges. These charges were recorded in “Selling, general and administrative expenses.” Fiscal year 2014 acquisition In fiscal year 2014, the Company acquired the assets of the customer relationship management business of International Business Machines Corporation, a New York corporation (“IBM”). The transaction was completed in phases with the initial closing completed on January 31, 2014, the second phase closing completed on April 30, 2014 and the final closing completed on September 30, 2014 for an aggregate purchase price of $425,690 after adjustments for working capital and other post-closing adjustments. During fiscal years 2016 and 2015, the Company collected amounts towards working capital and other post-closing adjustments from IBM. These amounts are reflected in the Consolidated Statements of Cash Flows under investing activities. The acquisition has been integrated into the Concentrix segment. It expanded the Company’s service portfolio, delivery capabilities and geographic reach, and brought deep process expertise and managerial talent. As part of the transaction, the Company entered into a multi-year agreement with IBM whereby Concentrix became an IBM strategic business partner for customer relationship management services. The acquisition was accounted for as a business combination. Assets acquired and liabilities assumed were recorded at their fair values as of the respective closing dates. The total purchase price consideration is as follows: Purchase consideration: Fair Value Cash $ 352,249 Common stock issued 71,106 Fair value of equity awards assumed 2,335 $ 425,690 The Company issued 1,266 shares of its common stock, at a fair value of $71,106 based on the closing price of the Company’s common stock on the New York Stock Exchange Composite Transactions Tape as of the date of issuance. Additionally, the Company assumed unvested restricted IBM stock-based awards with an estimated fair value of $11,125 on the respective closing dates. The Company exchanged the acquisition date fair value of the unvested restricted IBM stock awards of employees with the Company’s equity-based awards or cash settled with deferred payouts. The fair value of the replaced IBM awards was based on the market value of the Company’s common stock on the respective closing dates. The fair value of the cash settled awards was based on IBM’s stock price on the acquisition date, adjusted for the exclusion of dividend equivalents. Of the equity awards issued, a portion relating to the pre-combination service period was allocated to the purchase consideration and the remainder of the estimated fair value is being expensed over the remaining service periods on a straight-line basis. The total purchase price has been allocated between the acquisition of the IBM CRM business and a separate element representing IBM-initiated prepaid compensation plans. Of the total $16,326 prepaid amount, $13,236 was recorded in “Other current assets” and $3,090 in “Other assets” and was expensed to “Selling, general and administrative expenses” over the service period. The portion of the purchase price for the acquisition was allocated to the net tangible and intangible assets based on their fair values as of the respective closing dates. The excess of the purchase price over the net tangible and intangible assets was recorded as goodwill. The goodwill balance is attributed to the assembled workforce and expanded market opportunities due to the comprehensive service portfolio delivery capabilities and geographic reach resulting from the acquisition. Goodwill of $37,919 is deductible for U.S. and foreign income tax purposes. The total purchase price allocation is as follows: Purchase price allocation: Fair Value Cash $ 5,320 Accounts receivable 22,683 Other current assets 24,678 Property and equipment 44,245 Goodwill 134,191 Intangible assets 269,001 Other assets 17,028 Accounts payable (29,349 ) Accrued liabilities (35,635 ) Other long-term liabilities (12,680 ) Deferred tax liabilities, noncurrent (13,792 ) $ 425,690 The identifiable intangible assets acquired and their estimated useful lives are summarized as follows: Fair Value Weighted Average Useful Life Customer relationships $ 259,001 10 years Technology 7,500 5-10 years Trade names 2,500 5 years Total intangibles acquired $ 269,001 Amortization of customer relationships and trade names is recorded in “Selling, general and administrative expenses.” Amortization of technology is recorded in “Cost of revenue” for “services.” Acquisition-related and integration expenses were $62,879 , of which $1,206 , $10,109 and $43,170 were incurred during the years ended November 30, 2016, 2015 and 2014, respectively. These consist of costs incurred to complete the acquisition and retention payments to integrate the business. Substantially all of the acquisition-related and integration expenses were recorded in “Selling, general and administrative expenses.” The following unaudited pro forma financial information combines the unaudited Consolidated Results of Operations as if the initial closing of the acquisition of the IBM CRM business had occurred on December 1, 2012. Pro forma adjustments include only the effects of events directly attributable to transactions that are factually supportable. The pro forma results contained in the table below include pro forma adjustments for amortization of acquired intangibles, interest expense incurred on borrowings to fund the acquisition, stock-based compensation expense, other employee-related payments, the related tax effects of the pro forma adjustments and the issuance of shares as part of the consideration for the acquisition. The unaudited pro forma financial information, as presented below, is for informational purposes only and is not indicative of the results of operations that would have been achieved if the acquisition and any borrowings undertaken to finance the acquisition had taken place on December 1, 2012. Year Ended November 30, 2014 November 30, 2013 Revenue $ 14,090,752 $ 12,107,264 Net income attributable to SYNNEX Corporation 185,505 159,298 Earnings attributable to SYNNEX Corporation per common share: Basic $ 4.73 $ 4.11 Diluted $ 4.69 $ 3.10</t>
  </si>
  <si>
    <t>STOCKHOLDERS' EQUITY:</t>
  </si>
  <si>
    <t>Disclosure of Compensation Related Costs, Share-based Payments [Abstract]</t>
  </si>
  <si>
    <t>Stockholders' Equity</t>
  </si>
  <si>
    <t>STOCKHOLDERS’ EQUITY: 2013 Stock Incentive Plan The Company’s 2013 Stock Incentive Plan was adopted by its Board of Directors and approved by its stockholders in 2013. The 2013 Stock Plan as amended and restated from time to time provides for the direct award or sale of shares of common stock, restricted stock awards, and restricted stock units, the grant of options to purchase shares of common stock and the award of stock appreciation rights to employees and non-employee directors and consultants. The number of authorized shares under the 2013 Stock Incentive Plan will not exceed the sum of 1,696 shares of common stock, plus any shares under the Amended and Restated 2003 Stock Incentive Plan (the “2003 Stock Incentive Plan”) that are subject to outstanding awards granted to the extent those awards expire, terminate or are canceled for any reason prior to exercise without the issuance or delivery of such shares, any shares subject to vesting restrictions that are subsequently forfeited, and any reserved shares not issued or subject to outstanding awards, up to 2,750 shares. No participant in the 2013 Stock Incentive Plan may receive option grants or stock appreciation rights, restricted shares or restricted stock units of more than 1,500 shares per calendar year, or more than 2,500 shares in the participant’s first calendar year of service. The option price for incentive stock options will not be less than 100% of the fair market value of the stock on the date of grant. Under the 2013 Stock Incentive Plan, qualified employees are eligible for the grant of incentive stock options to purchase shares of common stock. Qualified employees and outside directors and consultants are eligible for the grant of non-qualified stock options, stock appreciation rights, restricted stock grants and restricted stock units. The outstanding stock options and restricted stock awards granted to qualified employees generally vest over a five -year period and the stock options have a contractual term of ten years. Stock options granted to qualified non-employee directors vest as to one third of the stock underlying the stock options on the first anniversary date of the grant and the remaining vest monthly over a two -year period starting one month after the first anniversary of the date of grant. Restricted stock granted to qualified non-employee directors vests one fourth on a quarterly basis over a one -year period. The holders of restricted stock awards are entitled to the same voting, dividend and other rights as the Company’s common stockholders. Certain restricted stock units could vest subject to the achievement of individual, divisional or company-wide performance goals. The majority of the performance-based restricted stock units vest at the end of three -year requisite service periods, subject to the achievement of company-wide financial performance goals approved by the Compensation Committee. Unless terminated sooner, the 2013 Stock Incentive Plan will terminate on March 19, 2023. 2003 Stock Incentive Plan The Company’s 2003 Stock Incentive Plan terminated in March 2013. The number of authorized shares under the 2003 Stock Incentive Plan was 14,120 shares of common stock. The equity awards outstanding under this plan as of November 30, 2016 continue to be governed by their existing terms. The outstanding stock options, restricted stock awards and restricted stock units granted to qualified employees generally vest over a five -year period and the stock options have a contractual term of ten years. Certain restricted stock units could vest subject to the attachment of individual, divisional or Company-wide performance goals. Stock options and restricted stock awards granted to qualified non-employee directors vest over a period ranging from one year to three years. The exercise price of incentive stock option grants was equal to 100% of the fair market value of those shares on the date of the grant. The holders of restricted stock awards are entitled to the same voting, dividend and other rights as the Company’s common stockholders. 2014 Employee Stock Purchase Plan On January 6, 2014, the Board of Directors approved the adoption of the 2014 Employee Stock Purchase Plan (“2014 ESPP”) to succeed the 2003 ESPP. The 2014 ESPP, as amended, commenced on January 1, 2015 with 750 authorized shares. Under the 2014 ESPP, there are four offering periods of three months each in a calendar year. Eligible employees’ purchase price discount is 5% . The maximum number of shares a participant may purchase is 0.625 during a single accumulation period subject to a maximum purchase limit of $10 in a calendar year. Employees at associate vice president level and above are not eligible to participate in the plan. 2003 Employee Stock Purchase Plan The Company’s 2003 Employee Stock Purchase Plan (“2003 ESPP”) was terminated in December 2014. A total of 750 shares of common stock were reserved for issuance under the 2003 ESPP. The maximum number of shares a participant could purchase was 1.25 during a single accumulation period subject to a maximum purchase limit of $10 per calendar year. The per share weighted-average fair value of purchases under the 2003 ESPP and 2014 ESPP, which were computed using the Black-Scholes valuation model, during fiscal years 2016 , 2015 and 2014 were $5.55 , $5.16 and $4.06 , respectively. Share Repurchase Programs In June 2011, the Board of Directors authorized a three -year $65,000 share repurchase program. As of the expiration of the program in June 2014, the Company had purchased 361 shares at a total cost of $11,340 . The share purchases were made on the open market and the shares repurchased by the Company are held in treasury for general corporate purposes. In June 2014, the Board of Directors authorized a three -year $100,000 share repurchase program pursuant to which the Company may repurchase its outstanding common stock from time to time in the open market or through privately negotiated transactions. As of November 30, 2016 , the Company had purchased 207 shares at a total cost of $15,654 . The share purchases were made on the open market and the shares repurchased by the Company are held in treasury for general corporate purposes. Dividends The Company declared cash dividends of $0.85 , $0.58 and $0.13 per share, totaling $33,724 , $22,591 and $4,927 , during the years ended November 30, 2016 , 2015 and 2014 , respectively. On January 5, 2017, the Company announced a cash dividend of $0.25 per share to stockholders of record as of January 13, 2017, payable on January 27, 2017. Future dividends are subject to declaration by the Board of Directors.</t>
  </si>
  <si>
    <t>SHARE-BASED COMPENSATION:</t>
  </si>
  <si>
    <t>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Company recorded share-based compensation expense in the consolidated statements of operations for fiscal years 2016 , 2015 and 2014 as follows: Fiscal Years Ended November 30, 2016 2015 2014 Cost of revenue $ 43 $ 571 $ 646 Selling, general and administrative expenses 13,980 13,133 13,430 Total share-based compensation 14,023 13,704 14,076 Tax effect on share-based compensation (4,768 ) (4,967 ) (5,156 ) Net effect on net income $ 9,255 $ 8,737 $ 8,920 Valuation Assumptions The Company estimates the fair value of share-based payment awards on the date of grant. The value of the portion of the award that is ultimately expected to vest is recognized as expense over the requisite service period in the Company’s financial statements. The Company uses the Black-Scholes valuation model to estimate fair value of stock options. The Black-Scholes option-pricing model was developed for use in estimating the fair value of short-lived exchange traded options that have no vesting restrictions and are fully transferable. In addition, option-pricing models require the input of highly subjective assumptions, including the option’s expected life and the price volatility of the underlying stock. The expected stock price volatility assumption was determined using historical volatility of the Company’s common stock. The fair value of stock awards is determined based on the stock price at the date of grant. For grants that do not accrue dividends or dividend equivalents, the fair value is the stock price reduced by the present value of estimated dividends over the vesting period or performance period. For performance-based restricted stock units, the grant-date fair value assumes that the targeted performance goals will be achieved. Over the performance period, the number of awards will be adjusted up or down based on the probability of achievement of performance goals. The Company is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The following assumptions were used in the Black-Scholes valuation model in fiscal years 2016 , 2015 and 2014 : Fiscal Years Ended November 30, 2016 2015 2014 Stock option plan: Expected life (years) 5.8 5.9 5.5 Risk free interest rate 1.43 % 1.63 % 1.74 % Expected volatility 31.44 % 31.78 % 33.40 % Dividend yield 0.89 % 0.90 % 0.80 % Employee stock purchase plan: Expected life (years) 0.3 0.3 0.3 Risk free interest rate 0.22% - 0.32% 0.00% - 0.03% 0.02%-0.07% Expected volatility 28.13% - 29.87% 29.68% - 38.63% 28.39% - 37.40% Dividend yield 0.21% - 0.23% 0.16% - 0.24% 0.00% - 0.02% A summary of the activities under the Company’s stock incentive plan is set forth below: Shares Available Options Outstanding Number of Weighted-Average Balances, November 30, 2015 1,968 657 $ 43.50 Restricted stock awards granted (140 ) — — Restricted stock units granted (103 ) — — Restricted stock cancelled/forfeited 71 — — Options granted (100 ) 100 $ 112.08 Options exercised — (186 ) $ 27.80 Balances, November 30, 2016 1,696 571 $ 60.64 Employee Stock Options The weighted-average grant-date fair values of the stock options granted during fiscal years 2016 , 2015 and 2014 were $32.66 , $26.70 , and $19.34 , respectively. As of November 30, 2016 , 571 options were outstanding and expected to vest with a weighted average life of 6.88 years , a weighted average exercise price of $60.64 per option and an aggregate pre-tax intrinsic value of $32,145 . As of November 30, 2016 , 319 options were vested and exercisable with a weighted average life of 5.43 years , a weighted average exercise price of $39.56 per share and an aggregate pre-tax intrinsic value of $24,709 . The cash received from the exercise of options and the intrinsic values of options exercised during fiscal years 2016 , 2015 and 2014 were as follows: Fiscal Years Ended November 30, 2016 2015 2014 Intrinsic value of options exercised $ 11,918 $ 9,338 $ 11,500 Cash received from exercise of options $ 5,157 $ 3,984 $ 5,873 The Company settles employee stock option exercises with newly issued common shares. As of November 30, 2016 , the unamortized share-based compensation expense related to unvested stock options under the 2003 Stock Incentive Plan and 2013 Stock Incentive Plan was $6,633 which will be recognized over an estimated weighted-average amortization period of 3.91 years . Restricted Stock Awards and Restricted Stock Units A summary of the changes in the Company’s nonvested restricted stock awards and stock units during the fiscal year 2016 is presented below: Number of Weighted-average, Nonvested as of November 30, 2015 719 $58.36 Awards granted 140 $109.45 Units granted (1) 103 $86.57 Awards and units vested (251) $49.06 Awards and units cancelled/forfeited (2) (71) $54.66 Nonvested as of November 30, 2016 640 $79.65 _____________________________________ (1) For performance-based restricted stock units, the maximum number of shares that can be awarded upon full vesting of the grants is included. (2) For performance-based restricted stock units, the difference between maximum awards and the actual number of shares issued upon full vesting is included. As of November 30, 2016 , there was $38,334 of total unamortized share-based compensation expense related to nonvested restricted stock awards and stock units granted under the 2003 Stock Incentive Plan and the 2013 Stock Incentive Plan. That cost is expected to be recognized over an estimated weighted-average amortization period of 3.78 years .</t>
  </si>
  <si>
    <t>BALANCE SHEET COMPONENTS:</t>
  </si>
  <si>
    <t>Balance Sheet Related Disclosures [Abstract]</t>
  </si>
  <si>
    <t>Balance Sheet Components</t>
  </si>
  <si>
    <t>BALANCE SHEET COMPONENTS: As of November 30, 2016 2015 Accounts receivable, net: Accounts receivable $ 1,820,049 $ 1,818,123 Less: Allowance for doubtful accounts (13,564 ) (14,417 ) Less: Allowance for sales returns (49,991 ) (44,215 ) $ 1,756,494 $ 1,759,491 Allowance for doubtful accounts receivables: Balance at November 30, 2013 $ 14,010 Additions 6,411 Write-offs and deductions (3,551 ) Balance at November 30, 2014 16,870 Additions 542 Write-offs and deductions (2,995 ) Balance at November 30, 2015 14,417 Additions 1,734 Write-offs and deductions (2,587 ) Balance at November 30, 2016 $ 13,564 As of November 30, 2016 2015 Property and equipment, net: Land $ 23,629 $ 21,581 Equipment, computers and software 255,400 202,310 Furniture and fixtures 51,767 45,470 Buildings, building improvements and leasehold improvements 219,780 167,893 Construction-in-progress 12,007 11,799 Total property and equipment, gross 562,583 449,053 Less: Accumulated depreciation (249,867 ) (200,426 ) $ 312,716 $ 248,627 Depreciation expense for fiscal years 2016 , 2015 and 2014 , was $65,803 , $48,754 and $36,538 , respectively. Goodwill: Fiscal Year Ended November 30, 2016 Fiscal Year Ended November 30, 2015 Technology Solutions Concentrix Total Technology Solutions Concentrix Total Balance, beginning of year $ 95,947 $ 202,838 $ 298,785 $ 102,911 $ 211,302 $ 314,213 Additions/Adjustments from acquisitions (See Note 3-Acquisitions) — 196,514 196,514 — (98 ) (98 ) Foreign exchange translation 465 (9,525 ) (9,060 ) (6,964 ) (8,366 ) (15,330 ) Balance, end of year $ 96,412 $ 389,827 $ 486,239 $ 95,947 $ 202,838 $ 298,785 Intangible assets, net: As of November 30, 2016 As of November 30, 2015 Gross Accumulated Net Gross Accumulated Net Customer relationships and lists $ 448,008 $ (160,033 ) $ 287,975 $ 277,122 $ (120,478 ) $ 156,644 Vendor lists 36,815 (34,793 ) 2,022 36,815 (33,255 ) 3,560 Technology 10,900 (3,227 ) 7,673 7,500 (2,000 ) 5,500 Other intangible assets 5,827 (4,947 ) 880 6,598 (5,735 ) 863 $ 501,550 $ (203,000 ) $ 298,550 $ 328,035 $ (161,468 ) $ 166,567 Amortization expense for fiscal years 2016 , 2015 and 2014 , was $55,490 , $54,756 and $55,161 , respectively. The increase in intangible assets, gross as of November 30, 2016 is due to the Minacs acquisition in the Concentrix segment. See Note 3 - Acquisitions. Estimated future amortization expense of the Company’s intangible assets is as follows: Fiscal years ending November 30, 2017 $ 64,760 2018 51,736 2019 40,051 2020 35,044 2021 29,940 Thereafter 77,019 Total $ 298,550 Accumulated other comprehensive income (loss) The components of accumulated other comprehensive income (loss), net of taxes, excluding noncontrolling interests were as follows: Unrealized gains (losses) on available-for-sale securities, net of taxes Unrecognized defined benefit plan costs, net of taxes Unrealized losses on cash flow hedges, net of taxes Foreign currency translation adjustment, net of taxes Total Balance, beginning of year $ 946 $ 217 $ (3,539 ) $ (52,861 ) $ (55,237 ) Other comprehensive loss (233 ) (1,067 ) (919 ) (35,660 ) (37,879 ) Balance, end of year $ 713 $ (850 ) $ (4,458 ) $ (88,521 ) $ (93,116 )</t>
  </si>
  <si>
    <t>INVESTMENTS:</t>
  </si>
  <si>
    <t>Investments [Abstract]</t>
  </si>
  <si>
    <t>Investments</t>
  </si>
  <si>
    <t>INVESTMENTS: The carrying amount of the Company’s investments is shown in the table below: As of November 30, 2016 As of November 30, 2015 Cost Basis Unrealized Carrying Cost Basis Unrealized Carrying Short-term investments: Held-to-maturity investments $ 5,109 $ — $ 5,109 $ 5,546 $ — $ 5,546 Long-term investments in “Other assets:” Available-for-sale securities $ 928 $ 955 $ 1,883 $ 837 $ 1,073 $ 1,910 Cost-method investments 3,884 — 3,884 4,555 — 4,555 Short-term held-to-maturity investments primarily consist of term deposits with maturities from the date of purchase greater than three months and less than one year . These term deposits are held until the maturity date and are not traded. Long-term available-for-sale securities primarily consist of investments in other companies’ equity securities. Long-term cost-method investments consist of investments in equity securities of private entities. Available-for-sale securities are recorded at fair value in each reporting period and therefore the carrying value of these securities equals their fair value. For cost-method investments, the Company records an impairment charge when the decline in fair value is determined to be other-than-temporary. The fair value of cost-method investments is based on an internal valuation of the investees. Cash flows from purchases, sales, and maturities of trading, available-for-sale and held-to-maturity securities are classified as cash flows from investing activities and reported gross on a combined basis as these principally represent cash flows from held-to-maturity securities. Cash flows from other categories of investments are not material for the periods presented. Gains on trading investments during any period presented were not material.</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offset the foreign exchange risk on assets and liabilities denominated in currencies other than the functional currency of the respective entities. These forward-exchange contracts are not designated as hedging instruments. The forward exchange contracts are recorded at fair value in each reporting period and any gains or losses, resulting from the changes in fair value, are recorded in earnings in the period of change. In May 2015, the Company entered into interest rate swaps with an aggregate notional amount of $400,000 to economically convert a portion of its variable-rate debt to fixed-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e forecasted hedged transaction will not occur in the initially identified time period or within a subsequent two -month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9. The following table summarizes the fair value of the Company’s derivative instruments as of November 30, 2016 and 2015 : Fair Value as of Balance Sheet Line Item November 30, 2016 November 30, 2015 Derivative instruments not designated as hedging instruments Foreign exchange forward contracts Other current assets $ 1,700 $ 1,753 Other accrued liabilities $ 979 $ 466 Derivative instruments designated as cash flow hedges Interest rate swaps Other current assets $ — $ 19 Other current liabilities $ 706 $ — Other long-term liabilities $ 6,542 $ 5,808 The notional amounts of the foreign exchange forward contracts that were outstanding as of November 30, 2016 and 2015 were $275,163 and $251,677 , respectively. The notional amounts represent the gross amounts of foreign currency, including the Canadian Dollar, British Pound, Japanese Yen, the Euro, Brazilian Real, Indian Rupee, Mexican Peso and Philippine Peso, that will be bought or sold at maturity. The contracts mature in six months or less. In relation to its forward contracts not designated as hedging instruments, the Company recorded a loss of $1,629 in “Other income (expense), net” in fiscal year 2016 , and gains of $18,764 and $22,190 in fiscal years 2015 and 2014 , respectively. The gains and losses on the Company’s foreign currency forward contracts are largely offset by the change in the fair value of the underlying hedged assets or liabilities. For fiscal years 2016 and 2015 , the Company recorded losses before tax of $1,459 and $5,789 , respectively, in “Other comprehensive income (loss)” related to changes in the fair value of its derivative instruments designated as cash flow hedging instruments. During fiscal years 2016 and 2015 , there was no hedge ineffectiveness related to these derivative instruments. In fiscal years 2016 and 2015 , there were no gains or losses recognized in earnings associated with an underlying exposure that did not, or was not expected to, occur; nor are there any anticipated in the normal course of business within the next twelve months.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1,364 each as of November 30, 2016 and $1,168 each as of November 30, 2015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November 30, 2016 As of November 30, 2015 Fair value measurement category Fair value measurement category Total Level 1 Level 2 Level 3 Total Level 1 Level 2 Level 3 Assets: Cash equivalents $ 38,066 $ 38,066 $ — $ — $ 208,597 $ 208,597 $ — $ — Restricted cash 8,552 8,552 — — 88,558 88,558 — — Available-for-sale securities 1,883 1,883 — — 1,910 1,910 — — Forward foreign currency exchange contracts 1,700 — 1,700 — 1,753 — 1,753 — Interest rate swaps — — — — 19 — 19 — Liabilities: Forward foreign currency exchange contracts $ 979 $ — $ 979 $ — $ 466 $ — $ 466 $ — Interest rate swaps 7,248 — 7,248 — 5,808 — 5,808 — Acquisition-related contingent consideration — — — — 433 — — 433 The Company’s cash equivalents consist primarily of highly liquid investments in money market funds and term deposits with maturity periods of three months or less. Restricted cash relates primarily to restrictions under bank guarantees, the Minacs acquisition arrangement and temporary restrictions on lockbox collections under borrowing arrangements. The carrying values of cash equivalents approximate fair value since they are near their maturity. Investments in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LIBOR spot and forward rates. The effect of nonperformance risk on the fair value of derivative instruments was not material as of November 30, 2016 and November 30, 2015 . The acquisition-related contingent consideration liability represented the future potential earn-out payments relating to an acquisition. The fair value of the contingent consideration liability was based on the Company’s probability assessment of the established profitability measures during the earn-out period ranging from one year to three years from the date of the acquisition. The liability was settled during fiscal year 2016. The carrying values of held-to-maturity securities, accounts receivable, accounts payable and short-term debt approximate fair value due to their short maturities and interest rates which are variable in nature. The carrying value of the Company’s term loans approximate their fair value since they bear interest rates that are similar to existing market rates. During fiscal years 2016 and 2015 , there were no transfers between the fair value measurement category levels.</t>
  </si>
  <si>
    <t>ACCOUNTS RECEIVABLE ARRANGEMENTS:</t>
  </si>
  <si>
    <t>Transfers and Servicing of Financial Assets [Abstract]</t>
  </si>
  <si>
    <t>Accounts Receivable Arrangements</t>
  </si>
  <si>
    <t>ACCOUNTS RECEIVABLE ARRANGEMENTS: The Company has an accounts receivable securitization program to provide additional capital for its operations (the “AR Arrangement”). The AR Arrangement expires on November 1, 2019. Under the terms of the AR Arrangement, the Company’s subsidiary that is a borrower under this facility can borrow up to a maximum of $600,000 based upon eligible trade accounts receivable denominated in United States dollars. The AR Arrangement includes an accordion feature to allow requests for an increase in the lenders’ commitment by an additional $120,000 . The effective borrowing cost under the AR Arrangement is a blended rate that includes prevailing dealer commercial paper rates and the daily London Interbank Offered Rate (“LIBOR”), plus a program fee of 0.75% per annum based on the used portion of the commitment, and a facility fee of 0.35% per annum payable on the adjusted commitment of the lenders. As of November 30, 2016 , $262,900 was outstanding under the AR Arrangement. There were no borrowings outstanding as of November 30, 2015 . Under the terms of the AR Arrangement, the Company and one of the Company’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borrowings under the AR Arrangement are recorded as debt on the Company’s Consolidated Balance Sheets. As is customary in trade accounts receivable securitization arrangements like the AR Arrangement, where some of the loans are funded through one or more lender’s affiliated asset-backed commercial paper programs, a credit rating agency’s downgrade of the third party issuer of commercial paper or of a back-up liquidity provider (which provides a source of funding if the commercial paper market cannot be accessed) could result in an increase in the Company’s cost of borrowing or loss of the Company’s financing capacity under these programs if the commercial paper issuer or liquidity back-up provider is not replaced, or if the lender whose commercial paper issuer or liquidity back-up provider is not replaced does not elect to offer the Company an alternative rate. Loss of such financing capacity could have a material adverse effect on the Company’s financial condition and results of operations. In January 2016, the Company entered into an uncommitted supply-chain financing program with a global financial institution under which trade accounts receivable of a certain customer and its affiliates may be acquired, without recourse, by the financial institution. Available capacity under this program is dependent on the level of our trade accounts receivable with this customer and the financial institution’s willingness to purchase such receivables. As of November 30, 2016 , accounts receivable sold to and held by the financial institution under this program were $8,988 . During the year ended November 30, 2016 , discount fees of $968 related to the sale of trade accounts receivable under this facility was included in “Interest expense and finance charges, net” in the Consolidated Statement of Operations.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7 — Commitments and Contingencies for further information. The following table summarizes the net sales financed through the flooring agreements and the flooring fees incurred: Fiscal Years Ended November 30, 2016 2015 2014 Net sales financed $ 1,264,117 $ 1,306,859 $ 1,363,095 Flooring fees (1) 8,240 8,478 7,981 ____________________________________ (1) Flooring fees are included within “Interest expense and finance charges, net.” As of November 30, 2016 and 2015 , accounts receivable subject to flooring agreements were $65,099 and $55,333 , respectively. SYNNEX Infotec, the Company’s Japan Technology Solutions subsidiary, has arrangements with various banks and financial institutions for the sale and financing of approved accounts receivable and notes receivable. The amounts outstanding under these arrangements that were sold, but not collected, as of November 30, 2016 and 2015 were $3,564 and $3,074 , respectively.</t>
  </si>
  <si>
    <t>BORROWINGS:</t>
  </si>
  <si>
    <t>Debt Disclosure [Abstract]</t>
  </si>
  <si>
    <t>Borrowings</t>
  </si>
  <si>
    <t>BORROWINGS: Borrowings consist of the following: As of November 30 2016 2015 SYNNEX AR arrangement (see Note 10 - Accounts Receivable Arrangements) $ 262,900 $ — SYNNEX U.S. credit agreement 585,938 617,188 SYNNEX Canada term loan and revolver 4,064 14,449 SYNNEX Infotec credit facility 81,251 96,662 India credit facilities 12,000 — Other borrowings and capital leases 20,813 2,592 Total borrowings 966,966 730,891 Less: Current portion (363,737 ) (92,093 ) Noncurrent portion $ 603,229 $ 638,798 SYNNEX U.S. credit agreement In November 2013, the Company entered into a senior secured credit agreement (the “U.S. Credit Agreement”) which was comprised of a $275,000 revolving credit facility and a $225,000 term loan. In May 2015, the U.S. Credit Agreement was amended to increase the term loan to $625,000 . The Company may request incremental commitments to increase the principal amount of revolving loans or term loans available under the U.S. Credit Agreement up to $350,000 . The U.S. Credit Agreement matures in May 2020. Interest on borrowings under the U.S. Credit Agreement can be based on LIBOR or a base rate at the Company’s option. Loans borrowed under the U.S. Credit Agreement bear interest, in the case of LIBOR loans, at a per annum rate equal to the applicable LIBOR, plus a margin which may range from 1.50% to 2.25% , based on the Company’s consolidated leverage ratios, as determined in accordance with the U.S. Credit Agreement. Loans borrowed under the U.S. Credit Agreement that are not LIBOR loans, and are instead base rate loans, bear interest at a per annum rate equal to (i) the greatest of (A) the Federal Funds Rate plus a margin of 1/2 of 1.0%, (B) LIBOR plus 1.0% per annum, and (C) the rate of interest announced, from time to time, by the agent, Bank of America, N.A, as its “prime rate,” plus (ii) a margin which may range from 0.50% to 1.25% , based on the Company’s consolidated leverage ratios as determined in accordance with the U.S. Credit Agreement. The unused revolving credit facility is subject to a commitment fee ranging from 0.20% to 0.35% per annum, based on the Company’s consolidated leverage ratios. The outstanding principal amount of the term loan is repayable in quarterly installments, in an amount equal to (a) for each of the first eight full calendar quarters ending after the U.S. Credit Agreement amendment entered in May 2015, 1.25% of the amended principal amount of the term loan, (b) for each of the next four calendar quarters ending thereafter, 1.875% of the amended principal amount of the term loan, (c) for each calendar quarter ending thereafter, 2.50% of the amended principal amount of the term loan and (d) on the May 2020 maturity date of the term loan, the outstanding principal amount of the term loan. The Company’s obligations under the U.S. Credit Agreement are secured by substantially all of the parent company’s and its United States domestic subsidiaries’ assets and are guaranteed by certain of its United States domestic subsidiaries. As of November 30, 2016 and November 30, 2015 , balances outstanding under the term loan component of the U.S. Credit Agreement were $585,938 and $617,188 , respectively. There were no borrowings outstanding under the revolving credit facility as of November 30, 2016 and 2015 . There were no outstanding standby letters of credit under the U.S. Credit Agreement as of November 30, 2016 , and there was $1,500 outstanding as of November 30, 2015 . SYNNEX Canada revolving line of credit SYNNEX Canada Limited (“SYNNEX Canada”) has a revolving line of credit arrangement with a group of financial institutions (the “Canadian Revolving Arrangement”) which has a maximum commitment of CAD100,000 or $74,422 , and includes an accordion feature to increase the maximum commitment by an additional CAD25,000 , or $18,605 , to CAD125,000 , or $93,027 , at SYNNEX Canada’s request. SYNNEX Canada has granted a security interest in substantially all of its assets in favor of the lender under the Canadian Revolving Arrangement. SYNNEX Canada’s obligations under the Canadian Revolving Arrangement are also secured by a pledge over a portion of the equity interests beneficially owned by the Company. The interest rate applicable under the Canadian Revolving Arrangement is equal to (i) the Canadian base rate plus a margin of 0.75% for a Base Rate Loan in Canadian Dollars, (ii) the US base rate plus a margin of 0.75% for a Base Rate Loan in U.S. Dollars, and (iii) the Bankers’ Acceptance rate (“BA”) plus a margin of 2.00% for a BA Rate Loan. The Canadian base rate means the greater of (a) the prime rate determined by a major Canadian financial institution and (b) the one-month Canadian Dealer Offered Rate (the average rate applicable to Canadian Dollar bankers’ acceptances for the applicable period) plus 1.50% . The US base rate means the greater of (a) a reference rate determined by a major Canadian financial institution for US dollar loans made to Canadian borrowers and (b) the US federal funds rate plus 0.50% . A fee of 0.25% per annum is payable with respect to the unused portion of the commitment. The credit arrangement expires in May 2017. As of November 30, 2016 , there were no borrowings outstanding under the Canadian Revolving Arrangement, and there was $9,728 outstanding as of November 30, 2015 . The Canadian Revolving Arrangement also provides a sublimit of $5,000 for the issuance of standby letters of credit. As of both November 30, 2016 and 2015 , there were no letters of credit outstanding. SYNNEX Canada term loan SYNNEX Canada has a term loan associated with the purchase of its logistics facility in Guelph, Canada. The interest rate for the unpaid principal amount is a fixed rate of 5.374% per annum. The final maturity date for repayment of the unpaid principal is April 1, 2017. As of November 30, 2016 and 2015 , the balance outstanding on the term loan was $4,064 and $4,721 , respectively. SYNNEX Infotec credit facility SYNNEX Infotec has a credit agreement with a group of financial institutions for a maximum commitment of JPY14,000,000 , or $122,313 . The credit facility is comprised of a JPY6,000,000 , or $52,420 , term loan and a JPY8,000,000 , or $69,893 , short-term revolving credit facility. The interest rate for the term loan and revolving credit facility is based on the Tokyo Interbank Offered Rate (“TIBOR”) plus a margin of 0.70% per annum. The unused line fee on the revolving credit facility is 0.10% per annum. This credit facility expires in November 2018. As of November 30, 2016 and November 30, 2015 , the balances outstanding under the term loan component of the facility were $52,420 and $48,737 , respectively. Balances outstanding under the revolving credit facility were $28,831 and $47,925 as of November 30, 2016 and 2015 , respectively. The term loan can be repaid at any time prior to expiration date without penalty. The Company has guaranteed the obligations of SYNNEX Infotec under this facility. India credit facilities The Company’s Indian subsidiaries have credit facilities with a financial institution to borrow up to an aggregate amount of $14,000 . The interest rate under the credit facilities is based on LIBOR plus a margin of 0.90% per annum. The credit facilities can be terminated at any time by the Company’s Indian subsidiaries or the financial institution. As of November 30, 2016, $12,000 was outstanding under these facilities. As of November 30, 2015, there were no outstanding borrowings under these credit facilities. Other borrowings and capital leases As of November 30, 2016 and 2015 , the Company recorded $8,694 and $2,592 , respectively, on its Consolidated Balance Sheets in obligations attributable to SYNNEX Infotec for the sale and financing of this subsidiary’s approved accounts receivable and notes receivable with recourse provisions and outstanding capital lease obligations. As of November 30, 2016 , the Company had book overdrafts of $3,382 . As of November 30, 2015 , book overdrafts of $5,840 were included in “Accounts payable.” The Company also maintains other local currency denominated lines of credit with financial institutions at certain locations outside the United States aggregating $28,834 . Interest rates and other terms of borrowing under these lines of credit vary from country to country, depending on local market conditions. As of November 30, 2016 , $8,737 was outstanding under these facilities. As of November 30, 2015 , the Company had no borrowing outstanding under these various facilities. The maximum commitment amounts for local currency credit facilities have been translated into United States Dollars at November 30, 2016 exchange rates. Future principal payments Future principal payments under the above loans and capital leases as of November 30, 2016 are as follows: Fiscal Years Ending November 30, 2017 $ 363,737 2018 103,213 2019 62,512 2020 437,504 $ 966,966 Interest expense and finance charges For fiscal years 2016 , 2015 and 2014 , the total interest expense and finance charges for the Company’s borrowings were $31,130 , $27,935 and $28,022 , respectively. The variable interest rates ranged between 0.73% and 4.00% , between 0.57% and 4.50% and between 0.50% and 4.25% in fiscal years 2016 , 2015 and 2014 , respectively.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November 30, 2016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Fiscal Years Ended November 30, 2016 2015 2014 Basic earnings per common share: Net income attributable to SYNNEX Corporation $ 234,946 $ 208,525 $ 180,034 Less: net income allocated to participating securities (1) (2,419 ) (2,429 ) (2,407 ) Net income attributable to SYNNEX Corporation common stockholders $ 232,527 $ 206,096 $ 177,627 Weighted-average number of common shares - basic 39,321 39,061 38,490 Basic earnings attributable to SYNNEX Corporation per common share $ 5.91 $ 5.28 $ 4.61 Diluted earnings per common share: Net income attributable to SYNNEX Corporation $ 234,946 $ 208,525 $ 180,034 Less: net income allocated to participating securities (1) (2,408 ) (2,413 ) (2,386 ) Net income attributable to SYNNEX Corporation common stockholders $ 232,538 $ 206,112 $ 177,648 Weighted average number of common shares - basic 39,321 39,061 38,490 Effect of dilutive securities: Stock options and restricted stock units 209 291 355 Weighted-average number of common shares - diluted 39,530 39,352 38,845 Diluted earnings attributable to SYNNEX Corporation per common share $ 5.88 $ 5.24 $ 4.57 Anti-dilutive shares excluded from diluted earnings per share calculation 11 3 10 ____________________________________ (1) Restricted stock awards granted to employees and non-employee directors by the Company and its subsidiaries are considered participating securities.</t>
  </si>
  <si>
    <t>SEGMENT INFORMATION:</t>
  </si>
  <si>
    <t>Segment Reporting [Abstract]</t>
  </si>
  <si>
    <t>Segment Information</t>
  </si>
  <si>
    <t>SEGMENT INFORMATION: Summarized financial information related to the Company’s reportable business segments for fiscal years 2016 , 2015 , and 2014 is shown below: Technology Solutions Concentrix Inter-Segment Elimination Consolidated Fiscal Year ended November 30, 2016: Revenue $ 12,490,718 $ 1,587,736 $ (16,617 ) $ 14,061,837 External Revenue 12,490,427 1,571,410 14,061,837 Operating income 315,485 63,877 234 379,596 Depreciation and amortization expense 16,592 104,935 (234 ) 121,293 Total assets $ 4,850,504 $ 1,627,303 $ (1,254,544 ) $ 5,223,263 Fiscal Year ended November 30, 2015: Revenue $ 11,936,660 $ 1,416,670 $ (14,933 ) $ 13,338,397 External Revenue 11,936,282 1,402,115 13,338,397 Operating income 302,950 51,127 475 354,552 Depreciation and amortization expense 15,105 88,881 (476 ) 103,510 Total assets $ 4,149,080 $ 1,057,880 $ (762,813 ) $ 4,444,147 Fiscal Year ended November 30, 2014: Revenue $ 12,755,514 $ 1,096,214 $ (12,138 ) $ 13,839,590 External Revenue 12,755,264 1,084,326 13,839,590 Operating income 305,499 2,455 553 308,507 Depreciation and amortization expense 14,354 77,821 (476 ) 91,699 Total assets $ 4,422,841 $ 938,450 $ (648,249 ) $ 4,713,042 Inter-segment elimination represents services and transactions generated between the Company’s reportable segments that are eliminated on consolidation. Geographic information Shown below is summarized financial information related to the geographic areas in which the Company operated during fiscal years 2016 , 2015 and 2014 . The revenue attributable to countries is based on the geography of the entities from where products are delivered or from where customer service contracts are managed. Fiscal Years Ended November 30, 2016 2015 2014 Revenue: United States $ 10,316,259 $ 9,869,789 $ 9,992,000 Canada 1,522,527 1,429,774 1,610,387 Others 2,223,051 2,038,834 2,237,203 Total $ 14,061,837 $ 13,338,397 $ 13,839,590 As of November 30, 2016 2015 Property and equipment, net: United States $ 129,633 $ 118,766 India 41,285 23,056 Philippines 36,219 28,503 Others 105,579 78,302 Total $ 312,716 $ 248,627 During the fiscal years ended November 30, 2016 , 2015 and 2014 , no other country represented more than 10% of total revenue. As of both November 30, 2016 and 2015 , no other country represented more than 10% of the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November 30, 2016 and 2015 , MiTAC Holdings and its affiliates beneficially owned approximately 24% and 25% , respectively, of the Company’s outstanding common stock.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4% of the Company’s outstanding common stock as of November 30, 2016 . These shares are owned by the following entities: As of November 30, 2016 MiTAC Holdings (1) 5,449 Synnex Technology International Corp. (2) 4,209 Total 9,658 _____________________________________ (1) Shares are held via Silver Star Developments Ltd., a wholly-owned subsidiary of MiTAC Holdings. Excludes 374 shares directly held by Matthew Miau and 218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170,053 , $87,149 , and $102,800 during fiscal years ended November 30, 2016 , 2015 and 2014 , respectively. The Company’s sales to MiTAC Holdings and its affiliates during fiscal years ended November 30, 2016 , 2015 , and 2014 totaled $1,809 , $1,290 and $4,058 , respectively. In addition, the Company received reimbursements of rent and overhead costs for facilities used by MiTAC Holdings amounting to $216 , $126 and $111 during fiscal years ended November 30, 2016 , 2015 and 2014 , respectively.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Compensation and Retirement Disclosure [Abstract]</t>
  </si>
  <si>
    <t>Pension and Employee Benefits Plan</t>
  </si>
  <si>
    <t>PENSION AND EMPLOYEE BENEFITS PLANS: The Company has defined benefit pension or retirement plans for eligible current, retired and resigned employees in certain foreign subsidiaries. Benefits under these plans are primarily based on years of service and compensation during the years immediately preceding retirement or termination of participation in the plans. In addition, the Company provides postemployment benefits to former or inactive employees after employment but before retirement in certain foreign subsidiaries. Net pension costs were $3,879 , $3,897 and $3,349 in fiscal years 2016 , 2015 and 2014 , respectively. The Company contributed $2,721 , $2,090 , $2,624 during fiscal years 2016 , 2015 and 2014 , respectively. As of November 30, 2016 and 2015 , those plans were unfunded by $16,113 and $12,742 , respectively. Employees of SYNNEX Infotec were also covered by a multi-employer plan. The Company recognized expense for this plan based on scheduled employer contributions. Consistent with generally accepted accounting principles that address participation in multi-employer plans, the Company did not recognize related plan assets or liabilities in its financial statements. During fiscal year 2015, the Company withdrew from the multi-employer plan and set up a defined contribution plan to replace the existing plan. During the year ended November 30, 2015, the company recorded $2,277 toward its funding obligations under this new plan. The Company’s contributions to the multi-employer plan during fiscal years 2015 and 2014 were $525 and $1,705 , respectively. The Company has 401(k) plans under which eligible employees may contribute up to the maximum amount as provided by law. Employees become eligible to participate in these plans on the first day of the month after their employment date. The Company may make discretionary contributions under the plans. During fiscal years 2016 , 2015 and 2014 , the Company contributed $3,699 , $3,194 and $2,231 , respectively. The Company has a deferred compensation plan for certain directors and officers. Distributions under the plan are subject to Section 409A of the United States Tax Code. The Company may invest balances in the plan in trading securities reported on recognized exchanges. As of November 30, 2016 and 2015 , the deferred compensation liability balance was $7,468 and $8,100 , respectively.</t>
  </si>
  <si>
    <t>INCOME TAXES:</t>
  </si>
  <si>
    <t>Income Tax Disclosure [Abstract]</t>
  </si>
  <si>
    <t>Income Taxes</t>
  </si>
  <si>
    <t>INCOME TAXES: The sources of income before the provision for income taxes and non-controlling interest are as follows: Fiscal Years Ended November 30, 2016 2015 2014 United States $ 185,936 $ 197,406 $ 198,687 Foreign 170,128 129,789 85,595 $ 356,064 $ 327,195 $ 284,282 Provision for income taxes consists of the following: Fiscal Years Ended November 30, 2016 2015 2014 Current tax provision: Federal $ 68,309 $ 65,101 $ 81,927 State 8,241 15,179 15,020 Foreign 51,918 43,805 33,048 $ 128,468 $ 124,085 $ 129,995 Deferred tax provision (benefit): Federal $ 3,383 $ (3,536 ) $ (13,847 ) State (1,608 ) (173 ) (2,606 ) Foreign (9,184 ) (1,788 ) (9,410 ) $ (7,409 ) $ (5,497 ) $ (25,863 ) Total tax provision $ 121,059 $ 118,588 $ 104,132 The following presents the breakdown of current and noncurrent net deferred tax assets (liabilities): As of November 30, 2016 2015 Deferred tax assets - current $ 49,116 $ 40,510 Deferred tax assets - noncurrent 14,448 19,849 Deferred tax liabilities - current (448 ) (1,667 ) Deferred tax liabilities - noncurrent (63,191 ) (10,713 ) Total net deferred tax assets (liabilities) $ (75 ) $ 47,979 Net deferred tax assets and liabilities consist of the following: As of November 30, 2016 2015 Assets: Inventory reserves $ 10,804 $ 9,829 Allowance for doubtful accounts and sales return reserves 10,444 8,040 Other reserves and accruals 21,950 21,340 State tax credits 5,345 3,798 Deferred and prepaid compensation 10,569 9,321 Net operating losses 19,243 17,580 Deferred revenue 4,255 72 Share-based compensation expense 6,558 6,290 Unrealized losses on cash flow hedges 2,920 2,250 Others 1,529 3,473 Gross deferred tax assets 93,617 81,993 Valuation allowance (21,176 ) (16,891 ) Total deferred tax assets $ 72,441 $ 65,102 Liabilities: Depreciation and amortization $ (6,231 ) $ (5,374 ) Intangible assets (66,285 ) (11,131 ) Others — (618 ) Total deferred tax liabilities $ (72,516 ) $ (17,123 ) Net deferred tax assets (liabilities) $ (75 ) $ 47,979 The valuation allowance relates primarily to certain foreign net operating loss carry forward, foreign deferred items and state credits. The Company’s assessment is that it is not more likely than not that these deferred tax assets will be realized. A reconciliation of the statutory United States federal income tax rate to the Company’s effective income tax rate is as follows: Fiscal Years Ended November 30, 2016 2015 2014 Federal statutory income tax rate 35.0 % 35.0 % 35.0 % State taxes, net of federal income tax benefit 2.3 2.5 2.8 Foreign taxes (4.7 ) (1.3 ) (2.2 ) Others 1.4 — 1.0 Effective income tax rate 34.0 % 36.2 % 36.6 % The Company’s United States business has sufficient cash flow and liquidity to fund its operating requirements and the Company expects and intends that profits earned outside the United States will be fully utilized and reinvested outside of the United States. Accordingly, the Company has not provisioned United States taxes and foreign withholding taxes on non-U.S. subsidiaries for which the earnings are permanently reinvested. The Company estimates that its total undistributed earnings upon which it has not provided deferred tax is approximately $491,611 as of November 30, 2016 . It is not currently practical to estimate the amount of income tax that might be payable if any earnings were to be distributed by individual foreign subsidiaries. As of November 30, 2016 , the Company had net operating loss carry forward of approximately $14,441 and $11,173 for federal and state purposes, respectively. The federal net operating loss carry forward will start expiring in fiscal year ending November 30, 2021 , if not used and the state net operating loss carry forward will start expiring in fiscal year ending November 30, 2017 , if not used. The Company also had $48,615 of foreign net operating loss carry forward, primarily from SYNNEX Infotec Japan and Concentrix entities that will also start expiring in fiscal year ending November 30, 2018 , if not used. In addition, the Company has $1,490 of various state income tax credit carry forwards that if not used, will begin expiring in fiscal year ending November 30, 2020 . The Company enjoys tax holidays in certain jurisdictions including China, Costa Rica, India, Nicaragua and Philippines. The tax holidays provide for lower or zero rates of taxation and require various thresholds of investment and business activities in those jurisdictions. Some of these tax holidays are in effect currently and some have expired in 2016 . The estimated range of tax benefits from the above tax holidays on diluted earnings per share for fiscal years 2016 , 2015 , and 2014 were approximately $0.07 to $0.08 , $0.03 to $0.04 and $0.02 to $0.03 respectively. The aggregate changes in the balances of gross unrecognized tax benefits, excluding accrued interest and penalties, during fiscal years 2016 , 2015 , and 2014 were as follows: Balance as of November 30, 2013 $ 21,857 Additions based on tax positions related to the current year 3,943 Additions for tax positions of prior years 118 Reductions for tax positions of prior years (3,609 ) Lapse of statute of limitations (400 ) Changes due to translation of foreign currencies (35 ) Balance as of November 30, 2014 21,874 Additions based on tax positions related to the current year 3,485 Additions for tax positions of prior years 923 Lapse of statute of limitations (3,441 ) Changes due to translation of foreign currencies (26 ) Balance as of November 30, 2015 22,815 Additions based on tax positions related to the current year 6,727 Additions for tax positions of prior years 5,613 Lapse of statute of limitations (2,241 ) Changes due to translation of foreign currencies (140 ) Balance as of November 30, 2016 $ 32,774 The Company conducts business globally and files income tax returns in various U.S. and foreign tax jurisdictions. The Company is subject to continuous examination and audits by various tax authorities. In the United States, the Company is subject to examination and audits by tax authorities for tax years after fiscal year ended 2009. The Company has ongoing tax audits in various jurisdictions. The Company is unable to estimate the outcome of the audits. The Company is currently under appeal for our Federal income tax returns for fiscal years ended 2009 and 2010. As of November 30, 2016 , the Company is unable to estimate the range of any possible adjustments due to uncertainty in the timing of the resolution of the appeal. Although timing of the resolution of audits and/or appeals are highly uncertain, the Company believes it is reasonably possible that the total amount of unrecognized tax benefits as of November 30, 2016 will not materially change in the next twelve months. As of November 30, 2016 , the total uncertain tax position is $32,774 , of which $32,010 of the unrecognized tax benefits, net of federal benefit would affect the effective tax rate, if realized. The Company’s policy is to include interest and penalties related to income taxes, including unrecognized tax benefits, within the provision for income taxes. As of November 30, 2016 and 2015 , the Company had accrued $4,461 and $2,992 , respectively, in income taxes payable related to accrued interest.</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7. Future minimum contractually required cash payment obligations under non-cancellable lease agreements as of November 30, 2016 were as follows: Fiscal Years Ending November 30, 2017 $ 81,395 2018 71,601 2019 62,746 2020 51,319 2021 30,612 thereafter 77,292 Total minimum lease payments $ 374,965 Rent expense for the years ended November 30, 2016 , 2015 and 2014 amounted to $105,350 , $93,505 and $62,286 , respectively. Sublease income was immaterial for each of the periods presented and is immaterial for the amounts entitled to be received in future periods under non-cancellable sublease arrangements. The Company was contingently liable as of November 30, 2016 under agreements to repurchase repossessed inventory acquired by flooring companies as a result of default on floor plan financing arrangements by the Company’s customers. These arrangements are described in Note 10 — Accounts Receivable Arrangements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November 30, 2016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Guarantees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chedule II: Valuation and Qualifying Accounts</t>
  </si>
  <si>
    <t>Valuation and Qualifying Accounts [Abstract]</t>
  </si>
  <si>
    <t>SYNNEX CORPORATION SCHEDULE II—VALUATION AND QUALIFYING ACCOUNTS For the Fiscal Years Ended November 30, 2016 , 2015 and 2014 (in thousands) Balances at Beginning of Fiscal Year Additions/Deductions Charged to Revenue and Expense, net Reclassifications and Write-offs Balances at End of Fiscal Year Fiscal Year Ended November 30, 2014 Allowance for sales returns-gross $ 74,716 $ (18,528 ) $ (879 ) $ 55,309 Allowance for deferred tax assets 7,340 (74 ) (165 ) 7,101 Fiscal Year Ended November 30, 2015 Allowance for sales returns-gross $ 55,309 $ (11,696 ) $ 602 $ 44,215 Allowance for deferred tax assets 7,101 10,476 (686 ) 16,891 Fiscal Year Ended November 30, 2016 Allowance for sales returns-gross $ 44,215 $ 5,761 $ 15 $ 49,991 Allowance for deferred tax assets 16,891 4,651 (366 ) 21,176</t>
  </si>
  <si>
    <t>SUMMARY OF SIGNIFICANT ACCOUNTING POLICIES: (Policies)</t>
  </si>
  <si>
    <t>Use of estimates</t>
  </si>
  <si>
    <t>Use of estimates 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The Company evaluates these estimates on a regular basis and bases them on historical experience and on various assumptions that the Company believes are reasonable. Actual results could differ from the estimates.</t>
  </si>
  <si>
    <t>Principles of consolidation</t>
  </si>
  <si>
    <t xml:space="preserve">Principles of consolidation The Consolidated Financial Statements include the accounts of the Company, its wholly-owned subsidiaries, majority-owned subsidiaries in which no substantive participating rights are held by minority stockholders and variable interest entities if the Company is the primary beneficiary. All intercompany accounts and transactions have been eliminated. The Consolidated Financial Statements include 100% of the assets and liabilities of majority-owned subsidiaries and the ownership interest of minority investors is recorded as noncontrolling interest. Investments in 20% through 50% owned affiliated companies are accounted under the equity method where the Company exercises significant influence over operating and financial affairs of the investee and is not the primary beneficiary. Investments in less than 20% owned companies are recorded under the cost method. </t>
  </si>
  <si>
    <t>Segment reporting</t>
  </si>
  <si>
    <t>Segment reporting Operating segments are based on components of the Company that engage in business activity that earns revenue and incurs expenses and (a) whose operating results are regularly reviewed by the Company’s chief operating decision maker to make decisions about resource allocation and performance and (b) for which discrete financial information is available. The Company has two reportable segments: Technology Solutions and Concentrix. The Technology Solutions segment represents an aggregation of the Technology Solutions United States, Canada and Japan operating segments. The Technology Solutions segment distributes peripherals, IT systems, including data center servers, system components, software, networking/communications/security equipment, consumer electronics (“CE”) and complementary products to a variety of customers, including value-added resellers, system integrators and retailers. The segment also designs and integrates energy efficient data center servers built specific to the customers’ data center environments. The Concentrix segment offers a range of global business services focused on process optimization, customer engagement strategy and back-office automation to clients in ten industry verticals. The portfolio of services offered comprises end-to-end process outsourcing services that are delivered through omni-channels including both voice and non-voice.</t>
  </si>
  <si>
    <t xml:space="preserve">Cash and cash equivalents The Company considers all highly liquid debt instruments purchased with an original maturity or remaining maturity at date of purchase of three months or less to be cash equivalents. Cash equivalents consist principally of money market deposit accounts that are stated at cost, which approximates fair value. The Company is exposed to credit risk in the event of default by financial institutions to the extent that cash balances with financial institutions are in excess of amounts that are insured. </t>
  </si>
  <si>
    <t>Restricted cash Restricted cash balances relate primarily to temporary restrictions caused by the timing of lockbox collections under borrowing arrangements and the issuance of bank guarantees. Immaterial noncurrent amounts caused by restrictions under an acquisition arrangement and the issuance of bank guarantees are included in “Other assets.”</t>
  </si>
  <si>
    <t xml:space="preserve">Investments The Company classifies its investments in marketable securities as trading and available-for-sale. Marketable securities related to its deferred compensation plan are classified as trading and are recorded at fair value, based on quoted market prices, and unrealized gains and losses are included in “Other income (expense), net” in the Company’s financial statements. All other securities are classified as available-for-sale and are recorded at fair market value, based on quoted market prices, and unrealized gains and losses are included in “Accumulated other comprehensive income,” a component of stockholders’ equity. Realized gains and losses on available-for-sale securities, which are calculated based on the specific identification method, and declines in value judged to be other-than-temporary, if any, are recorded in “Other income (expense), net” as incurred. To determine whether a decline in value is other-than-temporary, the Company evaluates several factors, including the current economic environment, market conditions, operational and financial performance of the investee, and other specific factors relating to the business underlying the investment, including business outlook of the investee, future trends in the investee’s industry and the Company’s intent to carry the investment for a sufficient period of time for any recovery in fair value. If a decline in value is deemed as other-than-temporary, the Company records reductions in carrying values to estimated fair values, which are determined based on quoted market prices if available or on one or more of the valuation methods such as pricing models using historical and projected financial information, liquidation values, and values of other comparable public companies. The Company classifies its term deposits with financial institutions, with maturities from the date of purchase greater than three months and less than one year , as held-to-maturity investments. These term deposits are held until the maturity date and are not traded. The Company has investments in equity instruments of privately-held companies and investments for which there are not readily determinable fair values. The investments that are included in “Short-term investments” are accounted for under the cost method of accounting. Long-term investments, which the Company has the ability and intent to hold for more than twelve months , are included in “Other assets” and are accounted for under the cost method of accounting. The Company monitors its cost-method investments for impairment by considering current factors, including the economic environment, market conditions, operational performance and other specific factors relating to the business underlying the investment, and records reductions in carrying values when necessary. </t>
  </si>
  <si>
    <t>Allowance for doubtful accounts</t>
  </si>
  <si>
    <t xml:space="preserve">Allowance for doubtful accounts The allowance for doubtful accounts is an estimate to cover the losses resulting from the inability of customers to make payments for outstanding balances. In estimating the required allowance, the Company takes into consideration the overall quality and aging of the accounts receivable, credit evaluations of customers’ financial condition and existence of credit insurance. The Company also evaluates the collectability of accounts receivable based on specific customer circumstances, current economic trends, historical experience with collections and any value and adequacy of collateral received from customers. </t>
  </si>
  <si>
    <t>Inventories Inventories are stated at the lower of cost or market.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t>
  </si>
  <si>
    <t>Derivatives financial instruments</t>
  </si>
  <si>
    <t>Derivative Financial Instruments The Company accounts for its derivative instruments as either assets or liabilities and carries them at fair value. For derivative instruments that hedge the exposure to variability in expected future cash flows that are designated as cash flow hedges, the effective portion of the gain or loss on the derivative instrument is reported as a component of “Accumulated other comprehensive income (loss)”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Derivatives used to minimize foreign exchange risk on assets and liabilities denominated in currencies other than the functional currency of the respective entities are not designated as hedging instruments and are adjusted to fair value through earnings in the current period.</t>
  </si>
  <si>
    <t>Property and equipment</t>
  </si>
  <si>
    <t>Property and equipment Property and equipment are stated at cost, less accumulated depreciation and amortization. Depreciation and amortization are computed using the straight-line method based upon the shorter of the estimated useful lives of the assets, or the lease term of the respective assets, if applicable. Maintenance and repairs are charged to expense as incurred, and improvements are capitalized. When assets are retired or otherwise disposed of, the cost and accumulated depreciation and amortization are removed from the accounts and any resulting gain or loss is reflected in operations in the period realized. The ranges of estimated useful lives for property and equipment categories are as follows: Equipment and Furniture 3-10 years Software 3-7 years Leasehold improvements 2-15 years Buildings and building improvements 10-40 years</t>
  </si>
  <si>
    <t>Goodwill and intangible assets</t>
  </si>
  <si>
    <t>Goodwill and intangible assets The values assigned to intangible assets are based on estimates and judgment regarding expectations for the success and life cycle of products and technologies and length of customer relationships acquired in a business combination. Purchased intangible assets are amortized over the useful lives based on estimates of the use of the economic benefit of the asset or on the straight-line amortization method. Goodwill represents the excess of the purchase price over the fair value of net assets, including the amount assigned to identifiable intangible assets. The Company allocates goodwill to reporting units based on the reporting unit expected to benefit from the business combination and tests for impairment annually in the fourth quarter or more frequently if events or changes in circumstances indicate that it may be impaired. Goodwill is tested for impairment at the reporting unit level by first performing a qualitative assessment to determine whether it is more likely than not that the fair value of the reporting unit is less than its carrying value. The factors that are considered in the qualitative analysis include macroeconomic conditions, industry and market considerations, cost factors such as increases in product cost, labor, or other costs that would have a negative effect on earnings and cash flows; and other relevant entity-specific events and information. If the reporting unit does not pass the qualitative assessment, then the reporting unit’s carrying value is compared to its fair value. The fair values of the reporting units are estimated using market and discounted cash flow approaches. The assumptions used in the market approach are based on the value of a business through an analysis of sales and other multiples of guideline companies and recent sales or offerings of a comparable entity. The assumptions used in the discounted cash flow approach are based on historical and forecasted revenue, operating costs, future economic conditions, and other relevant factors. Goodwill is considered impaired if the carrying value of the reporting unit exceeds its fair value. No goodwill impairment has been identified for any of the years presented. 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t>
  </si>
  <si>
    <t>Impairment of long-lived assets</t>
  </si>
  <si>
    <t xml:space="preserve">Impairment of long-lived assets The Company reviews the recoverability of its long-lived assets, such as intangible assets, property and equipment and certain other assets, when events or changes in circumstances occur that indicate the carrying value of the asset or asset group may not be recoverable. The assessment of possible impairment is based on the Company’s ability to recover the carrying value of the asset or asset group from the expected future pre-tax cash flows, undiscounted and without interest charges, of the related operations. If these cash flows are less than the carrying value of such assets, an impairment loss is recognized for the difference between estimated fair value and carrying value. </t>
  </si>
  <si>
    <t>Software costs, for resale</t>
  </si>
  <si>
    <t xml:space="preserve">Software costs The Company develops software platforms for internal use and for resale. The Company capitalizes costs incurred to develop software for resale subsequent to the software product reaching technological feasibility. Capitalized costs are amortized over the economic life of the product using the greater of the straight-line amortization or using the ratio of current revenue to future expected revenue. </t>
  </si>
  <si>
    <t>Software costs, for internal use</t>
  </si>
  <si>
    <t>The Company capitalizes the costs incurred to develop software for internal use when new software is developed, the life of existing software is extended or significant enhancements are added to the features of existing software. The capitalized development costs primarily comprise payroll costs.</t>
  </si>
  <si>
    <t>Concentration of credit risk</t>
  </si>
  <si>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the compositions and maturities of which are regularly monitored by management. Through November 30, 2016 , the Company has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
  </si>
  <si>
    <t>Book overdrafts</t>
  </si>
  <si>
    <t>Book overdrafts Book overdrafts, representing checks issued in excess of balances on deposit in the applicable bank accounts and which have not been paid by the applicable bank at the balance sheet date are classified as “Borrowings, current” in the Company’s Consolidated Balance Sheets. Under the terms of the Company’s banking arrangements, the respective financial institutions are not legally obligated to honor the book overdraft balances. The Company’s policy is to report the change in book overdrafts as a financing activity in the Consolidated Statements of Cash Flows.</t>
  </si>
  <si>
    <t>Revenue recognition</t>
  </si>
  <si>
    <t>Revenue recognition Products revenue represents revenue from the Company’s Technology Solutions segment and services revenue represents revenue from the Company’s Concentrix segment. Technology Solutions The Company generally recognizes revenue on the sale of hardware and software products when they are shipped or delivered and on services when they are performed, if persuasive evidence of an arrangement exists, the sales price is fixed or determinable, collection of resulting accounts receivable is reasonably assured, risk of loss and title have transferred and product returns are reasonably estimable. Binding purchase orders from customers together with agreement to our terms and conditions of sale by way of an executed agreement or other signed document constitutes evidence of an arrangement. Where product acceptance provisions exist, assuming all other revenue recognition criterion are met, revenue is recognized upon the earlier of shipment/delivery for products that have been demonstrated to meet product specifications, customer acceptance or the lapse of acceptance provisions. Provisions for sales returns and allowances are estimated based on historical data and are recorded concurrently with the recognition of revenue. These provisions are reviewed and adjusted periodically by the Company. Revenue is presented net of taxes collected from customers and remitted to government authorities. Revenue is reduced for early payment discounts and volume incentive rebates offered to customers. The Company recognizes revenue on a net basis on certain contracts, including service contracts, post-contract software support services and extended warranty contracts, where it is not the primary obligor, by recognizing the margins earned in revenue with no associated cost of revenue. Concentrix The Company recognizes revenue from services contracts when evidence of an arrangement exists, services are delivered, fees are fixed or determinable and collectability is reasonably assured. Service contracts may be based on a fixed price or on a fixed unit-price per transaction or other objective measure of output. Revenue on fixed price contracts is recognized on a straight-line basis over the term of the contract as services are provided. Revenue on unit-price transactions is recognized using an objective measure of output including staffing hours or the number of transactions processed by service agents. Customer contract terms can range from less than one year to more than five years. Revenue is reported net of any revenue-based taxes assessed by governmental authorities that are imposed on and concurrent with specific revenue-producing transactions.</t>
  </si>
  <si>
    <t>Cost of revenue</t>
  </si>
  <si>
    <t>Cost of Revenue Cost of products revenue represents cost of the Company’s Technology Solutions segment and cost of services revenue represents cost of the Company’s Concentrix segment. Technology Solutions Cost of revenue includes the product price paid to OEM suppliers, net of any incentives, rebates, price protection and purchase discounts received from the OEM suppliers. Cost of revenue also consists of provisions for inventory losses and write-downs, shipping and handling costs and royalties due to OEM vendors. In addition, cost of revenue includes the cost of materials, labor and overhead and warranty for design and integration activities. Concentrix Recurring direct operating costs for services are recognized as incurred. Cost of services revenue consists primarily of personnel costs. Where a contract requires an up-front investment, which typically includes transition and set-up costs related to systems and processes, these amounts are deferred and amortized on a straight-line basis over the expected period of benefit, not to exceed the fixed term of the contract. The Company performs periodic reviews to assess the recoverability of deferred contract transition and setup costs. This review is done by comparing the estimated minimum remaining undiscounted cash flows of a contract to the unamortized contract costs. If such minimum undiscounted cash flows are not sufficient to recover the unamortized costs, an impairment loss is recognized for the difference between the estimated fair value and the carrying value. If a cash flow deficiency remains after reducing the carrying amount of the deferred costs, the Company evaluates any remaining long-lived assets related to that contract for impairment.</t>
  </si>
  <si>
    <t>Selling, General and Administrative expenses Selling, general and administrative expenses are charged to income as incurred. Expenses of promoting and selling products and services are classified as selling expense and include such items as compensation, sales commissions and travel. General and administrative expenses include such items as compensation, cost of warehouse, delivery centers and other non-integration facilities, legal and professional costs, office supplies, non-income taxes, insurance and utility expenses. In addition, selling, general and administrative expenses include other operating items such as allowances for credit losses, depreciation and amortization of non-technology related intangibles.</t>
  </si>
  <si>
    <t>OEM supplier programs</t>
  </si>
  <si>
    <t xml:space="preserve">OEM supplier programs Funds received from OEM suppliers for volume promotion programs, price protection and product rebates are recorded as adjustments to cost of revenue and/or the carrying value of inventories, as appropriate. Where there is a binding agreement, the Company tracks vendor promotional programs for volume discounts on a program-by-program basis and records them as a reduction to cost of revenue based on a systematic and rational allocation. The Company monitors the balances of vendor receivables on a quarterly basis and adjusts the balances due for differences between expected and actual sales volume. Vendor receivables are generally collected through reductions authorized by the vendor to accounts payable. Funds received for specific marketing and infrastructure reimbursements, net of related costs, are recorded as adjustments to “Selling, general and administrative expenses,” and any excess reimbursement amount is recorded as an adjustment to cost of revenue. </t>
  </si>
  <si>
    <t>Royalties</t>
  </si>
  <si>
    <t xml:space="preserve">Royalties The Company’s software product purchases include products licensed from OEM vendors, which are subsequently distributed to resellers. Royalties to OEM vendors are accrued and recorded in cost of revenue when software products are shipped and revenue is recognized. </t>
  </si>
  <si>
    <t>Warranties</t>
  </si>
  <si>
    <t xml:space="preserve">Warranties The Company’s OEM suppliers generally warrant the products distributed by the Company and allow returns of defective products. The Company generally does not independently warrant the products it distributes; however, the Company does warrant the following: (1) products that it builds to order from components purchased from other sources; and (2) its services with regard to products that it assembles for its customers. To date neither warranty expense, nor the accrual for warranty costs has been material to the Company’s Consolidated Financial Statements. </t>
  </si>
  <si>
    <t>Advertising</t>
  </si>
  <si>
    <t xml:space="preserve">Advertising Costs related to advertising and product promotion expenditures are charged to “Selling, general and administrative expenses” as incurred and are primarily offset by OEM marketing reimbursements. To date, net costs related to advertising and promotion expenditures have not been material. </t>
  </si>
  <si>
    <t>Income taxes</t>
  </si>
  <si>
    <t>Income taxes The asset and liability method is used in accounting for income taxes. Under this method, deferred tax assets and liabilities are recognized for the expected tax consequences of temporary differences between the tax bases of assets and liabilities and their reported amounts in the financial statements using enacted tax rates and laws that will be in effect when the difference is expected to reverse. Valuation allowances are provided against deferred tax assets that are not likely to be realized. The Company recognizes tax benefits from uncertain tax positions only if that tax position is more likely than not to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related to unrecognized tax benefits in the provisions for income taxes.</t>
  </si>
  <si>
    <t>Foreign currency translations</t>
  </si>
  <si>
    <t xml:space="preserve">Foreign currency translations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month. Translation adjustments resulting from the translation of the subsidiaries’ accounts are included in “Accumulated other comprehensive income (loss).”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t>
  </si>
  <si>
    <t>Comprehensive income</t>
  </si>
  <si>
    <t>Comprehensive income Comprehensive income is defined as the change in equity of a business enterprise during a period from transactions and other events and circumstances from non-owner sources. The primary components of comprehensive income for the Company include net income, foreign currency translation adjustments arising from the consolidation of the Company’s foreign subsidiaries, unrealized gains and losses on the Company’s available-for-sale securities, unrealized gains and losses on cash flow hedges and the changes in unrecognized pension and post-retirement benefits.</t>
  </si>
  <si>
    <t xml:space="preserve">Share-based compensation Share-based compensation is estimated at the grant date based on the fair value of the awards expected to vest and recognized as expense ratably over the requisite service period of the award. The Company uses the Black-Scholes valuation model to estimate fair value of share-based option awards, which requires various assumptions including estimating stock price volatility and expected life. </t>
  </si>
  <si>
    <t>Pension and post-retirement benefits</t>
  </si>
  <si>
    <t xml:space="preserve">Pension and post-retirement benefits Defined benefit pension costs are estimated using various actuarial assumptions including discount rates, expected return on plan assets, inflation, mortality rates and compensation increases. The assumptions used are reviewed on an annual basis. The Company records pension expense related to multi-employer plans based on the amount of contributions that are contractually owed during the period. </t>
  </si>
  <si>
    <t>Earnings per common share</t>
  </si>
  <si>
    <t xml:space="preserve">Earnings per common share Earnings per share is calculated using the two-class method. The two-class method is an earnings allocation proportional to the respective ownership among holders of common stock and participating securities. Basic earnings per common share is computed by dividing net income attributable to the Company’s common stockholders by the weighted average of common shares outstanding during the period. Diluted earnings per common share also considers the dilutive effect of in-the-money stock options and restricted stock units, calculated using the treasury stock method. </t>
  </si>
  <si>
    <t>Treasury Stock</t>
  </si>
  <si>
    <t>Treasury Stock Repurchases of shares of common stock are accounted for at cost, which includes brokerage fees, and are included as a component of stockholders’ equity in the Consolidated Balance Sheets.</t>
  </si>
  <si>
    <t>Reclassifications</t>
  </si>
  <si>
    <t>Reclassifications Certain reclassifications have been made to prior period amounts in the Consolidated Statements of Cash Flows to conform to current period presentation. These reclassifications had no effect on the cash flows from operating, investing or financing activities as previously reported.</t>
  </si>
  <si>
    <t>Recent issued accounting pronouncements</t>
  </si>
  <si>
    <t>Recently issued accounting pronouncements In November 2016, the Financial Accounting Standards Board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guidance is effective for interim and annual periods beginning after December 15, 2017 and early adoption is permitted. The amendment should be adopted retrospectively. The Company plans to adopt this new guidance in the first quarter of fiscal year 2017 and does not expect the adoption to have a material impact on its Consolidated Financial Statements. In October 2016, the FASB issued new guidance that requires a reporting entity to recognize the tax expense from intra-entity asset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new guidance will likely impact reporting entities’ effective tax rates. The new guidance is effective for interim and annual periods beginning after December 15, 2017 and early adoption is permitted. The amendment should be adopted using the modified retrospective approach with a cumulative-effect adjustment recorded in retained earnings as of the beginning of the period of adoption. The Company plans to adopt this new guidance in the first quarter of fiscal year 2017 and does not expect the adoption to have a material impact on its Consolidated Financial Statements. In August 2016, the FASB issued an amendment to the statement of cash flows. It addresses eight specific cash flow issues to clarify the presentation and classification of cash receipts and cash payments in the statement of cash flows where diversity in practice exists. The guidance is effective for interim and annual periods beginning after December 15, 2017, and early adoption is permitted. The amendments should be applied using a retrospective transition method to each period presented. The Company plans to adopt this new guidance in the first quarter of fiscal year 2017 and does not expect the adoption to have a material impact on its Consolidated Financial Statements.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The Company plans to adopt this new guidance in the first quarter of fiscal year 2017 and does not expect the adoption to have a material impact on its Consolidated Financial Statements.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November 2015, the FASB issued a new accounting standard that requires deferred tax liabilities and assets be classified as noncurrent on a company’s balance sheet. The new standard should be applied either prospectively or retrospectively to all periods presented. It is effective for annual reporting periods beginning after December 15, 2016 and interim periods within those annual periods, with early adoption permitted. The Company plans to adopt this new standard in the first quarter of fiscal year 2017 and does not expect the adoption to have a material impact on its Consolidated Financial Statements.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new standard should be applied prospectively to measurement period adjustments that occur after the effective date. For public business entities, the new standard is effective for interim and annual periods beginning after December 15, 2015, with early adoption permitted. The Company plans to adopt this new standard in the first quarter of fiscal year 2017 and does not expect the adoption to have a material impact on its Consolidated Financial Statements. In July 2015, the FASB issued a new accounting standard that simplifies the subsequent measurement of inventory. It replaces the current lower of cost or market test with the lower of cost or net realizable value test. Net realizable value is defined as the estimated selling price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The Company plans to adopt this new standard in the first quarter of fiscal year 2017 and does not expect the adoption to have a material impact on its Consolidated Financial Statements.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new standard may be applied prospectively or retrospectively and is effective for annual reporting periods beginning after December 15, 2015 and interim periods within those annual periods, with early adoption permitted. The Company does not expect the adoption of this standard to have a material impact on its Consolidated Financial Statements.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new standard is effective for interim and annual periods beginning after December 15, 2015, with early adoption permitted, and is to be applied on a retrospective basis.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is currently evaluating the impact on its Consolidated Financial Statements upon the adoption of this new standard. Recently adopted accounting pronouncements In March 2016, the FASB issued new guidance , which clarifies that a change in one of the parties to a derivative contract through novation that is part of a hedge accounting relationship does not, by itself, require dedesignation of that relationship, as long as all other hedge accounting criteria continue to be met. The new accounting update was adopted by the Company in fiscal year 2016. The adoption of this new standard did not have any impact on the Company’s Consolidated Financial Statements. In January 2015, the FASB issued a new accounting standard, which eliminates from U.S. GAAP the concept of extraordinary items. The guidance eliminates the separate presentation of extraordinary items on the income statement, net of tax and the related earnings per share, but does not affect the requirement to disclose material items that are unusual in nature or occurring infrequently. The new accounting update was adopted by the Company in the first quarter of fiscal 2016. The adoption of this new standard did not have any impact on the Company’s Consolidated Financial Statements.</t>
  </si>
  <si>
    <t>SUMMARY OF SIGNIFICANT ACCOUNTING POLICIES: (Tables)</t>
  </si>
  <si>
    <t>Schedule of ranges of estimated useful lives for property and equipment</t>
  </si>
  <si>
    <t xml:space="preserve"> The ranges of estimated useful lives for property and equipment categories are as follows: Equipment and Furniture 3-10 years Software 3-7 years Leasehold improvements 2-15 years Buildings and building improvements 10-40 years </t>
  </si>
  <si>
    <t>Schedule of amortizable intangible assets</t>
  </si>
  <si>
    <t>Intangible assets consist primarily of customer relationships and lists, vendor lists, technology and trade names. Amortization is based on the pattern in which the economic benefits of the intangible assets will be consumed or on a straight line basis when the consumption pattern is not apparent over the following useful lives: Customer relationships and lists 4-10 years Vendor lists 4-10 years Technology 5-10 years Other intangible assets 1-10 years</t>
  </si>
  <si>
    <t>ACQUISITIONS: (Tables)</t>
  </si>
  <si>
    <t>Minacs [Member]</t>
  </si>
  <si>
    <t>Business Acquisition [Line Items]</t>
  </si>
  <si>
    <t>Purchase price allocation</t>
  </si>
  <si>
    <t>The preliminary purchase price allocation is as follows: Preliminary purchase price allocation: Fair Value Cash and cash equivalents $ 20,492 Accounts receivable (Gross accounts receivable: $94,560) 92,875 Other current assets 22,678 Property and equipment 20,276 Goodwill 196,514 Intangible assets 193,400 Other assets 5,945 Borrowings, current (7,974 ) Accounts payable (1,985 ) Accrued compensation and benefits (26,726 ) Other accrued liabilities (17,110 ) Income taxes payable (698 ) Other long-term liabilities (2,005 ) Deferred tax liabilities, noncurrent (60,047 ) Cash consideration paid $ 435,635</t>
  </si>
  <si>
    <t>Identifiable intangible assets</t>
  </si>
  <si>
    <t xml:space="preserve">The identifiable intangible assets acquired and their estimated useful lives are summarized as follows: Preliminary Fair Value Weighted Average Useful Life Customer relationships $ 190,000 10 years Technology 3,400 5 years Total intangibles acquired $ 193,400 </t>
  </si>
  <si>
    <t>IBM CRM business [Member]</t>
  </si>
  <si>
    <t>The total purchase price allocation is as follows: Purchase price allocation: Fair Value Cash $ 5,320 Accounts receivable 22,683 Other current assets 24,678 Property and equipment 44,245 Goodwill 134,191 Intangible assets 269,001 Other assets 17,028 Accounts payable (29,349 ) Accrued liabilities (35,635 ) Other long-term liabilities (12,680 ) Deferred tax liabilities, noncurrent (13,792 ) $ 425,690</t>
  </si>
  <si>
    <t xml:space="preserve">The identifiable intangible assets acquired and their estimated useful lives are summarized as follows: Fair Value Weighted Average Useful Life Customer relationships $ 259,001 10 years Technology 7,500 5-10 years Trade names 2,500 5 years Total intangibles acquired $ 269,001 </t>
  </si>
  <si>
    <t>Purchase price considerations</t>
  </si>
  <si>
    <t>The total purchase price consideration is as follows: Purchase consideration: Fair Value Cash $ 352,249 Common stock issued 71,106 Fair value of equity awards assumed 2,335 $ 425,690</t>
  </si>
  <si>
    <t>Pro forma information</t>
  </si>
  <si>
    <t>The unaudited pro forma financial information, as presented below, is for informational purposes only and is not indicative of the results of operations that would have been achieved if the acquisition and any borrowings undertaken to finance the acquisition had taken place on December 1, 2012. Year Ended November 30, 2014 November 30, 2013 Revenue $ 14,090,752 $ 12,107,264 Net income attributable to SYNNEX Corporation 185,505 159,298 Earnings attributable to SYNNEX Corporation per common share: Basic $ 4.73 $ 4.11 Diluted $ 4.69 $ 3.10</t>
  </si>
  <si>
    <t>SHARE-BASED COMPENSATION: (Tables)</t>
  </si>
  <si>
    <t>Schedule of share-based compensation expense</t>
  </si>
  <si>
    <t>The Company recorded share-based compensation expense in the consolidated statements of operations for fiscal years 2016 , 2015 and 2014 as follows: Fiscal Years Ended November 30, 2016 2015 2014 Cost of revenue $ 43 $ 571 $ 646 Selling, general and administrative expenses 13,980 13,133 13,430 Total share-based compensation 14,023 13,704 14,076 Tax effect on share-based compensation (4,768 ) (4,967 ) (5,156 ) Net effect on net income $ 9,255 $ 8,737 $ 8,920</t>
  </si>
  <si>
    <t>Schedule of assumptions used in Black-Scholes valuation model</t>
  </si>
  <si>
    <t>The following assumptions were used in the Black-Scholes valuation model in fiscal years 2016 , 2015 and 2014 : Fiscal Years Ended November 30, 2016 2015 2014 Stock option plan: Expected life (years) 5.8 5.9 5.5 Risk free interest rate 1.43 % 1.63 % 1.74 % Expected volatility 31.44 % 31.78 % 33.40 % Dividend yield 0.89 % 0.90 % 0.80 % Employee stock purchase plan: Expected life (years) 0.3 0.3 0.3 Risk free interest rate 0.22% - 0.32% 0.00% - 0.03% 0.02%-0.07% Expected volatility 28.13% - 29.87% 29.68% - 38.63% 28.39% - 37.40% Dividend yield 0.21% - 0.23% 0.16% - 0.24% 0.00% - 0.02%</t>
  </si>
  <si>
    <t>Schedule of activity under stock option plans</t>
  </si>
  <si>
    <t>A summary of the activities under the Company’s stock incentive plan is set forth below: Shares Available Options Outstanding Number of Weighted-Average Balances, November 30, 2015 1,968 657 $ 43.50 Restricted stock awards granted (140 ) — — Restricted stock units granted (103 ) — — Restricted stock cancelled/forfeited 71 — — Options granted (100 ) 100 $ 112.08 Options exercised — (186 ) $ 27.80 Balances, November 30, 2016 1,696 571 $ 60.64</t>
  </si>
  <si>
    <t>Schedule of cash received from exercise of options and intrinsic values of options exercised</t>
  </si>
  <si>
    <t>The cash received from the exercise of options and the intrinsic values of options exercised during fiscal years 2016 , 2015 and 2014 were as follows: Fiscal Years Ended November 30, 2016 2015 2014 Intrinsic value of options exercised $ 11,918 $ 9,338 $ 11,500 Cash received from exercise of options $ 5,157 $ 3,984 $ 5,873</t>
  </si>
  <si>
    <t>Schedule of non-vested restricted stock awards and stock units</t>
  </si>
  <si>
    <t>A summary of the changes in the Company’s nonvested restricted stock awards and stock units during the fiscal year 2016 is presented below: Number of Weighted-average, Nonvested as of November 30, 2015 719 $58.36 Awards granted 140 $109.45 Units granted (1) 103 $86.57 Awards and units vested (251) $49.06 Awards and units cancelled/forfeited (2) (71) $54.66 Nonvested as of November 30, 2016 640 $79.65 _____________________________________ (1) For performance-based restricted stock units, the maximum number of shares that can be awarded upon full vesting of the grants is included. (2) For performance-based restricted stock units, the difference between maximum awards and the actual number of shares issued upon full vesting is included.</t>
  </si>
  <si>
    <t>BALANCE SHEET COMPONENTS: (Tables)</t>
  </si>
  <si>
    <t>Schedule of Accounts Receivable</t>
  </si>
  <si>
    <t xml:space="preserve"> As of November 30, 2016 2015 Accounts receivable, net: Accounts receivable $ 1,820,049 $ 1,818,123 Less: Allowance for doubtful accounts (13,564 ) (14,417 ) Less: Allowance for sales returns (49,991 ) (44,215 ) $ 1,756,494 $ 1,759,491 Allowance for doubtful accounts receivables: Balance at November 30, 2013 $ 14,010 Additions 6,411 Write-offs and deductions (3,551 ) Balance at November 30, 2014 16,870 Additions 542 Write-offs and deductions (2,995 ) Balance at November 30, 2015 14,417 Additions 1,734 Write-offs and deductions (2,587 ) Balance at November 30, 2016 $ 13,564</t>
  </si>
  <si>
    <t>Schedule of Property, Plant and Equipment</t>
  </si>
  <si>
    <t xml:space="preserve"> As of November 30, 2016 2015 Property and equipment, net: Land $ 23,629 $ 21,581 Equipment, computers and software 255,400 202,310 Furniture and fixtures 51,767 45,470 Buildings, building improvements and leasehold improvements 219,780 167,893 Construction-in-progress 12,007 11,799 Total property and equipment, gross 562,583 449,053 Less: Accumulated depreciation (249,867 ) (200,426 ) $ 312,716 $ 248,627</t>
  </si>
  <si>
    <t>Schedule of Goodwill</t>
  </si>
  <si>
    <t>Goodwill: Fiscal Year Ended November 30, 2016 Fiscal Year Ended November 30, 2015 Technology Solutions Concentrix Total Technology Solutions Concentrix Total Balance, beginning of year $ 95,947 $ 202,838 $ 298,785 $ 102,911 $ 211,302 $ 314,213 Additions/Adjustments from acquisitions (See Note 3-Acquisitions) — 196,514 196,514 — (98 ) (98 ) Foreign exchange translation 465 (9,525 ) (9,060 ) (6,964 ) (8,366 ) (15,330 ) Balance, end of year $ 96,412 $ 389,827 $ 486,239 $ 95,947 $ 202,838 $ 298,785</t>
  </si>
  <si>
    <t>Schedule of Intangible Assets, net</t>
  </si>
  <si>
    <t>Intangible assets, net: As of November 30, 2016 As of November 30, 2015 Gross Accumulated Net Gross Accumulated Net Customer relationships and lists $ 448,008 $ (160,033 ) $ 287,975 $ 277,122 $ (120,478 ) $ 156,644 Vendor lists 36,815 (34,793 ) 2,022 36,815 (33,255 ) 3,560 Technology 10,900 (3,227 ) 7,673 7,500 (2,000 ) 5,500 Other intangible assets 5,827 (4,947 ) 880 6,598 (5,735 ) 863 $ 501,550 $ (203,000 ) $ 298,550 $ 328,035 $ (161,468 ) $ 166,567</t>
  </si>
  <si>
    <t>Schedule of Estimated Future Amortization Expense of Intangible Assets</t>
  </si>
  <si>
    <t>Estimated future amortization expense of the Company’s intangible assets is as follows: Fiscal years ending November 30, 2017 $ 64,760 2018 51,736 2019 40,051 2020 35,044 2021 29,940 Thereafter 77,019 Total $ 298,550</t>
  </si>
  <si>
    <t>Schedule of Accumulated Other Comprehensive Income (Loss)</t>
  </si>
  <si>
    <t>The components of accumulated other comprehensive income (loss), net of taxes, excluding noncontrolling interests were as follows: Unrealized gains (losses) on available-for-sale securities, net of taxes Unrecognized defined benefit plan costs, net of taxes Unrealized losses on cash flow hedges, net of taxes Foreign currency translation adjustment, net of taxes Total Balance, beginning of year $ 946 $ 217 $ (3,539 ) $ (52,861 ) $ (55,237 ) Other comprehensive loss (233 ) (1,067 ) (919 ) (35,660 ) (37,879 ) Balance, end of year $ 713 $ (850 ) $ (4,458 ) $ (88,521 ) $ (93,116 )</t>
  </si>
  <si>
    <t>INVESTMENTS: (Tables)</t>
  </si>
  <si>
    <t>Schedule of carrying amount of investments</t>
  </si>
  <si>
    <t>The carrying amount of the Company’s investments is shown in the table below: As of November 30, 2016 As of November 30, 2015 Cost Basis Unrealized Carrying Cost Basis Unrealized Carrying Short-term investments: Held-to-maturity investments $ 5,109 $ — $ 5,109 $ 5,546 $ — $ 5,546 Long-term investments in “Other assets:” Available-for-sale securities $ 928 $ 955 $ 1,883 $ 837 $ 1,073 $ 1,910 Cost-method investments 3,884 — 3,884 4,555 — 4,555</t>
  </si>
  <si>
    <t>DERIVATIVE INSTRUMENTS: (Tables)</t>
  </si>
  <si>
    <t>Schedules of derivative instruments</t>
  </si>
  <si>
    <t>The following table summarizes the fair value of the Company’s derivative instruments as of November 30, 2016 and 2015 : Fair Value as of Balance Sheet Line Item November 30, 2016 November 30, 2015 Derivative instruments not designated as hedging instruments Foreign exchange forward contracts Other current assets $ 1,700 $ 1,753 Other accrued liabilities $ 979 $ 466 Derivative instruments designated as cash flow hedges Interest rate swaps Other current assets $ — $ 19 Other current liabilities $ 706 $ — Other long-term liabilities $ 6,542 $ 5,808</t>
  </si>
  <si>
    <t>FAIR VALUE MEASUREMENTS: (Tables)</t>
  </si>
  <si>
    <t>Schedule of valuation of short-term investments and financial instruments measured at fair value on recurring basis</t>
  </si>
  <si>
    <t>The following table summarizes the valuation of the Company’s investments and financial instruments that are measured at fair value on a recurring basis: As of November 30, 2016 As of November 30, 2015 Fair value measurement category Fair value measurement category Total Level 1 Level 2 Level 3 Total Level 1 Level 2 Level 3 Assets: Cash equivalents $ 38,066 $ 38,066 $ — $ — $ 208,597 $ 208,597 $ — $ — Restricted cash 8,552 8,552 — — 88,558 88,558 — — Available-for-sale securities 1,883 1,883 — — 1,910 1,910 — — Forward foreign currency exchange contracts 1,700 — 1,700 — 1,753 — 1,753 — Interest rate swaps — — — — 19 — 19 — Liabilities: Forward foreign currency exchange contracts $ 979 $ — $ 979 $ — $ 466 $ — $ 466 $ — Interest rate swaps 7,248 — 7,248 — 5,808 — 5,808 — Acquisition-related contingent consideration — — — — 433 — — 433</t>
  </si>
  <si>
    <t>ACCOUNTS RECEIVABLE ARRANGEMENTS: (Tables)</t>
  </si>
  <si>
    <t>Schedule of net sales financed through the flooring agreements and flooring fees incurred</t>
  </si>
  <si>
    <t>The following table summarizes the net sales financed through the flooring agreements and the flooring fees incurred: Fiscal Years Ended November 30, 2016 2015 2014 Net sales financed $ 1,264,117 $ 1,306,859 $ 1,363,095 Flooring fees (1) 8,240 8,478 7,981 ____________________________________ (1) Flooring fees are included within “Interest expense and finance charges, net.”</t>
  </si>
  <si>
    <t>BORROWINGS: (Tables)</t>
  </si>
  <si>
    <t>Schedule of borrowings</t>
  </si>
  <si>
    <t>Borrowings consist of the following: As of November 30 2016 2015 SYNNEX AR arrangement (see Note 10 - Accounts Receivable Arrangements) $ 262,900 $ — SYNNEX U.S. credit agreement 585,938 617,188 SYNNEX Canada term loan and revolver 4,064 14,449 SYNNEX Infotec credit facility 81,251 96,662 India credit facilities 12,000 — Other borrowings and capital leases 20,813 2,592 Total borrowings 966,966 730,891 Less: Current portion (363,737 ) (92,093 ) Noncurrent portion $ 603,229 $ 638,798</t>
  </si>
  <si>
    <t>Schedule of future principal payments</t>
  </si>
  <si>
    <t>Future principal payments under the above loans and capital leases as of November 30, 2016 are as follows: Fiscal Years Ending November 30, 2017 $ 363,737 2018 103,213 2019 62,512 2020 437,504 $ 966,966</t>
  </si>
  <si>
    <t>EARNINGS PER COMMON SHARE: (Tables)</t>
  </si>
  <si>
    <t>Schedule of basic and diluted net income per common share</t>
  </si>
  <si>
    <t>The following table sets forth the computation of basic and diluted earnings per common share for the periods indicated: Fiscal Years Ended November 30, 2016 2015 2014 Basic earnings per common share: Net income attributable to SYNNEX Corporation $ 234,946 $ 208,525 $ 180,034 Less: net income allocated to participating securities (1) (2,419 ) (2,429 ) (2,407 ) Net income attributable to SYNNEX Corporation common stockholders $ 232,527 $ 206,096 $ 177,627 Weighted-average number of common shares - basic 39,321 39,061 38,490 Basic earnings attributable to SYNNEX Corporation per common share $ 5.91 $ 5.28 $ 4.61 Diluted earnings per common share: Net income attributable to SYNNEX Corporation $ 234,946 $ 208,525 $ 180,034 Less: net income allocated to participating securities (1) (2,408 ) (2,413 ) (2,386 ) Net income attributable to SYNNEX Corporation common stockholders $ 232,538 $ 206,112 $ 177,648 Weighted average number of common shares - basic 39,321 39,061 38,490 Effect of dilutive securities: Stock options and restricted stock units 209 291 355 Weighted-average number of common shares - diluted 39,530 39,352 38,845 Diluted earnings attributable to SYNNEX Corporation per common share $ 5.88 $ 5.24 $ 4.57 Anti-dilutive shares excluded from diluted earnings per share calculation 11 3 10 ____________________________________ (1) Restricted stock awards granted to employees and non-employee directors by the Company and its subsidiaries are considered participating securities.</t>
  </si>
  <si>
    <t>SEGMENT INFORMATION: (Tables)</t>
  </si>
  <si>
    <t>Revenue from External Customer [Line Items]</t>
  </si>
  <si>
    <t>Schedule of summarized financial information related to Company's reportable business segments</t>
  </si>
  <si>
    <t>Summarized financial information related to the Company’s reportable business segments for fiscal years 2016 , 2015 , and 2014 is shown below: Technology Solutions Concentrix Inter-Segment Elimination Consolidated Fiscal Year ended November 30, 2016: Revenue $ 12,490,718 $ 1,587,736 $ (16,617 ) $ 14,061,837 External Revenue 12,490,427 1,571,410 14,061,837 Operating income 315,485 63,877 234 379,596 Depreciation and amortization expense 16,592 104,935 (234 ) 121,293 Total assets $ 4,850,504 $ 1,627,303 $ (1,254,544 ) $ 5,223,263 Fiscal Year ended November 30, 2015: Revenue $ 11,936,660 $ 1,416,670 $ (14,933 ) $ 13,338,397 External Revenue 11,936,282 1,402,115 13,338,397 Operating income 302,950 51,127 475 354,552 Depreciation and amortization expense 15,105 88,881 (476 ) 103,510 Total assets $ 4,149,080 $ 1,057,880 $ (762,813 ) $ 4,444,147 Fiscal Year ended November 30, 2014: Revenue $ 12,755,514 $ 1,096,214 $ (12,138 ) $ 13,839,590 External Revenue 12,755,264 1,084,326 13,839,590 Operating income 305,499 2,455 553 308,507 Depreciation and amortization expense 14,354 77,821 (476 ) 91,699 Total assets $ 4,422,841 $ 938,450 $ (648,249 ) $ 4,713,042</t>
  </si>
  <si>
    <t>Schedule of summarized financial information related to the geographic areas</t>
  </si>
  <si>
    <t>Shown below is summarized financial information related to the geographic areas in which the Company operated during fiscal years 2016 , 2015 and 2014 . The revenue attributable to countries is based on the geography of the entities from where products are delivered or from where customer service contracts are managed. Fiscal Years Ended November 30, 2016 2015 2014 Revenue: United States $ 10,316,259 $ 9,869,789 $ 9,992,000 Canada 1,522,527 1,429,774 1,610,387 Others 2,223,051 2,038,834 2,237,203 Total $ 14,061,837 $ 13,338,397 $ 13,839,590 As of November 30, 2016 2015 Property and equipment, net: United States $ 129,633 $ 118,766 India 41,285 23,056 Philippines 36,219 28,503 Others 105,579 78,302 Total $ 312,716 $ 248,627 During the fiscal years ended November 30, 2016 , 2015 and 2014 , no other country represented more than 10% of total revenue. As of both November 30, 2016 and 2015 , no other country represented more than 10% of the total net property and equipment.</t>
  </si>
  <si>
    <t>RELATED PARTY TRANSACTIONS: (Tables)</t>
  </si>
  <si>
    <t>Schedule of beneficial ownership of company's common stock by related party</t>
  </si>
  <si>
    <t>As noted above, MiTAC Holdings and its affiliates in the aggregate beneficially owned approximately 24% of the Company’s outstanding common stock as of November 30, 2016 . These shares are owned by the following entities: As of November 30, 2016 MiTAC Holdings (1) 5,449 Synnex Technology International Corp. (2) 4,209 Total 9,658 _____________________________________ (1) Shares are held via Silver Star Developments Ltd., a wholly-owned subsidiary of MiTAC Holdings. Excludes 374 shares directly held by Matthew Miau and 218 shares indirectly held by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INCOME TAXES: (Tables)</t>
  </si>
  <si>
    <t>Schedule of sources of income from continuing operations before the provision for income taxes</t>
  </si>
  <si>
    <t>The sources of income before the provision for income taxes and non-controlling interest are as follows: Fiscal Years Ended November 30, 2016 2015 2014 United States $ 185,936 $ 197,406 $ 198,687 Foreign 170,128 129,789 85,595 $ 356,064 $ 327,195 $ 284,282</t>
  </si>
  <si>
    <t>Schedule of provisions for income taxes</t>
  </si>
  <si>
    <t>Provision for income taxes consists of the following: Fiscal Years Ended November 30, 2016 2015 2014 Current tax provision: Federal $ 68,309 $ 65,101 $ 81,927 State 8,241 15,179 15,020 Foreign 51,918 43,805 33,048 $ 128,468 $ 124,085 $ 129,995 Deferred tax provision (benefit): Federal $ 3,383 $ (3,536 ) $ (13,847 ) State (1,608 ) (173 ) (2,606 ) Foreign (9,184 ) (1,788 ) (9,410 ) $ (7,409 ) $ (5,497 ) $ (25,863 ) Total tax provision $ 121,059 $ 118,588 $ 104,132</t>
  </si>
  <si>
    <t>Schedules of deferred tax assets and liabilities</t>
  </si>
  <si>
    <t>The following presents the breakdown of current and noncurrent net deferred tax assets (liabilities): As of November 30, 2016 2015 Deferred tax assets - current $ 49,116 $ 40,510 Deferred tax assets - noncurrent 14,448 19,849 Deferred tax liabilities - current (448 ) (1,667 ) Deferred tax liabilities - noncurrent (63,191 ) (10,713 ) Total net deferred tax assets (liabilities) $ (75 ) $ 47,979 Net deferred tax assets and liabilities consist of the following: As of November 30, 2016 2015 Assets: Inventory reserves $ 10,804 $ 9,829 Allowance for doubtful accounts and sales return reserves 10,444 8,040 Other reserves and accruals 21,950 21,340 State tax credits 5,345 3,798 Deferred and prepaid compensation 10,569 9,321 Net operating losses 19,243 17,580 Deferred revenue 4,255 72 Share-based compensation expense 6,558 6,290 Unrealized losses on cash flow hedges 2,920 2,250 Others 1,529 3,473 Gross deferred tax assets 93,617 81,993 Valuation allowance (21,176 ) (16,891 ) Total deferred tax assets $ 72,441 $ 65,102 Liabilities: Depreciation and amortization $ (6,231 ) $ (5,374 ) Intangible assets (66,285 ) (11,131 ) Others — (618 ) Total deferred tax liabilities $ (72,516 ) $ (17,123 ) Net deferred tax assets (liabilities) $ (75 ) $ 47,979</t>
  </si>
  <si>
    <t>Schedule of reconciliation of statutory U.S. federal income tax rate to Company's effective income tax rate</t>
  </si>
  <si>
    <t>A reconciliation of the statutory United States federal income tax rate to the Company’s effective income tax rate is as follows: Fiscal Years Ended November 30, 2016 2015 2014 Federal statutory income tax rate 35.0 % 35.0 % 35.0 % State taxes, net of federal income tax benefit 2.3 2.5 2.8 Foreign taxes (4.7 ) (1.3 ) (2.2 ) Others 1.4 — 1.0 Effective income tax rate 34.0 % 36.2 % 36.6 %</t>
  </si>
  <si>
    <t>Summary of aggregate changes in balances of gross unrecognized tax benefits</t>
  </si>
  <si>
    <t xml:space="preserve">The aggregate changes in the balances of gross unrecognized tax benefits, excluding accrued interest and penalties, during fiscal years 2016 , 2015 , and 2014 were as follows: Balance as of November 30, 2013 $ 21,857 Additions based on tax positions related to the current year 3,943 Additions for tax positions of prior years 118 Reductions for tax positions of prior years (3,609 ) Lapse of statute of limitations (400 ) Changes due to translation of foreign currencies (35 ) Balance as of November 30, 2014 21,874 Additions based on tax positions related to the current year 3,485 Additions for tax positions of prior years 923 Lapse of statute of limitations (3,441 ) Changes due to translation of foreign currencies (26 ) Balance as of November 30, 2015 22,815 Additions based on tax positions related to the current year 6,727 Additions for tax positions of prior years 5,613 Lapse of statute of limitations (2,241 ) Changes due to translation of foreign currencies (140 ) Balance as of November 30, 2016 $ 32,774 </t>
  </si>
  <si>
    <t>COMMITMENTS AND CONTINGENCIES: (Tables)</t>
  </si>
  <si>
    <t>Schedule of future minimum rental obligations under non-cancellable lease agreements</t>
  </si>
  <si>
    <t xml:space="preserve">The Company leases certain of its facilities under operating lease agreements, which expire in various periods through 2027. Future minimum contractually required cash payment obligations under non-cancellable lease agreements as of November 30, 2016 were as follows: Fiscal Years Ending November 30, 2017 $ 81,395 2018 71,601 2019 62,746 2020 51,319 2021 30,612 thereafter 77,292 Total minimum lease payments $ 374,965 </t>
  </si>
  <si>
    <t>ORGANIZATION AND BASIS OF PRESENTATION: Narrative (Details)</t>
  </si>
  <si>
    <t>Nov. 30, 2016segmentsmarket</t>
  </si>
  <si>
    <t>Number of reportable segments | segments</t>
  </si>
  <si>
    <t>Concentrix [Member]</t>
  </si>
  <si>
    <t>Number Of Identified Vertical Markets | market</t>
  </si>
  <si>
    <t>SUMMARY OF SIGNIFICANT ACCOUNTING POLICIES: Principles of consolidation and Segment reporting (Details)</t>
  </si>
  <si>
    <t>Nov. 30, 2016segments</t>
  </si>
  <si>
    <t>Consolidation, Less than Wholly Owned Subsidiary, parent Ownership Interest, Effects of Changes, Net [Line Items]</t>
  </si>
  <si>
    <t>Percentage of assets and liabilities of majority-owned subsidiaries included in consolidated financial statements</t>
  </si>
  <si>
    <t>100.00%</t>
  </si>
  <si>
    <t>Number of reportable segments</t>
  </si>
  <si>
    <t>Minimum [Member]</t>
  </si>
  <si>
    <t>Equity method investment, percentage of ownership</t>
  </si>
  <si>
    <t>20.00%</t>
  </si>
  <si>
    <t>Maximum [Member]</t>
  </si>
  <si>
    <t>50.00%</t>
  </si>
  <si>
    <t>Cost method investment, percentage of ownership</t>
  </si>
  <si>
    <t>SUMMARY OF SIGNIFICANT ACCOUNTING POLICIES: Cash and Cash Equivalent, Investments (Details)</t>
  </si>
  <si>
    <t>Cash equivalents, maximum maturity period</t>
  </si>
  <si>
    <t>3 months</t>
  </si>
  <si>
    <t>Held-to-maturity securities, maturity period</t>
  </si>
  <si>
    <t>Long-term investment holding period</t>
  </si>
  <si>
    <t>12 months</t>
  </si>
  <si>
    <t>1 year</t>
  </si>
  <si>
    <t>SUMMARY OF SIGNIFICANT ACCOUNTING POLICIES: Property and Equipment (Details)</t>
  </si>
  <si>
    <t>Equipment and Furniture [Member] | Minimum [Member]</t>
  </si>
  <si>
    <t>Property, Plant and Equipment [Line Items]</t>
  </si>
  <si>
    <t>Property, Plant and Equipment, Useful Life</t>
  </si>
  <si>
    <t>3 years</t>
  </si>
  <si>
    <t>Equipment and Furniture [Member] | Maximum [Member]</t>
  </si>
  <si>
    <t>10 years</t>
  </si>
  <si>
    <t>Software [Member] | Minimum [Member]</t>
  </si>
  <si>
    <t>Software [Member] | Maximum [Member]</t>
  </si>
  <si>
    <t>7 years</t>
  </si>
  <si>
    <t>Leasehold Improvements [Member] | Minimum [Member]</t>
  </si>
  <si>
    <t>2 years</t>
  </si>
  <si>
    <t>Leasehold Improvements [Member] | Maximum [Member]</t>
  </si>
  <si>
    <t>15 years</t>
  </si>
  <si>
    <t>Buildings and Building Improvements [Member] | Minimum [Member]</t>
  </si>
  <si>
    <t>Buildings and Building Improvements [Member] | Maximum [Member]</t>
  </si>
  <si>
    <t>40 years</t>
  </si>
  <si>
    <t>SUMMARY OF SIGNIFICANT ACCOUNTING POLICIES: Goodwill and Intangible Assets (Details) - USD ($)</t>
  </si>
  <si>
    <t>Finite-Lived Intangible Assets [Line Items]</t>
  </si>
  <si>
    <t>Goodwill impairment</t>
  </si>
  <si>
    <t>Customer Relationships and Lists [Member] | Minimum [Member]</t>
  </si>
  <si>
    <t>Intangible assets amortization period</t>
  </si>
  <si>
    <t>4 years</t>
  </si>
  <si>
    <t>Customer Relationships and Lists [Member] | Maximum [Member]</t>
  </si>
  <si>
    <t>Vendor Lists [Member] | Minimum [Member]</t>
  </si>
  <si>
    <t>Vendor Lists [Member] | Maximum [Member]</t>
  </si>
  <si>
    <t>Technology [Member] | Minimum [Member]</t>
  </si>
  <si>
    <t>5 years</t>
  </si>
  <si>
    <t>Technology [Member] | Maximum [Member]</t>
  </si>
  <si>
    <t>Other Intangible Assets [Member] | Minimum [Member]</t>
  </si>
  <si>
    <t>Other Intangible Assets [Member] | Maximum [Member]</t>
  </si>
  <si>
    <t>SUMMARY OF SIGNIFICANT ACCOUNTING POLICIES: Concentration of Credit Risk and Revenue Recognition) (Details) - customers</t>
  </si>
  <si>
    <t>Sales [Member]</t>
  </si>
  <si>
    <t>Concentration Risk [Line Items]</t>
  </si>
  <si>
    <t>Number of customers accounted for 10% of total revenue</t>
  </si>
  <si>
    <t>Concentration risk as percentage of total</t>
  </si>
  <si>
    <t>12.00%</t>
  </si>
  <si>
    <t>Sales [Member] | Hewlett-Packard Company [Member]</t>
  </si>
  <si>
    <t>17.00%</t>
  </si>
  <si>
    <t>25.00%</t>
  </si>
  <si>
    <t>Accounts Receivable [Member] | Customer Concentration Risk [Member]</t>
  </si>
  <si>
    <t>Number of Customers Exceeded 10 percent of Total Consolidated Accounts Receivable</t>
  </si>
  <si>
    <t>ACQUISITIONS: Fiscal Year 2016 Acquisition (Details) - Minacs [Member] - USD ($) $ in Thousands</t>
  </si>
  <si>
    <t>Aug. 01, 2016</t>
  </si>
  <si>
    <t>Percentage of interests acquired</t>
  </si>
  <si>
    <t>Purchase price consideration</t>
  </si>
  <si>
    <t>Cash paid for acquisition</t>
  </si>
  <si>
    <t>Receivable from Minacs sellers</t>
  </si>
  <si>
    <t>Revenue</t>
  </si>
  <si>
    <t>Net Income</t>
  </si>
  <si>
    <t>Selling, General and Administrative Expenses [Member]</t>
  </si>
  <si>
    <t>Acquisition-related and integration expenses</t>
  </si>
  <si>
    <t>ACQUISITIONS: Fiscal Year 2016 Acquisition, Purchase Price Allocation (Details) - USD ($) $ in Thousands</t>
  </si>
  <si>
    <t>Accounts receivable (Gross accounts receivable: $94,560)</t>
  </si>
  <si>
    <t>Intangible assets</t>
  </si>
  <si>
    <t>Income tax payable</t>
  </si>
  <si>
    <t>Deferred tax liabilities, noncurrent</t>
  </si>
  <si>
    <t>Total consideration paid</t>
  </si>
  <si>
    <t>Gross accounts receivable</t>
  </si>
  <si>
    <t>ACQUISITIONS: Fiscal Year 2016 Acquisiton, Intangible Amortization Life (Details) - Minacs [Member] $ in Thousands</t>
  </si>
  <si>
    <t>Nov. 30, 2016USD ($)</t>
  </si>
  <si>
    <t>Acquired Indefinite-lived Intangible Assets [Line Items]</t>
  </si>
  <si>
    <t>Total intangibles acquired</t>
  </si>
  <si>
    <t>Customer Relationships [Member]</t>
  </si>
  <si>
    <t>Technology [Member]</t>
  </si>
  <si>
    <t>ACQUISITIONS: Fiscal Year 2014 Acquisition (Details) - IBM CRM business [Member] - USD ($) $ in Thousands</t>
  </si>
  <si>
    <t>8 Months Ended</t>
  </si>
  <si>
    <t>48 Months Ended</t>
  </si>
  <si>
    <t>Sep. 30, 2014</t>
  </si>
  <si>
    <t>Acquisition-related and integration costs</t>
  </si>
  <si>
    <t>ACQUISITIONS: Fiscal Year 2014 Acquisition, Purchase Consideration (Details) - USD ($) shares in Thousands, $ in Thousands</t>
  </si>
  <si>
    <t>Common stock issued</t>
  </si>
  <si>
    <t>Cash</t>
  </si>
  <si>
    <t>Fair value of equity awards assumed</t>
  </si>
  <si>
    <t>Total purchase consideration</t>
  </si>
  <si>
    <t>Business acquisition, common stock issued, shares</t>
  </si>
  <si>
    <t>Fair Value of Employee Awards Assumed</t>
  </si>
  <si>
    <t>Total prepaid amount</t>
  </si>
  <si>
    <t>Goodwill deductible for tax</t>
  </si>
  <si>
    <t>Other Current Assets [Member] | IBM CRM business [Member]</t>
  </si>
  <si>
    <t>Other Assets [Member] | IBM CRM business [Member]</t>
  </si>
  <si>
    <t>ACQUISITIONS: Fiscal Year 2014 Acquisition, Purchase Price Allocation (Details) - USD ($) $ in Thousands</t>
  </si>
  <si>
    <t>Accounts receivable</t>
  </si>
  <si>
    <t>Accrued liabilities</t>
  </si>
  <si>
    <t>ACQUISITIONS: Fiscal Year 2014 Acquisition, Intangible Amortization Life (Details) - USD ($) $ in Thousands</t>
  </si>
  <si>
    <t>Customer Relationships [Member] | IBM CRM business [Member]</t>
  </si>
  <si>
    <t>Technology [Member] | IBM CRM business [Member]</t>
  </si>
  <si>
    <t>Trade Names [Member] | IBM CRM business [Member]</t>
  </si>
  <si>
    <t>Minimum [Member] | Technology [Member]</t>
  </si>
  <si>
    <t>Minimum [Member] | Technology [Member] | IBM CRM business [Member]</t>
  </si>
  <si>
    <t>Maximum [Member] | Technology [Member]</t>
  </si>
  <si>
    <t>Maximum [Member] | Technology [Member] | IBM CRM business [Member]</t>
  </si>
  <si>
    <t>ACQUISITIONS: Fiscal Year 2014 Acquisition, Proforma Financial Statements (Details) - IBM CRM business [Member] - USD ($) $ / shares in Units, $ in Thousands</t>
  </si>
  <si>
    <t>Nov. 30, 2013</t>
  </si>
  <si>
    <t>Business Acquisition, Pro Forma Information, Nonrecurring Adjustment [Line Items]</t>
  </si>
  <si>
    <t>IBM Acquisition, Pro Forma Revenue</t>
  </si>
  <si>
    <t>IBM Acquisition, Pro Forma Net Income attributable to SYNNEX Corporation, Basic</t>
  </si>
  <si>
    <t>IBM Acquisition, Pro Forma Earnings Per Share attributable to SYNNEX Corporation, Basic</t>
  </si>
  <si>
    <t>IBM Acquisition, Pro Forma Earnings Per Share attributable to SYNNEX Corporation, Diluted</t>
  </si>
  <si>
    <t>STOCKHOLDERS' EQUITY: Stock Incentive Plan (Details) shares in Thousands</t>
  </si>
  <si>
    <t>Nov. 30, 2016shares</t>
  </si>
  <si>
    <t>2013 Stock Incentive Plan [Member]</t>
  </si>
  <si>
    <t>Share-based Compensation Arrangement by Share-based Payment Award [Line Items]</t>
  </si>
  <si>
    <t>Incremental Shares Authorized</t>
  </si>
  <si>
    <t>Maximum number of shares authorized</t>
  </si>
  <si>
    <t>Exercise price as percentage of fair market value on grant date</t>
  </si>
  <si>
    <t>2003 Stock Incentive Plan [Member]</t>
  </si>
  <si>
    <t>Calendar year [Member] | 2013 Stock Incentive Plan [Member]</t>
  </si>
  <si>
    <t>Maximum number of shares per employee</t>
  </si>
  <si>
    <t>First calendar year of service [Member] | 2013 Stock Incentive Plan [Member]</t>
  </si>
  <si>
    <t>Qualified Employees [Member] | 2013 Stock Incentive Plan [Member] | Employee Stock Options and Restricted Stock [Member]</t>
  </si>
  <si>
    <t>Award vesting period</t>
  </si>
  <si>
    <t>Qualified Employees [Member] | 2013 Stock Incentive Plan [Member] | Employee Stock Options [Member]</t>
  </si>
  <si>
    <t>Award expiration period</t>
  </si>
  <si>
    <t>Qualified Employees [Member] | 2013 Stock Incentive Plan [Member] | Restricted Stock Units (RSUs) [Member]</t>
  </si>
  <si>
    <t>Requisite service period</t>
  </si>
  <si>
    <t>Qualified Employees [Member] | 2003 Stock Incentive Plan [Member] | Employee Stock Options, Restricted Stock, and Restricted Stock Units [Member]</t>
  </si>
  <si>
    <t>Qualified Employees [Member] | 2003 Stock Incentive Plan [Member] | Employee Stock Options [Member]</t>
  </si>
  <si>
    <t>Qualified Nonemployee [Member] | 2013 Stock Incentive Plan [Member] | Employee Stock Options [Member] | First Anniversary of the Grant [Member]</t>
  </si>
  <si>
    <t>Award vesting percentage</t>
  </si>
  <si>
    <t>33.33%</t>
  </si>
  <si>
    <t>Qualified Nonemployee [Member] | 2013 Stock Incentive Plan [Member] | Employee Stock Options [Member] | Periodic Vesting [Member]</t>
  </si>
  <si>
    <t>Qualified Nonemployee [Member] | 2013 Stock Incentive Plan [Member] | Restricted Stock [Member] | Quarterly Vesting [Member]</t>
  </si>
  <si>
    <t>Qualified Nonemployee [Member] | 2003 Stock Incentive Plan [Member] | Employee Stock Options and Restricted Stock [Member] | Minimum [Member]</t>
  </si>
  <si>
    <t>Qualified Nonemployee [Member] | 2003 Stock Incentive Plan [Member] | Employee Stock Options and Restricted Stock [Member] | Maximum [Member]</t>
  </si>
  <si>
    <t>STOCKHOLDERS' EQUITY: Employee Stock Purchase Plan (Details) $ / shares in Units, $ in Thousands</t>
  </si>
  <si>
    <t>Nov. 30, 2016USD ($)period$ / sharesshares</t>
  </si>
  <si>
    <t>Nov. 30, 2015$ / shares</t>
  </si>
  <si>
    <t>Nov. 30, 2014$ / shares</t>
  </si>
  <si>
    <t>Employee Stock Purchase Plan [Member]</t>
  </si>
  <si>
    <t>Weighted-average fair value per share at grant date | $ / shares</t>
  </si>
  <si>
    <t>2014 ESPP [Member]</t>
  </si>
  <si>
    <t>Number of offering periods in calendar year | period</t>
  </si>
  <si>
    <t>Duration of offering periods (in months)</t>
  </si>
  <si>
    <t>Maximum purchase limit | $</t>
  </si>
  <si>
    <t>Participant purchase price discount</t>
  </si>
  <si>
    <t>5.00%</t>
  </si>
  <si>
    <t>2003 ESPP [Member]</t>
  </si>
  <si>
    <t>STOCKHOLDERS' EQUITY: Share Repurchase Program (Details) - USD ($) shares in Thousands, $ in Thousands</t>
  </si>
  <si>
    <t>1 Months Ended</t>
  </si>
  <si>
    <t>Jun. 30, 2014</t>
  </si>
  <si>
    <t>Jun. 30, 2011</t>
  </si>
  <si>
    <t>Equity, Class of Treasury Stock [Line Items]</t>
  </si>
  <si>
    <t>Treasury stock, value</t>
  </si>
  <si>
    <t>2011 Repurchase Program [Member]</t>
  </si>
  <si>
    <t>Share repurchase program, period in force (in years)</t>
  </si>
  <si>
    <t>Share repurchase program, authorized amount</t>
  </si>
  <si>
    <t>2014 Repurchase Program [Member]</t>
  </si>
  <si>
    <t>STOCKHOLDERS' EQUITY: Dividends (Details) - USD ($) $ / shares in Units, $ in Thousands</t>
  </si>
  <si>
    <t>Jan. 05, 2017</t>
  </si>
  <si>
    <t>Dividends [Abstract]</t>
  </si>
  <si>
    <t>Subsequent Event [Line Items]</t>
  </si>
  <si>
    <t>Subsequent Event [Member]</t>
  </si>
  <si>
    <t>SHARE-BASED COMPENSATION: Share-based Compensation Expense (Details) - USD ($) $ in Thousands</t>
  </si>
  <si>
    <t>Share-based Compensation [Abstract]</t>
  </si>
  <si>
    <t>Total share-based compensation</t>
  </si>
  <si>
    <t>Tax effect on share-based compensation</t>
  </si>
  <si>
    <t>Net effect on net income</t>
  </si>
  <si>
    <t>Cost of Revenue [Member]</t>
  </si>
  <si>
    <t>SHARE-BASED COMPENSATION: Valuation Assumptions (Details)</t>
  </si>
  <si>
    <t>Employee Stock Options [Member]</t>
  </si>
  <si>
    <t>Share-based Compensation Arrangement by Share-based Payment Award, Fair Value Assumptions and Methodology [Abstract]</t>
  </si>
  <si>
    <t>Expected life (years)</t>
  </si>
  <si>
    <t>5 years 10 months 2 days</t>
  </si>
  <si>
    <t>5 years 10 months 7 days</t>
  </si>
  <si>
    <t>5 years 5 months 17 days</t>
  </si>
  <si>
    <t>Risk free interest rate</t>
  </si>
  <si>
    <t>1.43%</t>
  </si>
  <si>
    <t>1.63%</t>
  </si>
  <si>
    <t>1.74%</t>
  </si>
  <si>
    <t>Expected volatility</t>
  </si>
  <si>
    <t>31.44%</t>
  </si>
  <si>
    <t>31.78%</t>
  </si>
  <si>
    <t>33.40%</t>
  </si>
  <si>
    <t>Dividend yield</t>
  </si>
  <si>
    <t>0.89%</t>
  </si>
  <si>
    <t>0.90%</t>
  </si>
  <si>
    <t>0.80%</t>
  </si>
  <si>
    <t>Employee stock purchase plan [Member]</t>
  </si>
  <si>
    <t>Minimum [Member] | Employee stock purchase plan [Member]</t>
  </si>
  <si>
    <t>0.22%</t>
  </si>
  <si>
    <t>0.00%</t>
  </si>
  <si>
    <t>0.02%</t>
  </si>
  <si>
    <t>28.13%</t>
  </si>
  <si>
    <t>29.68%</t>
  </si>
  <si>
    <t>28.39%</t>
  </si>
  <si>
    <t>0.21%</t>
  </si>
  <si>
    <t>0.16%</t>
  </si>
  <si>
    <t>Maximum [Member] | Employee stock purchase plan [Member]</t>
  </si>
  <si>
    <t>0.32%</t>
  </si>
  <si>
    <t>0.03%</t>
  </si>
  <si>
    <t>0.07%</t>
  </si>
  <si>
    <t>29.87%</t>
  </si>
  <si>
    <t>38.63%</t>
  </si>
  <si>
    <t>37.40%</t>
  </si>
  <si>
    <t>0.23%</t>
  </si>
  <si>
    <t>0.24%</t>
  </si>
  <si>
    <t>SHARE-BASED COMPENSATION: Shares Available and Options Outstanding Roll Forward (Details) shares in Thousands</t>
  </si>
  <si>
    <t>Nov. 30, 2016$ / sharesshares</t>
  </si>
  <si>
    <t>Shares available for grant roll forward</t>
  </si>
  <si>
    <t>Number of shares available for grant, beginning</t>
  </si>
  <si>
    <t>Number of options granted</t>
  </si>
  <si>
    <t>Number of shares available for grant, ending</t>
  </si>
  <si>
    <t>Options Outstanding Roll Forward Number of Shares</t>
  </si>
  <si>
    <t>Beginning options outstanding</t>
  </si>
  <si>
    <t>Options exercised</t>
  </si>
  <si>
    <t>Ending options outstanding</t>
  </si>
  <si>
    <t>Options outstanding, weighted average exercise price, beginning | $ / shares</t>
  </si>
  <si>
    <t>Options granted, weighted average exercise price | $ / shares</t>
  </si>
  <si>
    <t>Options exercised, weighted average exercise price | $ / shares</t>
  </si>
  <si>
    <t>Options outstanding, weighted average exercise price, ending | $ / shares</t>
  </si>
  <si>
    <t>Restricted Stock [Member]</t>
  </si>
  <si>
    <t>Restricted stock awards/ units granted</t>
  </si>
  <si>
    <t>Restricted Stock Units (RSUs) [Member]</t>
  </si>
  <si>
    <t>[1]</t>
  </si>
  <si>
    <t>Restricted Stock Awards and Units (RSUs) [Member]</t>
  </si>
  <si>
    <t>Restricted stock canceled/forfeited</t>
  </si>
  <si>
    <t>[2]</t>
  </si>
  <si>
    <t>For performance-based restricted stock units, the maximum number of shares that can be awarded upon full vesting of the grants is included.</t>
  </si>
  <si>
    <t>For performance-based restricted stock units, the difference between maximum awards and the actual number of shares issued upon full vesting is included.</t>
  </si>
  <si>
    <t>SHARE-BASED COMPENSATION: Stock Options Exercised, Options Outstanding Information (Details) - USD ($) $ / shares in Units, shares in Thousands, $ in Thousands</t>
  </si>
  <si>
    <t>Share-based Compensation, Shares Authorized under Stock Option Plans, Exercise Price Range [Line Items]</t>
  </si>
  <si>
    <t>Weighted-average grant-date fair value per option</t>
  </si>
  <si>
    <t>Outstanding options, shares</t>
  </si>
  <si>
    <t>Outstanding options, remaining vesting term</t>
  </si>
  <si>
    <t>6 years 10 months 16 days</t>
  </si>
  <si>
    <t>Outstanding options, weighted-average exercise price</t>
  </si>
  <si>
    <t>Outstanding options, intrinsic value</t>
  </si>
  <si>
    <t>Vested and exercisable options, shares</t>
  </si>
  <si>
    <t>Vested and exercisable options, remaining vesting term</t>
  </si>
  <si>
    <t>5 years 5 months 4 days</t>
  </si>
  <si>
    <t>Options vested and exercisable, weighted average exercise price</t>
  </si>
  <si>
    <t>Vested and exercisable options, intrinsic value</t>
  </si>
  <si>
    <t>Intrinsic value of options exercised</t>
  </si>
  <si>
    <t>Cash received from exercise of options</t>
  </si>
  <si>
    <t>Unamortized share-based compensation related to nonvested stock options</t>
  </si>
  <si>
    <t>Estimated weighted-average amortization period (in years)</t>
  </si>
  <si>
    <t>3 years 10 months 27 days</t>
  </si>
  <si>
    <t>SHARE-BASED COMPENSATION: Restricted Stock Awards and Restricted Stock Units (Details) $ / shares in Units, shares in Thousands, $ in Thousands</t>
  </si>
  <si>
    <t>Nov. 30, 2016USD ($)$ / sharesshares</t>
  </si>
  <si>
    <t>Share-based Compensation Arrangement by Share-based Payment Award, Equity Instruments Other than Options, Nonvested, Number of Shares [Roll Forward]</t>
  </si>
  <si>
    <t>Nonvested shares, beginning | shares</t>
  </si>
  <si>
    <t>Awards and units vested, shares | shares</t>
  </si>
  <si>
    <t>Awards canceled/forfeited, shares | shares</t>
  </si>
  <si>
    <t>Nonvested shares, ending | shares</t>
  </si>
  <si>
    <t>Nonvested, weighted-average, grant-date fair value per share, beginning | $ / shares</t>
  </si>
  <si>
    <t>Awards and units vested, weighted-average, grant-date fair value per share | $ / shares</t>
  </si>
  <si>
    <t>Nonvested, weighted-average, grant-date fair value per share, ending | $ / shares</t>
  </si>
  <si>
    <t>Unamortized share-based compensation related to nonvested restricted stock awards and stock units | $</t>
  </si>
  <si>
    <t>3 years 9 months 12 days</t>
  </si>
  <si>
    <t>Awards granted, shares | shares</t>
  </si>
  <si>
    <t>Awards/Units granted, weighted-average, grant-date fair value per share | $ / shares</t>
  </si>
  <si>
    <t>BALANCE SHEET COMPONENTS: Accounts receivable (Details) - USD ($) $ in Thousands</t>
  </si>
  <si>
    <t>Trade accounts receivable</t>
  </si>
  <si>
    <t>Less: Allowance for doubtful accounts</t>
  </si>
  <si>
    <t>Less: Allowance for sales returns</t>
  </si>
  <si>
    <t>BALANCE SHEET COMPONENTS: Allowance for Doubtful Accounts Receivables (Details) - USD ($) $ in Thousands</t>
  </si>
  <si>
    <t>Allowance for doubtful accounts receivables [Roll Forward]</t>
  </si>
  <si>
    <t>Allowance for doubtful accounts receivables, beginning balance</t>
  </si>
  <si>
    <t>Additions</t>
  </si>
  <si>
    <t>Write-offs and deductions</t>
  </si>
  <si>
    <t>Allowance for doubtful accounts receivables, ending balance</t>
  </si>
  <si>
    <t>BALANCE SHEET COMPONENTS: Property and equipment (Details) - USD ($) $ in Thousands</t>
  </si>
  <si>
    <t>Property and equipment, gross</t>
  </si>
  <si>
    <t>Accumulated Depreciation</t>
  </si>
  <si>
    <t>Depreciation</t>
  </si>
  <si>
    <t>Land [Member]</t>
  </si>
  <si>
    <t>Equipment, Computers and Software [Member]</t>
  </si>
  <si>
    <t>Furniture and Fixtures [Member]</t>
  </si>
  <si>
    <t>Building, Building Improvements and Leasehold improvements[Member]</t>
  </si>
  <si>
    <t>Construction in Progress [Member]</t>
  </si>
  <si>
    <t>BALANCE SHEET COMPONENTS: Goodwill (Details) - USD ($) $ in Thousands</t>
  </si>
  <si>
    <t>Goodwill [Roll Forward]</t>
  </si>
  <si>
    <t>Goodwill, beginning balance</t>
  </si>
  <si>
    <t>Additions/Adjustments from acquisitions (See Note 3-Acquisitions)</t>
  </si>
  <si>
    <t>Foreign exchange translation</t>
  </si>
  <si>
    <t>Goodwill, ending balance</t>
  </si>
  <si>
    <t>Technology Solutions [Member]</t>
  </si>
  <si>
    <t>Concentrix Segment [Member]</t>
  </si>
  <si>
    <t>BALANCE SHEET COMPONENTS: Intangible Assets, net (Details) - USD ($) $ in Thousands</t>
  </si>
  <si>
    <t>Finite-Lived Intangible Assets, Net [Abstract]</t>
  </si>
  <si>
    <t>Intangible assets, gross amount</t>
  </si>
  <si>
    <t>Intangible assets, accumulated amortization</t>
  </si>
  <si>
    <t>Amortization of intangible assets</t>
  </si>
  <si>
    <t>Finite-Lived Intangible Assets, Net, Amortization Expense, Fiscal Year Maturity [Abstract]</t>
  </si>
  <si>
    <t>thereafter</t>
  </si>
  <si>
    <t>Total Future Amortization Expense for Intangible Assets</t>
  </si>
  <si>
    <t>Customer Relationships and Lists [Member]</t>
  </si>
  <si>
    <t>Vendor Lists [Member]</t>
  </si>
  <si>
    <t>Other Intangible Assets [Member]</t>
  </si>
  <si>
    <t>BALANCE SHEET COMPONENTS: Accumulated Other Comprehensive Income (Loss) (Details) $ in Thousands</t>
  </si>
  <si>
    <t>Accumulated Other Comprehensive Income (Loss), Net of Tax [Roll Forward]</t>
  </si>
  <si>
    <t>Accumulated other comprehensive income (loss), excluding noncontrolling interest, beginning</t>
  </si>
  <si>
    <t>Accumulated other comprehensive income (loss), excluding noncontrolling interest, ending</t>
  </si>
  <si>
    <t>Net Unrealized Investment Gain (Loss) [Member]</t>
  </si>
  <si>
    <t>Unrecognized Defined Benefit Plans Adjustment [Member]</t>
  </si>
  <si>
    <t>Unrealized Gain (Loss) from Cash Flow Hedges [Member]</t>
  </si>
  <si>
    <t>Translation Adjustment [Member]</t>
  </si>
  <si>
    <t>INVESTMENTS: (Details) - USD ($) $ in Thousands</t>
  </si>
  <si>
    <t>Short-term Investments [Member]</t>
  </si>
  <si>
    <t>Gain (Loss) on Investments [Line Items]</t>
  </si>
  <si>
    <t>Held-to-maturity securities, cost basis</t>
  </si>
  <si>
    <t>Held-to-maturity securities, unrealized gains</t>
  </si>
  <si>
    <t>Held-to-maturity securities, carrying value</t>
  </si>
  <si>
    <t>Other Long-term Investments [Member] | Other Assets [Member]</t>
  </si>
  <si>
    <t>Available-for-sale securities, cost basis</t>
  </si>
  <si>
    <t>Available-for-sale securities, unrealized gains</t>
  </si>
  <si>
    <t>Available-for-sale securities, carrying value</t>
  </si>
  <si>
    <t>Cost-method investments, cost basis</t>
  </si>
  <si>
    <t>Cost-method investments, unrealized gains</t>
  </si>
  <si>
    <t>Cost-method investments, carrying value</t>
  </si>
  <si>
    <t>Held-to-maturity securities, debt maturities, term</t>
  </si>
  <si>
    <t>DERIVATIVE INSTRUMENTS: (Details) - USD ($) $ in Thousands</t>
  </si>
  <si>
    <t>May 31, 2015</t>
  </si>
  <si>
    <t>Derivative Instrument Detail [Abstract]</t>
  </si>
  <si>
    <t>Derivative instrument, subsequent period for de-recognition</t>
  </si>
  <si>
    <t>2 months</t>
  </si>
  <si>
    <t>Decrease in derivative assets and liabilities due to offsetting</t>
  </si>
  <si>
    <t>Interest Rate Swap [Member]</t>
  </si>
  <si>
    <t>Derivative, notional amount</t>
  </si>
  <si>
    <t>Derivative instruments, gain (loss) recognized in earnings</t>
  </si>
  <si>
    <t>Derivative instruments, hedge ineffectiveness,</t>
  </si>
  <si>
    <t>Derivative instruments, loss to be recognized in earnings within next 12 months</t>
  </si>
  <si>
    <t>Not Designated as Hedging Instrument [Member] | Foreign Exchange Forward Contracts [Member]</t>
  </si>
  <si>
    <t>Not Designated as Hedging Instrument [Member] | Foreign Exchange Forward Contracts [Member] | Other Current Assets [Member]</t>
  </si>
  <si>
    <t>Foreign currency forward contracts, fair value</t>
  </si>
  <si>
    <t>Not Designated as Hedging Instrument [Member] | Foreign Exchange Forward Contracts [Member] | Other Accrued Liabilities [Member]</t>
  </si>
  <si>
    <t>Not Designated as Hedging Instrument [Member] | Foreign Exchange Forward Contracts [Member] | Other Income (Expense), net [Member]</t>
  </si>
  <si>
    <t>Gain (loss) on forward contracts</t>
  </si>
  <si>
    <t>Designated as Hedging Instrument [Member] | Interest Rate Swap [Member]</t>
  </si>
  <si>
    <t>Loss recognized in other comprehensive income (loss)</t>
  </si>
  <si>
    <t>Designated as Hedging Instrument [Member] | Interest Rate Swap [Member] | Other Current Assets [Member]</t>
  </si>
  <si>
    <t>Interest rate swaps, fair value</t>
  </si>
  <si>
    <t>Designated as Hedging Instrument [Member] | Interest Rate Swap [Member] | Other Current Liabilities [Member]</t>
  </si>
  <si>
    <t>Designated as Hedging Instrument [Member] | Interest Rate Swap [Member] | Other Long-term Liabilities [Member]</t>
  </si>
  <si>
    <t>Maximum [Member] | Not Designated as Hedging Instrument [Member] | Foreign Exchange Forward Contracts [Member]</t>
  </si>
  <si>
    <t>Derivative, term of contract</t>
  </si>
  <si>
    <t>6 months</t>
  </si>
  <si>
    <t>FAIR VALUE MEASUREMENTS: (Details) - USD ($) $ in Thousands</t>
  </si>
  <si>
    <t>Liabilities:</t>
  </si>
  <si>
    <t>Fair Value, Measurements, Recurring [Member]</t>
  </si>
  <si>
    <t>Assets</t>
  </si>
  <si>
    <t>Cash equivalents</t>
  </si>
  <si>
    <t>Available-for-sale securities</t>
  </si>
  <si>
    <t>Forward foreign currency exchange contracts</t>
  </si>
  <si>
    <t>Interest rate swaps</t>
  </si>
  <si>
    <t>Acquisition related contingent consideration</t>
  </si>
  <si>
    <t>Fair Value, Measurements, Recurring [Member] | Level 1 [Member]</t>
  </si>
  <si>
    <t>Fair Value, Measurements, Recurring [Member] | Level 2 [Member]</t>
  </si>
  <si>
    <t>Fair Value, Measurements, Recurring [Member] | Level 3 [Member]</t>
  </si>
  <si>
    <t>Business acquisition, contingent consideration, profitability measurements, term</t>
  </si>
  <si>
    <t>ACCOUNTS RECEIVABLE ARRANGEMENTS: (Details) - USD ($) $ in Thousands</t>
  </si>
  <si>
    <t>Accounts, Notes, Loans and Financing Receivable [Line Items]</t>
  </si>
  <si>
    <t>Net sales financed</t>
  </si>
  <si>
    <t>Flooring fees</t>
  </si>
  <si>
    <t>Accounts receivable, subject to flooring arrangements</t>
  </si>
  <si>
    <t>SYNNEX Infotec Corporation [Member]</t>
  </si>
  <si>
    <t>Accounts receivable transfered, subject to collection</t>
  </si>
  <si>
    <t>AR Arrangement [Member] | Trade Accounts Receivable [Member]</t>
  </si>
  <si>
    <t>Line of credit facility, maximum borrowing capacity</t>
  </si>
  <si>
    <t>Line of credit facility, accordion feature amount</t>
  </si>
  <si>
    <t>Line of credit facility, commitment fee percentage</t>
  </si>
  <si>
    <t>0.35%</t>
  </si>
  <si>
    <t>Line of credit, amount outstanding</t>
  </si>
  <si>
    <t>AR Arrangement [Member] | Trade Accounts Receivable [Member] | London Interbank Offered Rate (LIBOR) [Member]</t>
  </si>
  <si>
    <t>Line of credit facility, program fee</t>
  </si>
  <si>
    <t>0.75%</t>
  </si>
  <si>
    <t>Supply-chain Financing Program [Member]</t>
  </si>
  <si>
    <t>Accounts receivable sold to and held by financial institution</t>
  </si>
  <si>
    <t>Discount fee</t>
  </si>
  <si>
    <t>Flooring Agreement [Member]</t>
  </si>
  <si>
    <t>Approximate minimum days from sale to cash collection from Flooring Companies</t>
  </si>
  <si>
    <t>15 days</t>
  </si>
  <si>
    <t>Approximate maximum days from sale to cash collection from Flooring Companies</t>
  </si>
  <si>
    <t>30 days</t>
  </si>
  <si>
    <t>Flooring Companies [Member]</t>
  </si>
  <si>
    <t>Flooring fees are included within “Interest expense and finance charges, net.”</t>
  </si>
  <si>
    <t>BORROWINGS: Schedule of debt (Details) - USD ($) $ in Thousands</t>
  </si>
  <si>
    <t>Debt Instrument [Line Items]</t>
  </si>
  <si>
    <t>Total borrowings</t>
  </si>
  <si>
    <t>Less: current portion</t>
  </si>
  <si>
    <t>Non-current portion</t>
  </si>
  <si>
    <t>U.S. Credit Agreement [Member] | SYNNEX U.S. [Member]</t>
  </si>
  <si>
    <t>Term Loan and Line of Credit [Member] | SYNNEX Canada Limited [Member]</t>
  </si>
  <si>
    <t>Term Loan and Line of Credit [Member] | SYNNEX Infotec Corporation [Member]</t>
  </si>
  <si>
    <t>Line of Credit and Capital Leases [Member] | Other entities [Member]</t>
  </si>
  <si>
    <t>North America [Member] | AR Arrangement [Member]</t>
  </si>
  <si>
    <t>INDIA [Member] | Term Loan and Line of Credit [Member]</t>
  </si>
  <si>
    <t>BORROWINGS: U.S. credit agreement (Details) - SYNNEX U.S. [Member] - U.S. Credit Agreement [Member] - USD ($) $ in Thousands</t>
  </si>
  <si>
    <t>Term loan</t>
  </si>
  <si>
    <t>Debt Instrument, percentage of the initial principal to be paid for each of the first eight calendar quarters</t>
  </si>
  <si>
    <t>1.25%</t>
  </si>
  <si>
    <t>Debt Instrument, percentage to be paid for each calendar quarter for four calendar quarters after the first eight quarters</t>
  </si>
  <si>
    <t>1.875%</t>
  </si>
  <si>
    <t>Debt Instrument, Percentage to be paid for each calendar quarter thereafter/after the first 12 quarters</t>
  </si>
  <si>
    <t>2.50%</t>
  </si>
  <si>
    <t>Term loan outstanding balance</t>
  </si>
  <si>
    <t>Credit facility, amount outstanding</t>
  </si>
  <si>
    <t>Letters of credit outstanding</t>
  </si>
  <si>
    <t>Line of credit, commitment fee</t>
  </si>
  <si>
    <t>0.20%</t>
  </si>
  <si>
    <t>London Interbank Offered Rate (LIBOR) [Member]</t>
  </si>
  <si>
    <t>Interest rate</t>
  </si>
  <si>
    <t>1.00%</t>
  </si>
  <si>
    <t>London Interbank Offered Rate (LIBOR) [Member] | Minimum [Member]</t>
  </si>
  <si>
    <t>1.50%</t>
  </si>
  <si>
    <t>London Interbank Offered Rate (LIBOR) [Member] | Maximum [Member]</t>
  </si>
  <si>
    <t>2.25%</t>
  </si>
  <si>
    <t>Prime Rate [Member] | Minimum [Member]</t>
  </si>
  <si>
    <t>0.50%</t>
  </si>
  <si>
    <t>Prime Rate [Member] | Maximum [Member]</t>
  </si>
  <si>
    <t>Federal Funds [Member]</t>
  </si>
  <si>
    <t>BORROWINGS: Canada Term Loan and Revolving Line of Credit (Details) - Term Loan and Line of Credit [Member] - SYNNEX Canada Limited [Member] CAD in Thousands, $ in Thousands</t>
  </si>
  <si>
    <t>Nov. 30, 2016CAD</t>
  </si>
  <si>
    <t>Nov. 30, 2015USD ($)</t>
  </si>
  <si>
    <t>0.25%</t>
  </si>
  <si>
    <t>Fixed interest rate</t>
  </si>
  <si>
    <t>5.374%</t>
  </si>
  <si>
    <t>Base Rate Loan, US Dollars [Member]</t>
  </si>
  <si>
    <t>Base Rate Loan, Canadian Dollars [Member]</t>
  </si>
  <si>
    <t>Bankers Acceptance Rate Loan [Member]</t>
  </si>
  <si>
    <t>2.00%</t>
  </si>
  <si>
    <t>Canadian Dealer Offered Rate [Member]</t>
  </si>
  <si>
    <t>Financial Standby Letter of Credit [Member]</t>
  </si>
  <si>
    <t>BORROWINGS: Infotec Japan Credit Facility (Details) - Term Loan and Line of Credit [Member] - SYNNEX Infotec Corporation [Member] ¥ in Thousands, $ in Thousands</t>
  </si>
  <si>
    <t>Nov. 30, 2016JPY (¥)</t>
  </si>
  <si>
    <t>Line of Credit Facility [Line Items]</t>
  </si>
  <si>
    <t>0.10%</t>
  </si>
  <si>
    <t>Tokyo Interbank Offered Rate [Member]</t>
  </si>
  <si>
    <t>0.70%</t>
  </si>
  <si>
    <t>BORROWINGS: India Credit Facility (Details) - INDIA [Member] - Line of Credit [Member] - USD ($) $ in Thousands</t>
  </si>
  <si>
    <t>BORROWINGS: Other borrowings and capital leases (Details) - USD ($) $ in Thousands</t>
  </si>
  <si>
    <t>Book overdraft</t>
  </si>
  <si>
    <t>Other entities [Member] | Line of Credit [Member]</t>
  </si>
  <si>
    <t>Trade Accounts Receivable [Member] | SYNNEX Infotec Corporation [Member] | Line of Credit and Capital Leases [Member]</t>
  </si>
  <si>
    <t>Outstanding balance</t>
  </si>
  <si>
    <t>Accounts Payable [Member]</t>
  </si>
  <si>
    <t>BORROWINGS: Future Minimum Payments and Interest Expense (Details) - USD ($) $ in Thousands</t>
  </si>
  <si>
    <t>Long-term Debt, Fiscal Year Maturity [Abstract]</t>
  </si>
  <si>
    <t>Total future principal payments</t>
  </si>
  <si>
    <t>Interest Expense, Debt [Abstract]</t>
  </si>
  <si>
    <t>Interest Expense</t>
  </si>
  <si>
    <t>Variable interest rate</t>
  </si>
  <si>
    <t>0.73%</t>
  </si>
  <si>
    <t>0.57%</t>
  </si>
  <si>
    <t>4.00%</t>
  </si>
  <si>
    <t>4.50%</t>
  </si>
  <si>
    <t>4.25%</t>
  </si>
  <si>
    <t>EARNINGS PER COMMON SHARE: (Details) - USD ($) $ / shares in Units, shares in Thousands, $ in Thousands</t>
  </si>
  <si>
    <t>Basic earnings per common share:</t>
  </si>
  <si>
    <t>Less: net income allocated to participating securities</t>
  </si>
  <si>
    <t>Net income attributable to SYNNEX Corporation common stockholders</t>
  </si>
  <si>
    <t>Weighted-average number of common shares - basic</t>
  </si>
  <si>
    <t>Basic earnings attributable to SYNNEX Corporation per common share</t>
  </si>
  <si>
    <t>Diluted earnings per common share:</t>
  </si>
  <si>
    <t>Stock options and restricted stock units</t>
  </si>
  <si>
    <t>Weighted-average number of common shares - diluted</t>
  </si>
  <si>
    <t>Diluted earnings attributable to SYNNEX Corporation per common share</t>
  </si>
  <si>
    <t>Anti-dilutive shares excluded from diluted earnings per share calculation</t>
  </si>
  <si>
    <t>Restricted stock awards granted to employees and non-employee directors by the Company and its subsidiaries are considered participating securities.</t>
  </si>
  <si>
    <t>SEGMENT INFORMATION: Operating Segments (Details) - USD ($) $ in Thousands</t>
  </si>
  <si>
    <t>Segment Reporting Information [Line Items]</t>
  </si>
  <si>
    <t>Depreciation and amortization expense</t>
  </si>
  <si>
    <t>Inter-Segment Elimination [Member]</t>
  </si>
  <si>
    <t>External Customers [Member] | Technology Solutions [Member]</t>
  </si>
  <si>
    <t>External Customers [Member] | Concentrix Segment [Member]</t>
  </si>
  <si>
    <t>SEGMENT INFORMATION: Geographical Areas (Details) $ in Thousands</t>
  </si>
  <si>
    <t>Nov. 30, 2016USD ($)number_of_countries</t>
  </si>
  <si>
    <t>Nov. 30, 2015USD ($)number_of_countries</t>
  </si>
  <si>
    <t>Nov. 30, 2014USD ($)number_of_countries</t>
  </si>
  <si>
    <t>Revenues from External Customers and Property, Plant and Equipment, Net</t>
  </si>
  <si>
    <t>Other [Member]</t>
  </si>
  <si>
    <t>Number of other countries with over 10% of total revenue | number_of_countries</t>
  </si>
  <si>
    <t>Number of other countries with over 10% of net property and equipment | number_of_countries</t>
  </si>
  <si>
    <t>Geographic Concentration Risk [Member] | Sales [Member] | UNITED STATES [Member]</t>
  </si>
  <si>
    <t>Geographic Concentration Risk [Member] | Sales [Member] | CANADA [Member]</t>
  </si>
  <si>
    <t>Geographic Concentration Risk [Member] | Sales [Member] | Other [Member]</t>
  </si>
  <si>
    <t>Geographic Concentration Risk [Member] | Property, Plant and Equipment [Member] | UNITED STATES [Member]</t>
  </si>
  <si>
    <t>Geographic Concentration Risk [Member] | Property, Plant and Equipment [Member] | INDIA [Member]</t>
  </si>
  <si>
    <t>Geographic Concentration Risk [Member] | Property, Plant and Equipment [Member] | PHILIPPINES [Member]</t>
  </si>
  <si>
    <t>Geographic Concentration Risk [Member] | Property, Plant and Equipment [Member] | Other [Member]</t>
  </si>
  <si>
    <t>RELATED PARTY TRANSACTIONS: MiTAC (Details) - USD ($) shares in Thousands, $ in Thousands</t>
  </si>
  <si>
    <t>Related Party Transaction [Line Items]</t>
  </si>
  <si>
    <t>Beneficial ownership of company's common stock</t>
  </si>
  <si>
    <t>MiTAC Holdings [Member]</t>
  </si>
  <si>
    <t>Synnex Technology International [Member]</t>
  </si>
  <si>
    <t>Synnex Technology International [Member] | MiTAC Incorporated [Member]</t>
  </si>
  <si>
    <t>MiTAC Holdings ownership in MiTAC Incorporated</t>
  </si>
  <si>
    <t>13.60%</t>
  </si>
  <si>
    <t>Chairman Emeritus, Board of Directors [Member]</t>
  </si>
  <si>
    <t>Chairman Emeritus through Charitable Remainder Trust [Member]</t>
  </si>
  <si>
    <t>MiTAC Incorporated [Member] | MiTAC Holdings [Member]</t>
  </si>
  <si>
    <t>8.70%</t>
  </si>
  <si>
    <t>MiTAC Holdings and its affiliates [Member]</t>
  </si>
  <si>
    <t>Ownership percentage of company's common stock</t>
  </si>
  <si>
    <t>24.00%</t>
  </si>
  <si>
    <t>Purchase of inventory from related parties</t>
  </si>
  <si>
    <t>Sales to related parties and affiliates</t>
  </si>
  <si>
    <t>Reimbursement of rent and facility costs</t>
  </si>
  <si>
    <t>Shares are held via Silver Star Developments Ltd., a wholly-owned subsidiary of MiTAC Holdings. Excludes 374 shares directly held by Matthew Miau and 218 shares indirectly held by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Details) - USD ($) $ in Thousands</t>
  </si>
  <si>
    <t>Defined Benefit Plans, Postemployment Plan, Defined Contribution Plan and Other Postretirement Benefit Plans [Line Items]</t>
  </si>
  <si>
    <t>Defined benefit and postemployment plans, net pension costs</t>
  </si>
  <si>
    <t>Defined benefit and postemployment plans, contributions</t>
  </si>
  <si>
    <t>Unfunded liabilities related to defined pension and postemployment plans</t>
  </si>
  <si>
    <t>Employer contribution for defined contribution plan</t>
  </si>
  <si>
    <t>Deferred compensation liability</t>
  </si>
  <si>
    <t>Multiemployer Plans, Pension [Member] | SYNNEX Infotec Corporation [Member]</t>
  </si>
  <si>
    <t>Multiemployer plan contributions</t>
  </si>
  <si>
    <t>Additional funding obligations</t>
  </si>
  <si>
    <t>INCOME TAXES: Income Before Provision For Income Taxes (Details) - USD ($) $ in Thousands</t>
  </si>
  <si>
    <t>Income (Loss) from Continuing Operations before Equity Method Investments, Income Taxes, Noncontrolling Interest [Abstract]</t>
  </si>
  <si>
    <t>United States</t>
  </si>
  <si>
    <t>Foreign</t>
  </si>
  <si>
    <t>Current tax provision:</t>
  </si>
  <si>
    <t>Federal</t>
  </si>
  <si>
    <t>State</t>
  </si>
  <si>
    <t>Current tax provision</t>
  </si>
  <si>
    <t>Deferred tax provision (benefit):</t>
  </si>
  <si>
    <t>Deferred tax provision (benefit)</t>
  </si>
  <si>
    <t>Total tax provision</t>
  </si>
  <si>
    <t>INCOME TAXES: Deferred Tax Assets (Details) - USD ($) $ in Thousands</t>
  </si>
  <si>
    <t>Deferred Tax Assets, Net, Classification [Abstract]</t>
  </si>
  <si>
    <t>Deferred tax assets- current</t>
  </si>
  <si>
    <t>Deferred tax assets- noncurrent</t>
  </si>
  <si>
    <t>Deferred tax liabilities- current</t>
  </si>
  <si>
    <t>Deferred tax liabilities- noncurrent</t>
  </si>
  <si>
    <t>Total net deferred tax liabilities</t>
  </si>
  <si>
    <t>Total net deferred tax assets</t>
  </si>
  <si>
    <t>Assets:</t>
  </si>
  <si>
    <t>Inventory reserves</t>
  </si>
  <si>
    <t>Allowance for doubtful accounts and sales return reserves</t>
  </si>
  <si>
    <t>Other reserves and accruals</t>
  </si>
  <si>
    <t>State tax credits</t>
  </si>
  <si>
    <t>Deferred and prepaid compensation</t>
  </si>
  <si>
    <t>Net operating losses</t>
  </si>
  <si>
    <t>Deferred Revenue</t>
  </si>
  <si>
    <t>Share-based compensation expense</t>
  </si>
  <si>
    <t>Unrealized losses on cash flow hedges</t>
  </si>
  <si>
    <t>Others</t>
  </si>
  <si>
    <t>Gross deferred tax assets</t>
  </si>
  <si>
    <t>Valuation allowance</t>
  </si>
  <si>
    <t>Total deferred tax assets</t>
  </si>
  <si>
    <t>Total deferred tax liabilities</t>
  </si>
  <si>
    <t>INCOME TAXES: Reconciliation of Tax Rate (Details) - USD ($) $ in Thousands</t>
  </si>
  <si>
    <t>Effective Income Tax Rate Reconciliation, Percent [Abstract]</t>
  </si>
  <si>
    <t>Federal statutory income tax rate</t>
  </si>
  <si>
    <t>35.00%</t>
  </si>
  <si>
    <t>State taxes, net of federal income tax benefit</t>
  </si>
  <si>
    <t>2.30%</t>
  </si>
  <si>
    <t>2.80%</t>
  </si>
  <si>
    <t>Foreign taxes</t>
  </si>
  <si>
    <t>(4.70%)</t>
  </si>
  <si>
    <t>(1.30%)</t>
  </si>
  <si>
    <t>(2.20%)</t>
  </si>
  <si>
    <t>1.40%</t>
  </si>
  <si>
    <t>Effective income tax rate</t>
  </si>
  <si>
    <t>34.00%</t>
  </si>
  <si>
    <t>36.20%</t>
  </si>
  <si>
    <t>36.60%</t>
  </si>
  <si>
    <t>Cumulative undistributed earnings of foreign subsidiaries</t>
  </si>
  <si>
    <t>INCOME TAXES: Carryforwards (Details) $ in Thousands</t>
  </si>
  <si>
    <t>Federal Tax Authority [Member]</t>
  </si>
  <si>
    <t>Operating Loss Carryforwards [Line Items]</t>
  </si>
  <si>
    <t>Net operating loss carry forwards</t>
  </si>
  <si>
    <t>State Tax Authority [Member]</t>
  </si>
  <si>
    <t>Tax credit carry forwards</t>
  </si>
  <si>
    <t>Foreign Tax Authority [Member] | Synnex Infotec Japan and Concentrix [Member]</t>
  </si>
  <si>
    <t>INCOME TAXES: Tax Holidays (Details) - Foreign Tax Authority [Member] - $ / shares</t>
  </si>
  <si>
    <t>Income Tax Holiday [Line Items]</t>
  </si>
  <si>
    <t>Estimated tax benefits from tax holidays on diluted earnings per share</t>
  </si>
  <si>
    <t>INCOME TAXES: Unrecognized Tax Benefits (Details) - USD ($) $ in Thousands</t>
  </si>
  <si>
    <t>Income Tax Contingency [Line Items]</t>
  </si>
  <si>
    <t>Unrecognized tax benefits that would affect effective tax rate if realized</t>
  </si>
  <si>
    <t>Unrecognized tax benefits, accrual for interest and penalty</t>
  </si>
  <si>
    <t>Reconciliation of Unrecognized Tax Benefits, Excluding Amounts Pertaining to Examined Tax Returns [Roll Forward]</t>
  </si>
  <si>
    <t>Unrecognized tax benefits, beginning balance</t>
  </si>
  <si>
    <t>Additions based on tax positions related to the current year</t>
  </si>
  <si>
    <t>Additions for tax positions of prior years</t>
  </si>
  <si>
    <t>Reductions for tax positions of prior years</t>
  </si>
  <si>
    <t>Lapse of statue of limitations</t>
  </si>
  <si>
    <t>Decrease due to translation of foreign currency</t>
  </si>
  <si>
    <t>Unrecognized tax benefits, ending balance</t>
  </si>
  <si>
    <t>COMMITMENTS AND CONTINGENCIES: (Details) - USD ($) $ in Thousands</t>
  </si>
  <si>
    <t>Operating Leases, Future Minimum Payments Due, Fiscal Year Maturity [Abstract]</t>
  </si>
  <si>
    <t>Total minimum lease payments</t>
  </si>
  <si>
    <t>Operating Leases, Rent Expense, Net and Other Contingent Liabilities [Abstract]</t>
  </si>
  <si>
    <t>Rent expense</t>
  </si>
  <si>
    <t>HiChina Web Solutions [Member]</t>
  </si>
  <si>
    <t>Contingent indemnification liability</t>
  </si>
  <si>
    <t>Guarantee obligations</t>
  </si>
  <si>
    <t>Schedule II: Valuation and Qualifying Accounts (Details) - USD ($) $ in Thousands</t>
  </si>
  <si>
    <t>Movement in Valuation Allowances and Reserves [Roll Forward]</t>
  </si>
  <si>
    <t>Additions/deductions charged to revenue and expense</t>
  </si>
  <si>
    <t>Allowance for sales returns [Member]</t>
  </si>
  <si>
    <t>Beginning balance</t>
  </si>
  <si>
    <t>Reclassifications and write-offs</t>
  </si>
  <si>
    <t>Ending balance</t>
  </si>
  <si>
    <t>Allowance of deferred tax asse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CAD &quot;#,##0_);_(&quot;CA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739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9897696</v>
      </c>
    </row>
    <row r="14" spans="1:4">
      <c r="A14" s="4" t="s">
        <v>23</v>
      </c>
      <c r="B14" s="4" t="s">
        <v>24</v>
      </c>
    </row>
    <row r="15" spans="1:4">
      <c r="A15" s="4" t="s">
        <v>25</v>
      </c>
      <c r="B15" s="4" t="s">
        <v>26</v>
      </c>
    </row>
    <row r="16" spans="1:4">
      <c r="A16" s="4" t="s">
        <v>27</v>
      </c>
      <c r="B16" s="4" t="s">
        <v>24</v>
      </c>
    </row>
    <row r="17" spans="1:4">
      <c r="A17" s="4" t="s">
        <v>28</v>
      </c>
      <c r="D17" s="6" t="n">
        <v>26338578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2</v>
      </c>
    </row>
    <row r="4" spans="1:2">
      <c r="A4" s="4" t="s">
        <v>133</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80717</v>
      </c>
      <c r="C3" s="6" t="n">
        <v>336072</v>
      </c>
    </row>
    <row r="4" spans="1:3">
      <c r="A4" s="4" t="s">
        <v>33</v>
      </c>
      <c r="B4" s="5" t="n">
        <v>6265</v>
      </c>
      <c r="C4" s="5" t="n">
        <v>88558</v>
      </c>
    </row>
    <row r="5" spans="1:3">
      <c r="A5" s="4" t="s">
        <v>34</v>
      </c>
      <c r="B5" s="5" t="n">
        <v>5109</v>
      </c>
      <c r="C5" s="5" t="n">
        <v>5546</v>
      </c>
    </row>
    <row r="6" spans="1:3">
      <c r="A6" s="4" t="s">
        <v>35</v>
      </c>
      <c r="B6" s="5" t="n">
        <v>1756494</v>
      </c>
      <c r="C6" s="5" t="n">
        <v>1759491</v>
      </c>
    </row>
    <row r="7" spans="1:3">
      <c r="A7" s="4" t="s">
        <v>36</v>
      </c>
      <c r="B7" s="5" t="n">
        <v>102</v>
      </c>
      <c r="C7" s="5" t="n">
        <v>114</v>
      </c>
    </row>
    <row r="8" spans="1:3">
      <c r="A8" s="4" t="s">
        <v>37</v>
      </c>
      <c r="B8" s="5" t="n">
        <v>1741734</v>
      </c>
      <c r="C8" s="5" t="n">
        <v>1328967</v>
      </c>
    </row>
    <row r="9" spans="1:3">
      <c r="A9" s="4" t="s">
        <v>38</v>
      </c>
      <c r="B9" s="5" t="n">
        <v>49116</v>
      </c>
      <c r="C9" s="5" t="n">
        <v>40510</v>
      </c>
    </row>
    <row r="10" spans="1:3">
      <c r="A10" s="4" t="s">
        <v>39</v>
      </c>
      <c r="B10" s="5" t="n">
        <v>105572</v>
      </c>
      <c r="C10" s="5" t="n">
        <v>90523</v>
      </c>
    </row>
    <row r="11" spans="1:3">
      <c r="A11" s="4" t="s">
        <v>40</v>
      </c>
      <c r="B11" s="5" t="n">
        <v>4045109</v>
      </c>
      <c r="C11" s="5" t="n">
        <v>3649781</v>
      </c>
    </row>
    <row r="12" spans="1:3">
      <c r="A12" s="4" t="s">
        <v>41</v>
      </c>
      <c r="B12" s="5" t="n">
        <v>312716</v>
      </c>
      <c r="C12" s="5" t="n">
        <v>248627</v>
      </c>
    </row>
    <row r="13" spans="1:3">
      <c r="A13" s="4" t="s">
        <v>42</v>
      </c>
      <c r="B13" s="5" t="n">
        <v>486239</v>
      </c>
      <c r="C13" s="5" t="n">
        <v>298785</v>
      </c>
    </row>
    <row r="14" spans="1:3">
      <c r="A14" s="4" t="s">
        <v>43</v>
      </c>
      <c r="B14" s="5" t="n">
        <v>298550</v>
      </c>
      <c r="C14" s="5" t="n">
        <v>166567</v>
      </c>
    </row>
    <row r="15" spans="1:3">
      <c r="A15" s="4" t="s">
        <v>44</v>
      </c>
      <c r="B15" s="5" t="n">
        <v>14448</v>
      </c>
      <c r="C15" s="5" t="n">
        <v>19849</v>
      </c>
    </row>
    <row r="16" spans="1:3">
      <c r="A16" s="4" t="s">
        <v>45</v>
      </c>
      <c r="B16" s="5" t="n">
        <v>66201</v>
      </c>
      <c r="C16" s="5" t="n">
        <v>60538</v>
      </c>
    </row>
    <row r="17" spans="1:3">
      <c r="A17" s="4" t="s">
        <v>46</v>
      </c>
      <c r="B17" s="5" t="n">
        <v>5223263</v>
      </c>
      <c r="C17" s="5" t="n">
        <v>4444147</v>
      </c>
    </row>
    <row r="18" spans="1:3">
      <c r="A18" s="3" t="s">
        <v>47</v>
      </c>
    </row>
    <row r="19" spans="1:3">
      <c r="A19" s="4" t="s">
        <v>48</v>
      </c>
      <c r="B19" s="5" t="n">
        <v>363737</v>
      </c>
      <c r="C19" s="5" t="n">
        <v>92093</v>
      </c>
    </row>
    <row r="20" spans="1:3">
      <c r="A20" s="4" t="s">
        <v>49</v>
      </c>
      <c r="B20" s="5" t="n">
        <v>1683155</v>
      </c>
      <c r="C20" s="5" t="n">
        <v>1445194</v>
      </c>
    </row>
    <row r="21" spans="1:3">
      <c r="A21" s="4" t="s">
        <v>50</v>
      </c>
      <c r="B21" s="5" t="n">
        <v>30679</v>
      </c>
      <c r="C21" s="5" t="n">
        <v>7661</v>
      </c>
    </row>
    <row r="22" spans="1:3">
      <c r="A22" s="4" t="s">
        <v>51</v>
      </c>
      <c r="B22" s="5" t="n">
        <v>165585</v>
      </c>
      <c r="C22" s="5" t="n">
        <v>135453</v>
      </c>
    </row>
    <row r="23" spans="1:3">
      <c r="A23" s="4" t="s">
        <v>52</v>
      </c>
      <c r="B23" s="5" t="n">
        <v>217575</v>
      </c>
      <c r="C23" s="5" t="n">
        <v>218687</v>
      </c>
    </row>
    <row r="24" spans="1:3">
      <c r="A24" s="4" t="s">
        <v>53</v>
      </c>
      <c r="B24" s="5" t="n">
        <v>17097</v>
      </c>
      <c r="C24" s="5" t="n">
        <v>19069</v>
      </c>
    </row>
    <row r="25" spans="1:3">
      <c r="A25" s="4" t="s">
        <v>54</v>
      </c>
      <c r="B25" s="5" t="n">
        <v>2477828</v>
      </c>
      <c r="C25" s="5" t="n">
        <v>1918157</v>
      </c>
    </row>
    <row r="26" spans="1:3">
      <c r="A26" s="4" t="s">
        <v>55</v>
      </c>
      <c r="B26" s="5" t="n">
        <v>603229</v>
      </c>
      <c r="C26" s="5" t="n">
        <v>638798</v>
      </c>
    </row>
    <row r="27" spans="1:3">
      <c r="A27" s="4" t="s">
        <v>56</v>
      </c>
      <c r="B27" s="5" t="n">
        <v>103217</v>
      </c>
      <c r="C27" s="5" t="n">
        <v>76582</v>
      </c>
    </row>
    <row r="28" spans="1:3">
      <c r="A28" s="4" t="s">
        <v>57</v>
      </c>
      <c r="B28" s="5" t="n">
        <v>63191</v>
      </c>
      <c r="C28" s="5" t="n">
        <v>10713</v>
      </c>
    </row>
    <row r="29" spans="1:3">
      <c r="A29" s="4" t="s">
        <v>58</v>
      </c>
      <c r="B29" s="5" t="n">
        <v>3247465</v>
      </c>
      <c r="C29" s="5" t="n">
        <v>2644250</v>
      </c>
    </row>
    <row r="30" spans="1:3">
      <c r="A30" s="4" t="s">
        <v>59</v>
      </c>
      <c r="B30" s="4" t="s">
        <v>60</v>
      </c>
      <c r="C30" s="4" t="s">
        <v>60</v>
      </c>
    </row>
    <row r="31" spans="1:3">
      <c r="A31" s="3" t="s">
        <v>61</v>
      </c>
    </row>
    <row r="32" spans="1:3">
      <c r="A32" s="4" t="s">
        <v>62</v>
      </c>
      <c r="B32" s="5" t="n">
        <v>0</v>
      </c>
      <c r="C32" s="5" t="n">
        <v>0</v>
      </c>
    </row>
    <row r="33" spans="1:3">
      <c r="A33" s="4" t="s">
        <v>63</v>
      </c>
      <c r="B33" s="5" t="n">
        <v>41</v>
      </c>
      <c r="C33" s="5" t="n">
        <v>40</v>
      </c>
    </row>
    <row r="34" spans="1:3">
      <c r="A34" s="4" t="s">
        <v>64</v>
      </c>
      <c r="B34" s="5" t="n">
        <v>440713</v>
      </c>
      <c r="C34" s="5" t="n">
        <v>411687</v>
      </c>
    </row>
    <row r="35" spans="1:3">
      <c r="A35" s="4" t="s">
        <v>65</v>
      </c>
      <c r="B35" s="5" t="n">
        <v>-67262</v>
      </c>
      <c r="C35" s="5" t="n">
        <v>-51287</v>
      </c>
    </row>
    <row r="36" spans="1:3">
      <c r="A36" s="4" t="s">
        <v>66</v>
      </c>
      <c r="B36" s="5" t="n">
        <v>-93116</v>
      </c>
      <c r="C36" s="5" t="n">
        <v>-55237</v>
      </c>
    </row>
    <row r="37" spans="1:3">
      <c r="A37" s="4" t="s">
        <v>67</v>
      </c>
      <c r="B37" s="5" t="n">
        <v>1695400</v>
      </c>
      <c r="C37" s="5" t="n">
        <v>1494178</v>
      </c>
    </row>
    <row r="38" spans="1:3">
      <c r="A38" s="4" t="s">
        <v>68</v>
      </c>
      <c r="B38" s="5" t="n">
        <v>1975776</v>
      </c>
      <c r="C38" s="5" t="n">
        <v>1799381</v>
      </c>
    </row>
    <row r="39" spans="1:3">
      <c r="A39" s="4" t="s">
        <v>69</v>
      </c>
      <c r="B39" s="5" t="n">
        <v>22</v>
      </c>
      <c r="C39" s="5" t="n">
        <v>516</v>
      </c>
    </row>
    <row r="40" spans="1:3">
      <c r="A40" s="4" t="s">
        <v>70</v>
      </c>
      <c r="B40" s="5" t="n">
        <v>1975798</v>
      </c>
      <c r="C40" s="5" t="n">
        <v>1799897</v>
      </c>
    </row>
    <row r="41" spans="1:3">
      <c r="A41" s="4" t="s">
        <v>71</v>
      </c>
      <c r="B41" s="6" t="n">
        <v>5223263</v>
      </c>
      <c r="C41" s="6" t="n">
        <v>44441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1</v>
      </c>
    </row>
    <row r="4" spans="1:2">
      <c r="A4" s="4" t="s">
        <v>259</v>
      </c>
      <c r="B4" s="4" t="s">
        <v>260</v>
      </c>
    </row>
    <row r="5" spans="1:2">
      <c r="A5" s="4" t="s">
        <v>261</v>
      </c>
      <c r="B5" s="4" t="s">
        <v>262</v>
      </c>
    </row>
    <row r="6" spans="1:2">
      <c r="A6" s="4" t="s">
        <v>263</v>
      </c>
      <c r="B6" s="4" t="s">
        <v>264</v>
      </c>
    </row>
    <row r="7" spans="1:2">
      <c r="A7" s="4" t="s">
        <v>32</v>
      </c>
      <c r="B7" s="4" t="s">
        <v>265</v>
      </c>
    </row>
    <row r="8" spans="1:2">
      <c r="A8" s="4" t="s">
        <v>33</v>
      </c>
      <c r="B8" s="4" t="s">
        <v>266</v>
      </c>
    </row>
    <row r="9" spans="1:2">
      <c r="A9" s="4" t="s">
        <v>213</v>
      </c>
      <c r="B9" s="4" t="s">
        <v>267</v>
      </c>
    </row>
    <row r="10" spans="1:2">
      <c r="A10" s="4" t="s">
        <v>268</v>
      </c>
      <c r="B10" s="4" t="s">
        <v>269</v>
      </c>
    </row>
    <row r="11" spans="1:2">
      <c r="A11" s="4" t="s">
        <v>37</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90</v>
      </c>
      <c r="B22" s="4" t="s">
        <v>291</v>
      </c>
    </row>
    <row r="23" spans="1:2">
      <c r="A23" s="4" t="s">
        <v>292</v>
      </c>
      <c r="B23" s="4" t="s">
        <v>293</v>
      </c>
    </row>
    <row r="24" spans="1:2">
      <c r="A24" s="4" t="s">
        <v>294</v>
      </c>
      <c r="B24" s="4" t="s">
        <v>295</v>
      </c>
    </row>
    <row r="25" spans="1:2">
      <c r="A25" s="4" t="s">
        <v>296</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133</v>
      </c>
      <c r="B30" s="4" t="s">
        <v>306</v>
      </c>
    </row>
    <row r="31" spans="1:2">
      <c r="A31" s="4" t="s">
        <v>307</v>
      </c>
      <c r="B31" s="4" t="s">
        <v>308</v>
      </c>
    </row>
    <row r="32" spans="1:2">
      <c r="A32" s="4" t="s">
        <v>309</v>
      </c>
      <c r="B32" s="4" t="s">
        <v>310</v>
      </c>
    </row>
    <row r="33" spans="1:2">
      <c r="A33" s="4" t="s">
        <v>311</v>
      </c>
      <c r="B33" s="4" t="s">
        <v>312</v>
      </c>
    </row>
    <row r="34" spans="1:2">
      <c r="A34" s="4" t="s">
        <v>313</v>
      </c>
      <c r="B34" s="4" t="s">
        <v>314</v>
      </c>
    </row>
    <row r="35" spans="1:2">
      <c r="A35" s="4" t="s">
        <v>315</v>
      </c>
      <c r="B35"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c r="B6" s="4" t="s">
        <v>328</v>
      </c>
    </row>
    <row r="7" spans="1:2">
      <c r="A7" s="4" t="s">
        <v>329</v>
      </c>
    </row>
    <row r="8" spans="1:2">
      <c r="A8" s="3" t="s">
        <v>324</v>
      </c>
    </row>
    <row r="9" spans="1:2">
      <c r="A9" s="4" t="s">
        <v>325</v>
      </c>
      <c r="B9" s="4" t="s">
        <v>330</v>
      </c>
    </row>
    <row r="10" spans="1:2">
      <c r="A10" s="4" t="s">
        <v>327</v>
      </c>
      <c r="B10" s="4" t="s">
        <v>331</v>
      </c>
    </row>
    <row r="11" spans="1:2">
      <c r="A11" s="4" t="s">
        <v>332</v>
      </c>
      <c r="B11" s="4" t="s">
        <v>333</v>
      </c>
    </row>
    <row r="12" spans="1:2">
      <c r="A12" s="4" t="s">
        <v>334</v>
      </c>
      <c r="B12"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7" t="n">
        <v>0.001</v>
      </c>
      <c r="C3" s="7" t="n">
        <v>0.001</v>
      </c>
    </row>
    <row r="4" spans="1:3">
      <c r="A4" s="4" t="s">
        <v>75</v>
      </c>
      <c r="B4" s="5" t="n">
        <v>5000000</v>
      </c>
      <c r="C4" s="5" t="n">
        <v>5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100000000</v>
      </c>
      <c r="C8" s="5" t="n">
        <v>100000000</v>
      </c>
    </row>
    <row r="9" spans="1:3">
      <c r="A9" s="4" t="s">
        <v>80</v>
      </c>
      <c r="B9" s="5" t="n">
        <v>40816000</v>
      </c>
      <c r="C9" s="5" t="n">
        <v>40350000</v>
      </c>
    </row>
    <row r="10" spans="1:3">
      <c r="A10" s="4" t="s">
        <v>81</v>
      </c>
      <c r="B10" s="5" t="n">
        <v>1339000</v>
      </c>
      <c r="C10" s="5" t="n">
        <v>11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2</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47</v>
      </c>
      <c r="B1" s="2" t="s">
        <v>1</v>
      </c>
    </row>
    <row r="2" spans="1:2">
      <c r="B2" s="2" t="s">
        <v>2</v>
      </c>
    </row>
    <row r="3" spans="1:2">
      <c r="A3" s="3" t="s">
        <v>20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212</v>
      </c>
    </row>
    <row r="4" spans="1:2">
      <c r="A4" s="4" t="s">
        <v>361</v>
      </c>
      <c r="B4"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63</v>
      </c>
      <c r="B1" s="2" t="s">
        <v>1</v>
      </c>
    </row>
    <row r="2" spans="1:2">
      <c r="B2" s="2" t="s">
        <v>2</v>
      </c>
    </row>
    <row r="3" spans="1:2">
      <c r="A3" s="3" t="s">
        <v>216</v>
      </c>
    </row>
    <row r="4" spans="1:2">
      <c r="A4" s="4" t="s">
        <v>364</v>
      </c>
      <c r="B4"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20</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4</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72</v>
      </c>
      <c r="B1" s="2" t="s">
        <v>1</v>
      </c>
    </row>
    <row r="2" spans="1:2">
      <c r="B2" s="2" t="s">
        <v>2</v>
      </c>
    </row>
    <row r="3" spans="1:2">
      <c r="A3" s="3" t="s">
        <v>22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7</v>
      </c>
      <c r="B1" s="2" t="s">
        <v>1</v>
      </c>
    </row>
    <row r="2" spans="1:2">
      <c r="B2" s="2" t="s">
        <v>2</v>
      </c>
    </row>
    <row r="3" spans="1:2">
      <c r="A3" s="3" t="s">
        <v>232</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6</v>
      </c>
      <c r="B1" s="2" t="s">
        <v>1</v>
      </c>
    </row>
    <row r="2" spans="1:2">
      <c r="B2" s="2" t="s">
        <v>2</v>
      </c>
    </row>
    <row r="3" spans="1:2">
      <c r="A3" s="3" t="s">
        <v>240</v>
      </c>
    </row>
    <row r="4" spans="1:2">
      <c r="A4" s="4" t="s">
        <v>387</v>
      </c>
      <c r="B4" s="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12490427</v>
      </c>
      <c r="C4" s="6" t="n">
        <v>11936282</v>
      </c>
      <c r="D4" s="6" t="n">
        <v>12755264</v>
      </c>
    </row>
    <row r="5" spans="1:4">
      <c r="A5" s="4" t="s">
        <v>86</v>
      </c>
      <c r="B5" s="5" t="n">
        <v>1571410</v>
      </c>
      <c r="C5" s="5" t="n">
        <v>1402115</v>
      </c>
      <c r="D5" s="5" t="n">
        <v>1084326</v>
      </c>
    </row>
    <row r="6" spans="1:4">
      <c r="A6" s="4" t="s">
        <v>87</v>
      </c>
      <c r="B6" s="5" t="n">
        <v>14061837</v>
      </c>
      <c r="C6" s="5" t="n">
        <v>13338397</v>
      </c>
      <c r="D6" s="5" t="n">
        <v>13839590</v>
      </c>
    </row>
    <row r="7" spans="1:4">
      <c r="A7" s="3" t="s">
        <v>88</v>
      </c>
    </row>
    <row r="8" spans="1:4">
      <c r="A8" s="4" t="s">
        <v>85</v>
      </c>
      <c r="B8" s="5" t="n">
        <v>-11815479</v>
      </c>
      <c r="C8" s="5" t="n">
        <v>-11276819</v>
      </c>
      <c r="D8" s="5" t="n">
        <v>-12075828</v>
      </c>
    </row>
    <row r="9" spans="1:4">
      <c r="A9" s="4" t="s">
        <v>86</v>
      </c>
      <c r="B9" s="5" t="n">
        <v>-963393</v>
      </c>
      <c r="C9" s="5" t="n">
        <v>-869787</v>
      </c>
      <c r="D9" s="5" t="n">
        <v>-664758</v>
      </c>
    </row>
    <row r="10" spans="1:4">
      <c r="A10" s="4" t="s">
        <v>89</v>
      </c>
      <c r="B10" s="5" t="n">
        <v>1282965</v>
      </c>
      <c r="C10" s="5" t="n">
        <v>1191791</v>
      </c>
      <c r="D10" s="5" t="n">
        <v>1099004</v>
      </c>
    </row>
    <row r="11" spans="1:4">
      <c r="A11" s="4" t="s">
        <v>90</v>
      </c>
      <c r="B11" s="5" t="n">
        <v>-903369</v>
      </c>
      <c r="C11" s="5" t="n">
        <v>-837239</v>
      </c>
      <c r="D11" s="5" t="n">
        <v>-790497</v>
      </c>
    </row>
    <row r="12" spans="1:4">
      <c r="A12" s="4" t="s">
        <v>91</v>
      </c>
      <c r="B12" s="5" t="n">
        <v>379596</v>
      </c>
      <c r="C12" s="5" t="n">
        <v>354552</v>
      </c>
      <c r="D12" s="5" t="n">
        <v>308507</v>
      </c>
    </row>
    <row r="13" spans="1:4">
      <c r="A13" s="4" t="s">
        <v>92</v>
      </c>
      <c r="B13" s="5" t="n">
        <v>-28993</v>
      </c>
      <c r="C13" s="5" t="n">
        <v>-26296</v>
      </c>
      <c r="D13" s="5" t="n">
        <v>-25187</v>
      </c>
    </row>
    <row r="14" spans="1:4">
      <c r="A14" s="4" t="s">
        <v>93</v>
      </c>
      <c r="B14" s="5" t="n">
        <v>5461</v>
      </c>
      <c r="C14" s="5" t="n">
        <v>-1061</v>
      </c>
      <c r="D14" s="5" t="n">
        <v>962</v>
      </c>
    </row>
    <row r="15" spans="1:4">
      <c r="A15" s="4" t="s">
        <v>94</v>
      </c>
      <c r="B15" s="5" t="n">
        <v>356064</v>
      </c>
      <c r="C15" s="5" t="n">
        <v>327195</v>
      </c>
      <c r="D15" s="5" t="n">
        <v>284282</v>
      </c>
    </row>
    <row r="16" spans="1:4">
      <c r="A16" s="4" t="s">
        <v>95</v>
      </c>
      <c r="B16" s="5" t="n">
        <v>-121059</v>
      </c>
      <c r="C16" s="5" t="n">
        <v>-118588</v>
      </c>
      <c r="D16" s="5" t="n">
        <v>-104132</v>
      </c>
    </row>
    <row r="17" spans="1:4">
      <c r="A17" s="4" t="s">
        <v>96</v>
      </c>
      <c r="B17" s="5" t="n">
        <v>235005</v>
      </c>
      <c r="C17" s="5" t="n">
        <v>208607</v>
      </c>
      <c r="D17" s="5" t="n">
        <v>180150</v>
      </c>
    </row>
    <row r="18" spans="1:4">
      <c r="A18" s="4" t="s">
        <v>97</v>
      </c>
      <c r="B18" s="5" t="n">
        <v>-59</v>
      </c>
      <c r="C18" s="5" t="n">
        <v>-82</v>
      </c>
      <c r="D18" s="5" t="n">
        <v>-116</v>
      </c>
    </row>
    <row r="19" spans="1:4">
      <c r="A19" s="4" t="s">
        <v>98</v>
      </c>
      <c r="B19" s="6" t="n">
        <v>234946</v>
      </c>
      <c r="C19" s="6" t="n">
        <v>208525</v>
      </c>
      <c r="D19" s="6" t="n">
        <v>180034</v>
      </c>
    </row>
    <row r="20" spans="1:4">
      <c r="A20" s="3" t="s">
        <v>99</v>
      </c>
    </row>
    <row r="21" spans="1:4">
      <c r="A21" s="4" t="s">
        <v>100</v>
      </c>
      <c r="B21" s="8" t="n">
        <v>5.91</v>
      </c>
      <c r="C21" s="8" t="n">
        <v>5.28</v>
      </c>
      <c r="D21" s="8" t="n">
        <v>4.61</v>
      </c>
    </row>
    <row r="22" spans="1:4">
      <c r="A22" s="4" t="s">
        <v>101</v>
      </c>
      <c r="B22" s="8" t="n">
        <v>5.88</v>
      </c>
      <c r="C22" s="8" t="n">
        <v>5.24</v>
      </c>
      <c r="D22" s="8" t="n">
        <v>4.57</v>
      </c>
    </row>
    <row r="23" spans="1:4">
      <c r="A23" s="4" t="s">
        <v>102</v>
      </c>
      <c r="B23" s="5" t="n">
        <v>39321</v>
      </c>
      <c r="C23" s="5" t="n">
        <v>39061</v>
      </c>
      <c r="D23" s="5" t="n">
        <v>38490</v>
      </c>
    </row>
    <row r="24" spans="1:4">
      <c r="A24" s="4" t="s">
        <v>103</v>
      </c>
      <c r="B24" s="5" t="n">
        <v>39530</v>
      </c>
      <c r="C24" s="5" t="n">
        <v>39352</v>
      </c>
      <c r="D24" s="5" t="n">
        <v>38845</v>
      </c>
    </row>
    <row r="25" spans="1:4">
      <c r="A25" s="4" t="s">
        <v>104</v>
      </c>
      <c r="B25" s="8" t="n">
        <v>0.85</v>
      </c>
      <c r="C25" s="8" t="n">
        <v>0.58</v>
      </c>
      <c r="D25" s="8" t="n">
        <v>0.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8</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2</v>
      </c>
    </row>
    <row r="4" spans="1:2">
      <c r="A4" s="4" t="s">
        <v>401</v>
      </c>
      <c r="B4" s="4" t="s">
        <v>4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8"/>
  </cols>
  <sheetData>
    <row r="1" spans="1:2">
      <c r="A1" s="1" t="s">
        <v>403</v>
      </c>
      <c r="B1" s="2" t="s">
        <v>1</v>
      </c>
    </row>
    <row r="2" spans="1:2">
      <c r="B2" s="2" t="s">
        <v>404</v>
      </c>
    </row>
    <row r="3" spans="1:2">
      <c r="A3" s="4" t="s">
        <v>405</v>
      </c>
      <c r="B3" s="5" t="n">
        <v>2</v>
      </c>
    </row>
    <row r="4" spans="1:2">
      <c r="A4" s="4" t="s">
        <v>406</v>
      </c>
    </row>
    <row r="5" spans="1:2">
      <c r="A5" s="4" t="s">
        <v>407</v>
      </c>
      <c r="B5" s="5" t="n">
        <v>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408</v>
      </c>
      <c r="B1" s="2" t="s">
        <v>1</v>
      </c>
    </row>
    <row r="2" spans="1:2">
      <c r="B2" s="2" t="s">
        <v>409</v>
      </c>
    </row>
    <row r="3" spans="1:2">
      <c r="A3" s="3" t="s">
        <v>410</v>
      </c>
    </row>
    <row r="4" spans="1:2">
      <c r="A4" s="4" t="s">
        <v>411</v>
      </c>
      <c r="B4" s="4" t="s">
        <v>412</v>
      </c>
    </row>
    <row r="5" spans="1:2">
      <c r="A5" s="4" t="s">
        <v>413</v>
      </c>
      <c r="B5" s="5" t="n">
        <v>2</v>
      </c>
    </row>
    <row r="6" spans="1:2">
      <c r="A6" s="4" t="s">
        <v>414</v>
      </c>
    </row>
    <row r="7" spans="1:2">
      <c r="A7" s="3" t="s">
        <v>410</v>
      </c>
    </row>
    <row r="8" spans="1:2">
      <c r="A8" s="4" t="s">
        <v>415</v>
      </c>
      <c r="B8" s="4" t="s">
        <v>416</v>
      </c>
    </row>
    <row r="9" spans="1:2">
      <c r="A9" s="4" t="s">
        <v>417</v>
      </c>
    </row>
    <row r="10" spans="1:2">
      <c r="A10" s="3" t="s">
        <v>410</v>
      </c>
    </row>
    <row r="11" spans="1:2">
      <c r="A11" s="4" t="s">
        <v>415</v>
      </c>
      <c r="B11" s="4" t="s">
        <v>418</v>
      </c>
    </row>
    <row r="12" spans="1:2">
      <c r="A12" s="4" t="s">
        <v>419</v>
      </c>
      <c r="B12"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4" t="s">
        <v>421</v>
      </c>
      <c r="B3" s="4" t="s">
        <v>422</v>
      </c>
    </row>
    <row r="4" spans="1:2">
      <c r="A4" s="4" t="s">
        <v>414</v>
      </c>
    </row>
    <row r="5" spans="1:2">
      <c r="A5" s="4" t="s">
        <v>423</v>
      </c>
      <c r="B5" s="4" t="s">
        <v>422</v>
      </c>
    </row>
    <row r="6" spans="1:2">
      <c r="A6" s="4" t="s">
        <v>424</v>
      </c>
      <c r="B6" s="4" t="s">
        <v>425</v>
      </c>
    </row>
    <row r="7" spans="1:2">
      <c r="A7" s="4" t="s">
        <v>417</v>
      </c>
    </row>
    <row r="8" spans="1:2">
      <c r="A8" s="4" t="s">
        <v>423</v>
      </c>
      <c r="B8"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27</v>
      </c>
      <c r="B1" s="2" t="s">
        <v>1</v>
      </c>
    </row>
    <row r="2" spans="1:2">
      <c r="B2" s="2" t="s">
        <v>2</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1</v>
      </c>
    </row>
    <row r="12" spans="1:2">
      <c r="A12" s="4" t="s">
        <v>435</v>
      </c>
    </row>
    <row r="13" spans="1:2">
      <c r="A13" s="3" t="s">
        <v>429</v>
      </c>
    </row>
    <row r="14" spans="1:2">
      <c r="A14" s="4" t="s">
        <v>430</v>
      </c>
      <c r="B14" s="4" t="s">
        <v>436</v>
      </c>
    </row>
    <row r="15" spans="1:2">
      <c r="A15" s="4" t="s">
        <v>437</v>
      </c>
    </row>
    <row r="16" spans="1:2">
      <c r="A16" s="3" t="s">
        <v>429</v>
      </c>
    </row>
    <row r="17" spans="1:2">
      <c r="A17" s="4" t="s">
        <v>430</v>
      </c>
      <c r="B17" s="4" t="s">
        <v>438</v>
      </c>
    </row>
    <row r="18" spans="1:2">
      <c r="A18" s="4" t="s">
        <v>439</v>
      </c>
    </row>
    <row r="19" spans="1:2">
      <c r="A19" s="3" t="s">
        <v>429</v>
      </c>
    </row>
    <row r="20" spans="1:2">
      <c r="A20" s="4" t="s">
        <v>430</v>
      </c>
      <c r="B20" s="4" t="s">
        <v>440</v>
      </c>
    </row>
    <row r="21" spans="1:2">
      <c r="A21" s="4" t="s">
        <v>441</v>
      </c>
    </row>
    <row r="22" spans="1:2">
      <c r="A22" s="3" t="s">
        <v>429</v>
      </c>
    </row>
    <row r="23" spans="1:2">
      <c r="A23" s="4" t="s">
        <v>430</v>
      </c>
      <c r="B23" s="4" t="s">
        <v>433</v>
      </c>
    </row>
    <row r="24" spans="1:2">
      <c r="A24" s="4" t="s">
        <v>442</v>
      </c>
    </row>
    <row r="25" spans="1:2">
      <c r="A25" s="3" t="s">
        <v>429</v>
      </c>
    </row>
    <row r="26" spans="1:2">
      <c r="A26" s="4" t="s">
        <v>430</v>
      </c>
      <c r="B26"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v>
      </c>
      <c r="C2" s="2" t="s">
        <v>30</v>
      </c>
      <c r="D2" s="2" t="s">
        <v>83</v>
      </c>
    </row>
    <row r="3" spans="1:4">
      <c r="A3" s="3" t="s">
        <v>445</v>
      </c>
    </row>
    <row r="4" spans="1:4">
      <c r="A4" s="4" t="s">
        <v>446</v>
      </c>
      <c r="B4" s="6" t="n">
        <v>0</v>
      </c>
      <c r="C4" s="6" t="n">
        <v>0</v>
      </c>
      <c r="D4" s="6" t="n">
        <v>0</v>
      </c>
    </row>
    <row r="5" spans="1:4">
      <c r="A5" s="4" t="s">
        <v>447</v>
      </c>
    </row>
    <row r="6" spans="1:4">
      <c r="A6" s="3" t="s">
        <v>445</v>
      </c>
    </row>
    <row r="7" spans="1:4">
      <c r="A7" s="4" t="s">
        <v>448</v>
      </c>
      <c r="B7" s="4" t="s">
        <v>449</v>
      </c>
    </row>
    <row r="8" spans="1:4">
      <c r="A8" s="4" t="s">
        <v>450</v>
      </c>
    </row>
    <row r="9" spans="1:4">
      <c r="A9" s="3" t="s">
        <v>445</v>
      </c>
    </row>
    <row r="10" spans="1:4">
      <c r="A10" s="4" t="s">
        <v>448</v>
      </c>
      <c r="B10" s="4" t="s">
        <v>433</v>
      </c>
    </row>
    <row r="11" spans="1:4">
      <c r="A11" s="4" t="s">
        <v>451</v>
      </c>
    </row>
    <row r="12" spans="1:4">
      <c r="A12" s="3" t="s">
        <v>445</v>
      </c>
    </row>
    <row r="13" spans="1:4">
      <c r="A13" s="4" t="s">
        <v>448</v>
      </c>
      <c r="B13" s="4" t="s">
        <v>449</v>
      </c>
    </row>
    <row r="14" spans="1:4">
      <c r="A14" s="4" t="s">
        <v>452</v>
      </c>
    </row>
    <row r="15" spans="1:4">
      <c r="A15" s="3" t="s">
        <v>445</v>
      </c>
    </row>
    <row r="16" spans="1:4">
      <c r="A16" s="4" t="s">
        <v>448</v>
      </c>
      <c r="B16" s="4" t="s">
        <v>433</v>
      </c>
    </row>
    <row r="17" spans="1:4">
      <c r="A17" s="4" t="s">
        <v>453</v>
      </c>
    </row>
    <row r="18" spans="1:4">
      <c r="A18" s="3" t="s">
        <v>445</v>
      </c>
    </row>
    <row r="19" spans="1:4">
      <c r="A19" s="4" t="s">
        <v>448</v>
      </c>
      <c r="B19" s="4" t="s">
        <v>454</v>
      </c>
    </row>
    <row r="20" spans="1:4">
      <c r="A20" s="4" t="s">
        <v>455</v>
      </c>
    </row>
    <row r="21" spans="1:4">
      <c r="A21" s="3" t="s">
        <v>445</v>
      </c>
    </row>
    <row r="22" spans="1:4">
      <c r="A22" s="4" t="s">
        <v>448</v>
      </c>
      <c r="B22" s="4" t="s">
        <v>433</v>
      </c>
    </row>
    <row r="23" spans="1:4">
      <c r="A23" s="4" t="s">
        <v>456</v>
      </c>
    </row>
    <row r="24" spans="1:4">
      <c r="A24" s="3" t="s">
        <v>445</v>
      </c>
    </row>
    <row r="25" spans="1:4">
      <c r="A25" s="4" t="s">
        <v>448</v>
      </c>
      <c r="B25" s="4" t="s">
        <v>426</v>
      </c>
    </row>
    <row r="26" spans="1:4">
      <c r="A26" s="4" t="s">
        <v>457</v>
      </c>
    </row>
    <row r="27" spans="1:4">
      <c r="A27" s="3" t="s">
        <v>445</v>
      </c>
    </row>
    <row r="28" spans="1:4">
      <c r="A28" s="4" t="s">
        <v>448</v>
      </c>
      <c r="B28" s="4" t="s">
        <v>43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83</v>
      </c>
    </row>
    <row r="3" spans="1:4">
      <c r="A3" s="4" t="s">
        <v>459</v>
      </c>
    </row>
    <row r="4" spans="1:4">
      <c r="A4" s="3" t="s">
        <v>460</v>
      </c>
    </row>
    <row r="5" spans="1:4">
      <c r="A5" s="4" t="s">
        <v>461</v>
      </c>
      <c r="B5" s="5" t="n">
        <v>1</v>
      </c>
      <c r="C5" s="5" t="n">
        <v>0</v>
      </c>
      <c r="D5" s="5" t="n">
        <v>0</v>
      </c>
    </row>
    <row r="6" spans="1:4">
      <c r="A6" s="4" t="s">
        <v>462</v>
      </c>
      <c r="B6" s="4" t="s">
        <v>463</v>
      </c>
    </row>
    <row r="7" spans="1:4">
      <c r="A7" s="4" t="s">
        <v>464</v>
      </c>
    </row>
    <row r="8" spans="1:4">
      <c r="A8" s="3" t="s">
        <v>460</v>
      </c>
    </row>
    <row r="9" spans="1:4">
      <c r="A9" s="4" t="s">
        <v>462</v>
      </c>
      <c r="B9" s="4" t="s">
        <v>465</v>
      </c>
      <c r="C9" s="4" t="s">
        <v>466</v>
      </c>
      <c r="D9" s="4" t="s">
        <v>466</v>
      </c>
    </row>
    <row r="10" spans="1:4">
      <c r="A10" s="4" t="s">
        <v>467</v>
      </c>
    </row>
    <row r="11" spans="1:4">
      <c r="A11" s="3" t="s">
        <v>460</v>
      </c>
    </row>
    <row r="12" spans="1:4">
      <c r="A12" s="4" t="s">
        <v>468</v>
      </c>
      <c r="B12" s="5" t="n">
        <v>0</v>
      </c>
      <c r="C12"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70</v>
      </c>
      <c r="C1" s="2" t="s">
        <v>2</v>
      </c>
    </row>
    <row r="2" spans="1:3">
      <c r="A2" s="3" t="s">
        <v>324</v>
      </c>
    </row>
    <row r="3" spans="1:3">
      <c r="A3" s="4" t="s">
        <v>471</v>
      </c>
      <c r="B3" s="4" t="s">
        <v>412</v>
      </c>
    </row>
    <row r="4" spans="1:3">
      <c r="A4" s="4" t="s">
        <v>472</v>
      </c>
      <c r="B4" s="6" t="n">
        <v>435635</v>
      </c>
    </row>
    <row r="5" spans="1:3">
      <c r="A5" s="4" t="s">
        <v>473</v>
      </c>
      <c r="C5" s="6" t="n">
        <v>435854</v>
      </c>
    </row>
    <row r="6" spans="1:3">
      <c r="A6" s="4" t="s">
        <v>474</v>
      </c>
      <c r="C6" s="5" t="n">
        <v>219</v>
      </c>
    </row>
    <row r="7" spans="1:3">
      <c r="A7" s="4" t="s">
        <v>475</v>
      </c>
      <c r="C7" s="5" t="n">
        <v>157043</v>
      </c>
    </row>
    <row r="8" spans="1:3">
      <c r="A8" s="4" t="s">
        <v>476</v>
      </c>
      <c r="C8" s="5" t="n">
        <v>3887</v>
      </c>
    </row>
    <row r="9" spans="1:3">
      <c r="A9" s="4" t="s">
        <v>477</v>
      </c>
    </row>
    <row r="10" spans="1:3">
      <c r="A10" s="3" t="s">
        <v>324</v>
      </c>
    </row>
    <row r="11" spans="1:3">
      <c r="A11" s="4" t="s">
        <v>478</v>
      </c>
      <c r="C11" s="6" t="n">
        <v>9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30</v>
      </c>
      <c r="D1" s="2" t="s">
        <v>83</v>
      </c>
    </row>
    <row r="2" spans="1:4">
      <c r="A2" s="3" t="s">
        <v>324</v>
      </c>
    </row>
    <row r="3" spans="1:4">
      <c r="A3" s="4" t="s">
        <v>42</v>
      </c>
      <c r="B3" s="6" t="n">
        <v>486239</v>
      </c>
      <c r="C3" s="6" t="n">
        <v>298785</v>
      </c>
      <c r="D3" s="6" t="n">
        <v>314213</v>
      </c>
    </row>
    <row r="4" spans="1:4">
      <c r="A4" s="4" t="s">
        <v>323</v>
      </c>
    </row>
    <row r="5" spans="1:4">
      <c r="A5" s="3" t="s">
        <v>324</v>
      </c>
    </row>
    <row r="6" spans="1:4">
      <c r="A6" s="4" t="s">
        <v>32</v>
      </c>
      <c r="B6" s="5" t="n">
        <v>20492</v>
      </c>
    </row>
    <row r="7" spans="1:4">
      <c r="A7" s="4" t="s">
        <v>480</v>
      </c>
      <c r="B7" s="5" t="n">
        <v>92875</v>
      </c>
    </row>
    <row r="8" spans="1:4">
      <c r="A8" s="4" t="s">
        <v>39</v>
      </c>
      <c r="B8" s="5" t="n">
        <v>22678</v>
      </c>
    </row>
    <row r="9" spans="1:4">
      <c r="A9" s="4" t="s">
        <v>273</v>
      </c>
      <c r="B9" s="5" t="n">
        <v>20276</v>
      </c>
    </row>
    <row r="10" spans="1:4">
      <c r="A10" s="4" t="s">
        <v>42</v>
      </c>
      <c r="B10" s="5" t="n">
        <v>196514</v>
      </c>
    </row>
    <row r="11" spans="1:4">
      <c r="A11" s="4" t="s">
        <v>481</v>
      </c>
      <c r="B11" s="5" t="n">
        <v>193400</v>
      </c>
    </row>
    <row r="12" spans="1:4">
      <c r="A12" s="4" t="s">
        <v>45</v>
      </c>
      <c r="B12" s="5" t="n">
        <v>5945</v>
      </c>
    </row>
    <row r="13" spans="1:4">
      <c r="A13" s="4" t="s">
        <v>48</v>
      </c>
      <c r="B13" s="5" t="n">
        <v>-7974</v>
      </c>
    </row>
    <row r="14" spans="1:4">
      <c r="A14" s="4" t="s">
        <v>49</v>
      </c>
      <c r="B14" s="5" t="n">
        <v>-1985</v>
      </c>
    </row>
    <row r="15" spans="1:4">
      <c r="A15" s="4" t="s">
        <v>51</v>
      </c>
      <c r="B15" s="5" t="n">
        <v>-26726</v>
      </c>
    </row>
    <row r="16" spans="1:4">
      <c r="A16" s="4" t="s">
        <v>52</v>
      </c>
      <c r="B16" s="5" t="n">
        <v>-17110</v>
      </c>
    </row>
    <row r="17" spans="1:4">
      <c r="A17" s="4" t="s">
        <v>482</v>
      </c>
      <c r="B17" s="5" t="n">
        <v>-698</v>
      </c>
    </row>
    <row r="18" spans="1:4">
      <c r="A18" s="4" t="s">
        <v>56</v>
      </c>
      <c r="B18" s="5" t="n">
        <v>-2005</v>
      </c>
    </row>
    <row r="19" spans="1:4">
      <c r="A19" s="4" t="s">
        <v>483</v>
      </c>
      <c r="B19" s="5" t="n">
        <v>-60047</v>
      </c>
    </row>
    <row r="20" spans="1:4">
      <c r="A20" s="4" t="s">
        <v>484</v>
      </c>
      <c r="B20" s="5" t="n">
        <v>435635</v>
      </c>
    </row>
    <row r="21" spans="1:4">
      <c r="A21" s="4" t="s">
        <v>485</v>
      </c>
      <c r="B21" s="6" t="n">
        <v>945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0</v>
      </c>
      <c r="D2" s="2" t="s">
        <v>83</v>
      </c>
    </row>
    <row r="3" spans="1:4">
      <c r="A3" s="3" t="s">
        <v>106</v>
      </c>
    </row>
    <row r="4" spans="1:4">
      <c r="A4" s="4" t="s">
        <v>96</v>
      </c>
      <c r="B4" s="6" t="n">
        <v>235005</v>
      </c>
      <c r="C4" s="6" t="n">
        <v>208607</v>
      </c>
      <c r="D4" s="6" t="n">
        <v>180150</v>
      </c>
    </row>
    <row r="5" spans="1:4">
      <c r="A5" s="3" t="s">
        <v>107</v>
      </c>
    </row>
    <row r="6" spans="1:4">
      <c r="A6" s="4" t="s">
        <v>108</v>
      </c>
      <c r="B6" s="5" t="n">
        <v>-234</v>
      </c>
      <c r="C6" s="5" t="n">
        <v>125</v>
      </c>
      <c r="D6" s="5" t="n">
        <v>280</v>
      </c>
    </row>
    <row r="7" spans="1:4">
      <c r="A7" s="4" t="s">
        <v>109</v>
      </c>
      <c r="B7" s="5" t="n">
        <v>-1067</v>
      </c>
      <c r="C7" s="5" t="n">
        <v>-103</v>
      </c>
      <c r="D7" s="5" t="n">
        <v>685</v>
      </c>
    </row>
    <row r="8" spans="1:4">
      <c r="A8" s="4" t="s">
        <v>110</v>
      </c>
      <c r="B8" s="5" t="n">
        <v>-919</v>
      </c>
      <c r="C8" s="5" t="n">
        <v>-3539</v>
      </c>
      <c r="D8" s="5" t="n">
        <v>0</v>
      </c>
    </row>
    <row r="9" spans="1:4">
      <c r="A9" s="4" t="s">
        <v>111</v>
      </c>
      <c r="B9" s="5" t="n">
        <v>-35634</v>
      </c>
      <c r="C9" s="5" t="n">
        <v>-45097</v>
      </c>
      <c r="D9" s="5" t="n">
        <v>-26781</v>
      </c>
    </row>
    <row r="10" spans="1:4">
      <c r="A10" s="4" t="s">
        <v>112</v>
      </c>
      <c r="B10" s="5" t="n">
        <v>-37854</v>
      </c>
      <c r="C10" s="5" t="n">
        <v>-48614</v>
      </c>
      <c r="D10" s="5" t="n">
        <v>-25816</v>
      </c>
    </row>
    <row r="11" spans="1:4">
      <c r="A11" s="4" t="s">
        <v>113</v>
      </c>
      <c r="B11" s="5" t="n">
        <v>197151</v>
      </c>
      <c r="C11" s="5" t="n">
        <v>159993</v>
      </c>
      <c r="D11" s="5" t="n">
        <v>154334</v>
      </c>
    </row>
    <row r="12" spans="1:4">
      <c r="A12" s="3" t="s">
        <v>114</v>
      </c>
    </row>
    <row r="13" spans="1:4">
      <c r="A13" s="4" t="s">
        <v>115</v>
      </c>
      <c r="B13" s="5" t="n">
        <v>-84</v>
      </c>
      <c r="C13" s="5" t="n">
        <v>-77</v>
      </c>
      <c r="D13" s="5" t="n">
        <v>-96</v>
      </c>
    </row>
    <row r="14" spans="1:4">
      <c r="A14" s="4" t="s">
        <v>116</v>
      </c>
      <c r="B14" s="6" t="n">
        <v>197067</v>
      </c>
      <c r="C14" s="6" t="n">
        <v>159916</v>
      </c>
      <c r="D14" s="6" t="n">
        <v>15423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488</v>
      </c>
    </row>
    <row r="4" spans="1:2">
      <c r="A4" s="4" t="s">
        <v>489</v>
      </c>
      <c r="B4" s="6" t="n">
        <v>193400</v>
      </c>
    </row>
    <row r="5" spans="1:2">
      <c r="A5" s="4" t="s">
        <v>490</v>
      </c>
    </row>
    <row r="6" spans="1:2">
      <c r="A6" s="3" t="s">
        <v>488</v>
      </c>
    </row>
    <row r="7" spans="1:2">
      <c r="A7" s="4" t="s">
        <v>489</v>
      </c>
      <c r="B7" s="6" t="n">
        <v>190000</v>
      </c>
    </row>
    <row r="8" spans="1:2">
      <c r="A8" s="4" t="s">
        <v>448</v>
      </c>
      <c r="B8" s="4" t="s">
        <v>433</v>
      </c>
    </row>
    <row r="9" spans="1:2">
      <c r="A9" s="4" t="s">
        <v>491</v>
      </c>
    </row>
    <row r="10" spans="1:2">
      <c r="A10" s="3" t="s">
        <v>488</v>
      </c>
    </row>
    <row r="11" spans="1:2">
      <c r="A11" s="4" t="s">
        <v>489</v>
      </c>
      <c r="B11" s="6" t="n">
        <v>3400</v>
      </c>
    </row>
    <row r="12" spans="1:2">
      <c r="A12" s="4" t="s">
        <v>448</v>
      </c>
      <c r="B12"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92</v>
      </c>
      <c r="B1" s="2" t="s">
        <v>493</v>
      </c>
      <c r="C1" s="2" t="s">
        <v>1</v>
      </c>
      <c r="F1" s="2" t="s">
        <v>494</v>
      </c>
    </row>
    <row r="2" spans="1:6">
      <c r="B2" s="2" t="s">
        <v>495</v>
      </c>
      <c r="C2" s="2" t="s">
        <v>2</v>
      </c>
      <c r="D2" s="2" t="s">
        <v>30</v>
      </c>
      <c r="E2" s="2" t="s">
        <v>83</v>
      </c>
      <c r="F2" s="2" t="s">
        <v>2</v>
      </c>
    </row>
    <row r="3" spans="1:6">
      <c r="A3" s="3" t="s">
        <v>324</v>
      </c>
    </row>
    <row r="4" spans="1:6">
      <c r="A4" s="4" t="s">
        <v>472</v>
      </c>
      <c r="B4" s="6" t="n">
        <v>425690</v>
      </c>
      <c r="E4" s="6" t="n">
        <v>425690</v>
      </c>
    </row>
    <row r="5" spans="1:6">
      <c r="A5" s="4" t="s">
        <v>477</v>
      </c>
    </row>
    <row r="6" spans="1:6">
      <c r="A6" s="3" t="s">
        <v>324</v>
      </c>
    </row>
    <row r="7" spans="1:6">
      <c r="A7" s="4" t="s">
        <v>496</v>
      </c>
      <c r="C7" s="6" t="n">
        <v>1206</v>
      </c>
      <c r="D7" s="6" t="n">
        <v>10109</v>
      </c>
      <c r="E7" s="6" t="n">
        <v>43170</v>
      </c>
      <c r="F7" s="6" t="n">
        <v>62879</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7</v>
      </c>
      <c r="B1" s="2" t="s">
        <v>493</v>
      </c>
      <c r="C1" s="2" t="s">
        <v>1</v>
      </c>
    </row>
    <row r="2" spans="1:5">
      <c r="B2" s="2" t="s">
        <v>495</v>
      </c>
      <c r="C2" s="2" t="s">
        <v>2</v>
      </c>
      <c r="D2" s="2" t="s">
        <v>30</v>
      </c>
      <c r="E2" s="2" t="s">
        <v>83</v>
      </c>
    </row>
    <row r="3" spans="1:5">
      <c r="A3" s="3" t="s">
        <v>324</v>
      </c>
    </row>
    <row r="4" spans="1:5">
      <c r="A4" s="4" t="s">
        <v>498</v>
      </c>
      <c r="C4" s="6" t="n">
        <v>0</v>
      </c>
      <c r="D4" s="6" t="n">
        <v>0</v>
      </c>
      <c r="E4" s="6" t="n">
        <v>71106</v>
      </c>
    </row>
    <row r="5" spans="1:5">
      <c r="A5" s="4" t="s">
        <v>188</v>
      </c>
      <c r="C5" s="6" t="n">
        <v>0</v>
      </c>
      <c r="D5" s="6" t="n">
        <v>0</v>
      </c>
      <c r="E5" s="5" t="n">
        <v>71106</v>
      </c>
    </row>
    <row r="6" spans="1:5">
      <c r="A6" s="4" t="s">
        <v>329</v>
      </c>
    </row>
    <row r="7" spans="1:5">
      <c r="A7" s="3" t="s">
        <v>324</v>
      </c>
    </row>
    <row r="8" spans="1:5">
      <c r="A8" s="4" t="s">
        <v>499</v>
      </c>
      <c r="E8" s="5" t="n">
        <v>352249</v>
      </c>
    </row>
    <row r="9" spans="1:5">
      <c r="A9" s="4" t="s">
        <v>498</v>
      </c>
      <c r="E9" s="5" t="n">
        <v>71106</v>
      </c>
    </row>
    <row r="10" spans="1:5">
      <c r="A10" s="4" t="s">
        <v>500</v>
      </c>
      <c r="E10" s="5" t="n">
        <v>2335</v>
      </c>
    </row>
    <row r="11" spans="1:5">
      <c r="A11" s="4" t="s">
        <v>501</v>
      </c>
      <c r="B11" s="6" t="n">
        <v>425690</v>
      </c>
      <c r="E11" s="6" t="n">
        <v>425690</v>
      </c>
    </row>
    <row r="12" spans="1:5">
      <c r="A12" s="4" t="s">
        <v>502</v>
      </c>
      <c r="E12" s="5" t="n">
        <v>1266</v>
      </c>
    </row>
    <row r="13" spans="1:5">
      <c r="A13" s="4" t="s">
        <v>188</v>
      </c>
      <c r="E13" s="6" t="n">
        <v>71106</v>
      </c>
    </row>
    <row r="14" spans="1:5">
      <c r="A14" s="4" t="s">
        <v>503</v>
      </c>
      <c r="E14" s="5" t="n">
        <v>11125</v>
      </c>
    </row>
    <row r="15" spans="1:5">
      <c r="A15" s="4" t="s">
        <v>504</v>
      </c>
      <c r="E15" s="5" t="n">
        <v>16326</v>
      </c>
    </row>
    <row r="16" spans="1:5">
      <c r="A16" s="4" t="s">
        <v>505</v>
      </c>
      <c r="E16" s="5" t="n">
        <v>37919</v>
      </c>
    </row>
    <row r="17" spans="1:5">
      <c r="A17" s="4" t="s">
        <v>506</v>
      </c>
    </row>
    <row r="18" spans="1:5">
      <c r="A18" s="3" t="s">
        <v>324</v>
      </c>
    </row>
    <row r="19" spans="1:5">
      <c r="A19" s="4" t="s">
        <v>504</v>
      </c>
      <c r="E19" s="5" t="n">
        <v>13236</v>
      </c>
    </row>
    <row r="20" spans="1:5">
      <c r="A20" s="4" t="s">
        <v>507</v>
      </c>
    </row>
    <row r="21" spans="1:5">
      <c r="A21" s="3" t="s">
        <v>324</v>
      </c>
    </row>
    <row r="22" spans="1:5">
      <c r="A22" s="4" t="s">
        <v>504</v>
      </c>
      <c r="E22" s="6" t="n">
        <v>309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8</v>
      </c>
      <c r="B1" s="2" t="s">
        <v>2</v>
      </c>
      <c r="C1" s="2" t="s">
        <v>30</v>
      </c>
      <c r="D1" s="2" t="s">
        <v>83</v>
      </c>
    </row>
    <row r="2" spans="1:4">
      <c r="A2" s="3" t="s">
        <v>324</v>
      </c>
    </row>
    <row r="3" spans="1:4">
      <c r="A3" s="4" t="s">
        <v>42</v>
      </c>
      <c r="B3" s="6" t="n">
        <v>486239</v>
      </c>
      <c r="C3" s="6" t="n">
        <v>298785</v>
      </c>
      <c r="D3" s="6" t="n">
        <v>314213</v>
      </c>
    </row>
    <row r="4" spans="1:4">
      <c r="A4" s="4" t="s">
        <v>329</v>
      </c>
    </row>
    <row r="5" spans="1:4">
      <c r="A5" s="3" t="s">
        <v>324</v>
      </c>
    </row>
    <row r="6" spans="1:4">
      <c r="A6" s="4" t="s">
        <v>499</v>
      </c>
      <c r="D6" s="5" t="n">
        <v>5320</v>
      </c>
    </row>
    <row r="7" spans="1:4">
      <c r="A7" s="4" t="s">
        <v>509</v>
      </c>
      <c r="D7" s="5" t="n">
        <v>22683</v>
      </c>
    </row>
    <row r="8" spans="1:4">
      <c r="A8" s="4" t="s">
        <v>39</v>
      </c>
      <c r="D8" s="5" t="n">
        <v>24678</v>
      </c>
    </row>
    <row r="9" spans="1:4">
      <c r="A9" s="4" t="s">
        <v>273</v>
      </c>
      <c r="D9" s="5" t="n">
        <v>44245</v>
      </c>
    </row>
    <row r="10" spans="1:4">
      <c r="A10" s="4" t="s">
        <v>42</v>
      </c>
      <c r="D10" s="5" t="n">
        <v>134191</v>
      </c>
    </row>
    <row r="11" spans="1:4">
      <c r="A11" s="4" t="s">
        <v>481</v>
      </c>
      <c r="D11" s="5" t="n">
        <v>269001</v>
      </c>
    </row>
    <row r="12" spans="1:4">
      <c r="A12" s="4" t="s">
        <v>45</v>
      </c>
      <c r="D12" s="5" t="n">
        <v>17028</v>
      </c>
    </row>
    <row r="13" spans="1:4">
      <c r="A13" s="4" t="s">
        <v>49</v>
      </c>
      <c r="D13" s="5" t="n">
        <v>-29349</v>
      </c>
    </row>
    <row r="14" spans="1:4">
      <c r="A14" s="4" t="s">
        <v>510</v>
      </c>
      <c r="D14" s="5" t="n">
        <v>-35635</v>
      </c>
    </row>
    <row r="15" spans="1:4">
      <c r="A15" s="4" t="s">
        <v>56</v>
      </c>
      <c r="D15" s="5" t="n">
        <v>-12680</v>
      </c>
    </row>
    <row r="16" spans="1:4">
      <c r="A16" s="4" t="s">
        <v>483</v>
      </c>
      <c r="D16" s="5" t="n">
        <v>-13792</v>
      </c>
    </row>
    <row r="17" spans="1:4">
      <c r="A17" s="4" t="s">
        <v>484</v>
      </c>
      <c r="D17" s="6" t="n">
        <v>4256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83</v>
      </c>
    </row>
    <row r="3" spans="1:3">
      <c r="A3" s="4" t="s">
        <v>329</v>
      </c>
    </row>
    <row r="4" spans="1:3">
      <c r="A4" s="3" t="s">
        <v>488</v>
      </c>
    </row>
    <row r="5" spans="1:3">
      <c r="A5" s="4" t="s">
        <v>489</v>
      </c>
      <c r="C5" s="6" t="n">
        <v>269001</v>
      </c>
    </row>
    <row r="6" spans="1:3">
      <c r="A6" s="4" t="s">
        <v>512</v>
      </c>
    </row>
    <row r="7" spans="1:3">
      <c r="A7" s="3" t="s">
        <v>488</v>
      </c>
    </row>
    <row r="8" spans="1:3">
      <c r="A8" s="4" t="s">
        <v>489</v>
      </c>
      <c r="C8" s="6" t="n">
        <v>259001</v>
      </c>
    </row>
    <row r="9" spans="1:3">
      <c r="A9" s="4" t="s">
        <v>448</v>
      </c>
      <c r="C9" s="4" t="s">
        <v>433</v>
      </c>
    </row>
    <row r="10" spans="1:3">
      <c r="A10" s="4" t="s">
        <v>513</v>
      </c>
    </row>
    <row r="11" spans="1:3">
      <c r="A11" s="3" t="s">
        <v>488</v>
      </c>
    </row>
    <row r="12" spans="1:3">
      <c r="A12" s="4" t="s">
        <v>489</v>
      </c>
      <c r="C12" s="6" t="n">
        <v>7500</v>
      </c>
    </row>
    <row r="13" spans="1:3">
      <c r="A13" s="4" t="s">
        <v>514</v>
      </c>
    </row>
    <row r="14" spans="1:3">
      <c r="A14" s="3" t="s">
        <v>488</v>
      </c>
    </row>
    <row r="15" spans="1:3">
      <c r="A15" s="4" t="s">
        <v>489</v>
      </c>
      <c r="C15" s="6" t="n">
        <v>2500</v>
      </c>
    </row>
    <row r="16" spans="1:3">
      <c r="A16" s="4" t="s">
        <v>448</v>
      </c>
      <c r="C16" s="4" t="s">
        <v>454</v>
      </c>
    </row>
    <row r="17" spans="1:3">
      <c r="A17" s="4" t="s">
        <v>515</v>
      </c>
    </row>
    <row r="18" spans="1:3">
      <c r="A18" s="3" t="s">
        <v>488</v>
      </c>
    </row>
    <row r="19" spans="1:3">
      <c r="A19" s="4" t="s">
        <v>448</v>
      </c>
      <c r="B19" s="4" t="s">
        <v>454</v>
      </c>
    </row>
    <row r="20" spans="1:3">
      <c r="A20" s="4" t="s">
        <v>516</v>
      </c>
    </row>
    <row r="21" spans="1:3">
      <c r="A21" s="3" t="s">
        <v>488</v>
      </c>
    </row>
    <row r="22" spans="1:3">
      <c r="A22" s="4" t="s">
        <v>448</v>
      </c>
      <c r="C22" s="4" t="s">
        <v>454</v>
      </c>
    </row>
    <row r="23" spans="1:3">
      <c r="A23" s="4" t="s">
        <v>517</v>
      </c>
    </row>
    <row r="24" spans="1:3">
      <c r="A24" s="3" t="s">
        <v>488</v>
      </c>
    </row>
    <row r="25" spans="1:3">
      <c r="A25" s="4" t="s">
        <v>448</v>
      </c>
      <c r="B25" s="4" t="s">
        <v>433</v>
      </c>
    </row>
    <row r="26" spans="1:3">
      <c r="A26" s="4" t="s">
        <v>518</v>
      </c>
    </row>
    <row r="27" spans="1:3">
      <c r="A27" s="3" t="s">
        <v>488</v>
      </c>
    </row>
    <row r="28" spans="1:3">
      <c r="A28" s="4" t="s">
        <v>448</v>
      </c>
      <c r="C28" s="4" t="s">
        <v>4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83</v>
      </c>
      <c r="C2" s="2" t="s">
        <v>520</v>
      </c>
    </row>
    <row r="3" spans="1:3">
      <c r="A3" s="3" t="s">
        <v>521</v>
      </c>
    </row>
    <row r="4" spans="1:3">
      <c r="A4" s="4" t="s">
        <v>522</v>
      </c>
      <c r="B4" s="6" t="n">
        <v>14090752</v>
      </c>
      <c r="C4" s="6" t="n">
        <v>12107264</v>
      </c>
    </row>
    <row r="5" spans="1:3">
      <c r="A5" s="4" t="s">
        <v>523</v>
      </c>
      <c r="B5" s="6" t="n">
        <v>185505</v>
      </c>
      <c r="C5" s="6" t="n">
        <v>159298</v>
      </c>
    </row>
    <row r="6" spans="1:3">
      <c r="A6" s="4" t="s">
        <v>524</v>
      </c>
      <c r="B6" s="8" t="n">
        <v>4.73</v>
      </c>
      <c r="C6" s="8" t="n">
        <v>4.11</v>
      </c>
    </row>
    <row r="7" spans="1:3">
      <c r="A7" s="4" t="s">
        <v>525</v>
      </c>
      <c r="B7" s="8" t="n">
        <v>4.69</v>
      </c>
      <c r="C7" s="8" t="n">
        <v>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0"/>
  </cols>
  <sheetData>
    <row r="1" spans="1:2">
      <c r="A1" s="1" t="s">
        <v>526</v>
      </c>
      <c r="B1" s="2" t="s">
        <v>1</v>
      </c>
    </row>
    <row r="2" spans="1:2">
      <c r="B2" s="2" t="s">
        <v>527</v>
      </c>
    </row>
    <row r="3" spans="1:2">
      <c r="A3" s="4" t="s">
        <v>528</v>
      </c>
    </row>
    <row r="4" spans="1:2">
      <c r="A4" s="3" t="s">
        <v>529</v>
      </c>
    </row>
    <row r="5" spans="1:2">
      <c r="A5" s="4" t="s">
        <v>530</v>
      </c>
      <c r="B5" s="5" t="n">
        <v>1696</v>
      </c>
    </row>
    <row r="6" spans="1:2">
      <c r="A6" s="4" t="s">
        <v>531</v>
      </c>
      <c r="B6" s="5" t="n">
        <v>2750</v>
      </c>
    </row>
    <row r="7" spans="1:2">
      <c r="A7" s="4" t="s">
        <v>532</v>
      </c>
      <c r="B7" s="4" t="s">
        <v>412</v>
      </c>
    </row>
    <row r="8" spans="1:2">
      <c r="A8" s="4" t="s">
        <v>533</v>
      </c>
    </row>
    <row r="9" spans="1:2">
      <c r="A9" s="3" t="s">
        <v>529</v>
      </c>
    </row>
    <row r="10" spans="1:2">
      <c r="A10" s="4" t="s">
        <v>531</v>
      </c>
      <c r="B10" s="5" t="n">
        <v>14120</v>
      </c>
    </row>
    <row r="11" spans="1:2">
      <c r="A11" s="4" t="s">
        <v>532</v>
      </c>
      <c r="B11" s="4" t="s">
        <v>412</v>
      </c>
    </row>
    <row r="12" spans="1:2">
      <c r="A12" s="4" t="s">
        <v>534</v>
      </c>
    </row>
    <row r="13" spans="1:2">
      <c r="A13" s="3" t="s">
        <v>529</v>
      </c>
    </row>
    <row r="14" spans="1:2">
      <c r="A14" s="4" t="s">
        <v>535</v>
      </c>
      <c r="B14" s="5" t="n">
        <v>1500</v>
      </c>
    </row>
    <row r="15" spans="1:2">
      <c r="A15" s="4" t="s">
        <v>536</v>
      </c>
    </row>
    <row r="16" spans="1:2">
      <c r="A16" s="3" t="s">
        <v>529</v>
      </c>
    </row>
    <row r="17" spans="1:2">
      <c r="A17" s="4" t="s">
        <v>535</v>
      </c>
      <c r="B17" s="5" t="n">
        <v>2500</v>
      </c>
    </row>
    <row r="18" spans="1:2">
      <c r="A18" s="4" t="s">
        <v>537</v>
      </c>
    </row>
    <row r="19" spans="1:2">
      <c r="A19" s="3" t="s">
        <v>529</v>
      </c>
    </row>
    <row r="20" spans="1:2">
      <c r="A20" s="4" t="s">
        <v>538</v>
      </c>
      <c r="B20" s="4" t="s">
        <v>454</v>
      </c>
    </row>
    <row r="21" spans="1:2">
      <c r="A21" s="4" t="s">
        <v>539</v>
      </c>
    </row>
    <row r="22" spans="1:2">
      <c r="A22" s="3" t="s">
        <v>529</v>
      </c>
    </row>
    <row r="23" spans="1:2">
      <c r="A23" s="4" t="s">
        <v>540</v>
      </c>
      <c r="B23" s="4" t="s">
        <v>433</v>
      </c>
    </row>
    <row r="24" spans="1:2">
      <c r="A24" s="4" t="s">
        <v>541</v>
      </c>
    </row>
    <row r="25" spans="1:2">
      <c r="A25" s="3" t="s">
        <v>529</v>
      </c>
    </row>
    <row r="26" spans="1:2">
      <c r="A26" s="4" t="s">
        <v>542</v>
      </c>
      <c r="B26" s="4" t="s">
        <v>431</v>
      </c>
    </row>
    <row r="27" spans="1:2">
      <c r="A27" s="4" t="s">
        <v>543</v>
      </c>
    </row>
    <row r="28" spans="1:2">
      <c r="A28" s="3" t="s">
        <v>529</v>
      </c>
    </row>
    <row r="29" spans="1:2">
      <c r="A29" s="4" t="s">
        <v>538</v>
      </c>
      <c r="B29" s="4" t="s">
        <v>454</v>
      </c>
    </row>
    <row r="30" spans="1:2">
      <c r="A30" s="4" t="s">
        <v>544</v>
      </c>
    </row>
    <row r="31" spans="1:2">
      <c r="A31" s="3" t="s">
        <v>529</v>
      </c>
    </row>
    <row r="32" spans="1:2">
      <c r="A32" s="4" t="s">
        <v>540</v>
      </c>
      <c r="B32" s="4" t="s">
        <v>433</v>
      </c>
    </row>
    <row r="33" spans="1:2">
      <c r="A33" s="4" t="s">
        <v>545</v>
      </c>
    </row>
    <row r="34" spans="1:2">
      <c r="A34" s="3" t="s">
        <v>529</v>
      </c>
    </row>
    <row r="35" spans="1:2">
      <c r="A35" s="4" t="s">
        <v>546</v>
      </c>
      <c r="B35" s="4" t="s">
        <v>547</v>
      </c>
    </row>
    <row r="36" spans="1:2">
      <c r="A36" s="4" t="s">
        <v>548</v>
      </c>
    </row>
    <row r="37" spans="1:2">
      <c r="A37" s="3" t="s">
        <v>529</v>
      </c>
    </row>
    <row r="38" spans="1:2">
      <c r="A38" s="4" t="s">
        <v>538</v>
      </c>
      <c r="B38" s="4" t="s">
        <v>438</v>
      </c>
    </row>
    <row r="39" spans="1:2">
      <c r="A39" s="4" t="s">
        <v>549</v>
      </c>
    </row>
    <row r="40" spans="1:2">
      <c r="A40" s="3" t="s">
        <v>529</v>
      </c>
    </row>
    <row r="41" spans="1:2">
      <c r="A41" s="4" t="s">
        <v>538</v>
      </c>
      <c r="B41" s="4" t="s">
        <v>426</v>
      </c>
    </row>
    <row r="42" spans="1:2">
      <c r="A42" s="4" t="s">
        <v>546</v>
      </c>
      <c r="B42" s="4" t="s">
        <v>466</v>
      </c>
    </row>
    <row r="43" spans="1:2">
      <c r="A43" s="4" t="s">
        <v>550</v>
      </c>
    </row>
    <row r="44" spans="1:2">
      <c r="A44" s="3" t="s">
        <v>529</v>
      </c>
    </row>
    <row r="45" spans="1:2">
      <c r="A45" s="4" t="s">
        <v>538</v>
      </c>
      <c r="B45" s="4" t="s">
        <v>426</v>
      </c>
    </row>
    <row r="46" spans="1:2">
      <c r="A46" s="4" t="s">
        <v>551</v>
      </c>
    </row>
    <row r="47" spans="1:2">
      <c r="A47" s="3" t="s">
        <v>529</v>
      </c>
    </row>
    <row r="48" spans="1:2">
      <c r="A48" s="4" t="s">
        <v>538</v>
      </c>
      <c r="B48" s="4" t="s">
        <v>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3"/>
    <col customWidth="1" max="3" min="3" width="24"/>
    <col customWidth="1" max="4" min="4" width="24"/>
  </cols>
  <sheetData>
    <row r="1" spans="1:4">
      <c r="A1" s="1" t="s">
        <v>552</v>
      </c>
      <c r="B1" s="2" t="s">
        <v>1</v>
      </c>
    </row>
    <row r="2" spans="1:4">
      <c r="B2" s="2" t="s">
        <v>553</v>
      </c>
      <c r="C2" s="2" t="s">
        <v>554</v>
      </c>
      <c r="D2" s="2" t="s">
        <v>555</v>
      </c>
    </row>
    <row r="3" spans="1:4">
      <c r="A3" s="4" t="s">
        <v>556</v>
      </c>
    </row>
    <row r="4" spans="1:4">
      <c r="A4" s="3" t="s">
        <v>529</v>
      </c>
    </row>
    <row r="5" spans="1:4">
      <c r="A5" s="4" t="s">
        <v>557</v>
      </c>
      <c r="B5" s="8" t="n">
        <v>5.55</v>
      </c>
      <c r="C5" s="8" t="n">
        <v>5.16</v>
      </c>
      <c r="D5" s="8" t="n">
        <v>4.06</v>
      </c>
    </row>
    <row r="6" spans="1:4">
      <c r="A6" s="4" t="s">
        <v>558</v>
      </c>
    </row>
    <row r="7" spans="1:4">
      <c r="A7" s="3" t="s">
        <v>529</v>
      </c>
    </row>
    <row r="8" spans="1:4">
      <c r="A8" s="4" t="s">
        <v>531</v>
      </c>
      <c r="B8" s="5" t="n">
        <v>750000</v>
      </c>
    </row>
    <row r="9" spans="1:4">
      <c r="A9" s="4" t="s">
        <v>559</v>
      </c>
      <c r="B9" s="5" t="n">
        <v>4</v>
      </c>
    </row>
    <row r="10" spans="1:4">
      <c r="A10" s="4" t="s">
        <v>560</v>
      </c>
      <c r="B10" s="4" t="s">
        <v>422</v>
      </c>
    </row>
    <row r="11" spans="1:4">
      <c r="A11" s="4" t="s">
        <v>535</v>
      </c>
      <c r="B11" s="5" t="n">
        <v>625</v>
      </c>
    </row>
    <row r="12" spans="1:4">
      <c r="A12" s="4" t="s">
        <v>561</v>
      </c>
      <c r="B12" s="6" t="n">
        <v>10</v>
      </c>
    </row>
    <row r="13" spans="1:4">
      <c r="A13" s="4" t="s">
        <v>562</v>
      </c>
      <c r="B13" s="4" t="s">
        <v>563</v>
      </c>
    </row>
    <row r="14" spans="1:4">
      <c r="A14" s="4" t="s">
        <v>564</v>
      </c>
    </row>
    <row r="15" spans="1:4">
      <c r="A15" s="3" t="s">
        <v>529</v>
      </c>
    </row>
    <row r="16" spans="1:4">
      <c r="A16" s="4" t="s">
        <v>531</v>
      </c>
      <c r="B16" s="5" t="n">
        <v>750000</v>
      </c>
    </row>
    <row r="17" spans="1:4">
      <c r="A17" s="4" t="s">
        <v>535</v>
      </c>
      <c r="B17" s="5" t="n">
        <v>1250</v>
      </c>
    </row>
    <row r="18" spans="1:4">
      <c r="A18" s="4" t="s">
        <v>561</v>
      </c>
      <c r="B18" s="6" t="n">
        <v>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65</v>
      </c>
      <c r="B1" s="2" t="s">
        <v>566</v>
      </c>
    </row>
    <row r="2" spans="1:5">
      <c r="B2" s="2" t="s">
        <v>567</v>
      </c>
      <c r="C2" s="2" t="s">
        <v>568</v>
      </c>
      <c r="D2" s="2" t="s">
        <v>2</v>
      </c>
      <c r="E2" s="2" t="s">
        <v>30</v>
      </c>
    </row>
    <row r="3" spans="1:5">
      <c r="A3" s="3" t="s">
        <v>569</v>
      </c>
    </row>
    <row r="4" spans="1:5">
      <c r="A4" s="4" t="s">
        <v>81</v>
      </c>
      <c r="D4" s="5" t="n">
        <v>1339</v>
      </c>
      <c r="E4" s="5" t="n">
        <v>1161</v>
      </c>
    </row>
    <row r="5" spans="1:5">
      <c r="A5" s="4" t="s">
        <v>570</v>
      </c>
      <c r="D5" s="6" t="n">
        <v>67262</v>
      </c>
      <c r="E5" s="6" t="n">
        <v>51287</v>
      </c>
    </row>
    <row r="6" spans="1:5">
      <c r="A6" s="4" t="s">
        <v>571</v>
      </c>
    </row>
    <row r="7" spans="1:5">
      <c r="A7" s="3" t="s">
        <v>569</v>
      </c>
    </row>
    <row r="8" spans="1:5">
      <c r="A8" s="4" t="s">
        <v>572</v>
      </c>
      <c r="C8" s="4" t="s">
        <v>431</v>
      </c>
    </row>
    <row r="9" spans="1:5">
      <c r="A9" s="4" t="s">
        <v>573</v>
      </c>
      <c r="C9" s="6" t="n">
        <v>65000</v>
      </c>
    </row>
    <row r="10" spans="1:5">
      <c r="A10" s="4" t="s">
        <v>81</v>
      </c>
      <c r="B10" s="5" t="n">
        <v>361</v>
      </c>
    </row>
    <row r="11" spans="1:5">
      <c r="A11" s="4" t="s">
        <v>570</v>
      </c>
      <c r="B11" s="6" t="n">
        <v>11340</v>
      </c>
    </row>
    <row r="12" spans="1:5">
      <c r="A12" s="4" t="s">
        <v>574</v>
      </c>
    </row>
    <row r="13" spans="1:5">
      <c r="A13" s="3" t="s">
        <v>569</v>
      </c>
    </row>
    <row r="14" spans="1:5">
      <c r="A14" s="4" t="s">
        <v>572</v>
      </c>
      <c r="B14" s="4" t="s">
        <v>431</v>
      </c>
    </row>
    <row r="15" spans="1:5">
      <c r="A15" s="4" t="s">
        <v>573</v>
      </c>
      <c r="B15" s="6" t="n">
        <v>100000</v>
      </c>
    </row>
    <row r="16" spans="1:5">
      <c r="A16" s="4" t="s">
        <v>81</v>
      </c>
      <c r="D16" s="5" t="n">
        <v>207</v>
      </c>
    </row>
    <row r="17" spans="1:5">
      <c r="A17" s="4" t="s">
        <v>570</v>
      </c>
      <c r="D17" s="6" t="n">
        <v>156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576</v>
      </c>
      <c r="C1" s="2" t="s">
        <v>2</v>
      </c>
      <c r="D1" s="2" t="s">
        <v>30</v>
      </c>
      <c r="E1" s="2" t="s">
        <v>83</v>
      </c>
    </row>
    <row r="2" spans="1:5">
      <c r="A2" s="3" t="s">
        <v>577</v>
      </c>
    </row>
    <row r="3" spans="1:5">
      <c r="A3" s="4" t="s">
        <v>104</v>
      </c>
      <c r="C3" s="8" t="n">
        <v>0.85</v>
      </c>
      <c r="D3" s="8" t="n">
        <v>0.58</v>
      </c>
      <c r="E3" s="8" t="n">
        <v>0.13</v>
      </c>
    </row>
    <row r="4" spans="1:5">
      <c r="A4" s="4" t="s">
        <v>174</v>
      </c>
      <c r="C4" s="6" t="n">
        <v>33724</v>
      </c>
      <c r="D4" s="6" t="n">
        <v>22591</v>
      </c>
      <c r="E4" s="6" t="n">
        <v>4927</v>
      </c>
    </row>
    <row r="5" spans="1:5">
      <c r="A5" s="3" t="s">
        <v>578</v>
      </c>
    </row>
    <row r="6" spans="1:5">
      <c r="A6" s="4" t="s">
        <v>104</v>
      </c>
      <c r="C6" s="8" t="n">
        <v>0.85</v>
      </c>
      <c r="D6" s="8" t="n">
        <v>0.58</v>
      </c>
      <c r="E6" s="8" t="n">
        <v>0.13</v>
      </c>
    </row>
    <row r="7" spans="1:5">
      <c r="A7" s="4" t="s">
        <v>579</v>
      </c>
    </row>
    <row r="8" spans="1:5">
      <c r="A8" s="3" t="s">
        <v>578</v>
      </c>
    </row>
    <row r="9" spans="1:5">
      <c r="A9" s="4" t="s">
        <v>104</v>
      </c>
      <c r="B9" s="8" t="n">
        <v>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83</v>
      </c>
    </row>
    <row r="3" spans="1:4">
      <c r="A3" s="3" t="s">
        <v>106</v>
      </c>
    </row>
    <row r="4" spans="1:4">
      <c r="A4" s="4" t="s">
        <v>118</v>
      </c>
      <c r="B4" s="6" t="n">
        <v>0</v>
      </c>
      <c r="C4" s="6" t="n">
        <v>87</v>
      </c>
      <c r="D4" s="6" t="n">
        <v>387</v>
      </c>
    </row>
    <row r="5" spans="1:4">
      <c r="A5" s="4" t="s">
        <v>119</v>
      </c>
      <c r="B5" s="5" t="n">
        <v>-557</v>
      </c>
      <c r="C5" s="5" t="n">
        <v>0</v>
      </c>
      <c r="D5" s="5" t="n">
        <v>159</v>
      </c>
    </row>
    <row r="6" spans="1:4">
      <c r="A6" s="4" t="s">
        <v>120</v>
      </c>
      <c r="B6" s="5" t="n">
        <v>-540</v>
      </c>
      <c r="C6" s="5" t="n">
        <v>-2250</v>
      </c>
      <c r="D6" s="5" t="n">
        <v>0</v>
      </c>
    </row>
    <row r="7" spans="1:4">
      <c r="A7" s="4" t="s">
        <v>121</v>
      </c>
      <c r="B7" s="6" t="n">
        <v>952</v>
      </c>
      <c r="C7" s="6" t="n">
        <v>-3349</v>
      </c>
      <c r="D7" s="6" t="n">
        <v>-10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0</v>
      </c>
      <c r="D2" s="2" t="s">
        <v>83</v>
      </c>
    </row>
    <row r="3" spans="1:4">
      <c r="A3" s="3" t="s">
        <v>581</v>
      </c>
    </row>
    <row r="4" spans="1:4">
      <c r="A4" s="4" t="s">
        <v>582</v>
      </c>
      <c r="B4" s="6" t="n">
        <v>14023</v>
      </c>
      <c r="C4" s="6" t="n">
        <v>13704</v>
      </c>
      <c r="D4" s="6" t="n">
        <v>14076</v>
      </c>
    </row>
    <row r="5" spans="1:4">
      <c r="A5" s="4" t="s">
        <v>583</v>
      </c>
      <c r="B5" s="5" t="n">
        <v>-4768</v>
      </c>
      <c r="C5" s="5" t="n">
        <v>-4967</v>
      </c>
      <c r="D5" s="5" t="n">
        <v>-5156</v>
      </c>
    </row>
    <row r="6" spans="1:4">
      <c r="A6" s="4" t="s">
        <v>584</v>
      </c>
      <c r="B6" s="5" t="n">
        <v>9255</v>
      </c>
      <c r="C6" s="5" t="n">
        <v>8737</v>
      </c>
      <c r="D6" s="5" t="n">
        <v>8920</v>
      </c>
    </row>
    <row r="7" spans="1:4">
      <c r="A7" s="4" t="s">
        <v>585</v>
      </c>
    </row>
    <row r="8" spans="1:4">
      <c r="A8" s="3" t="s">
        <v>581</v>
      </c>
    </row>
    <row r="9" spans="1:4">
      <c r="A9" s="4" t="s">
        <v>582</v>
      </c>
      <c r="B9" s="5" t="n">
        <v>43</v>
      </c>
      <c r="C9" s="5" t="n">
        <v>571</v>
      </c>
      <c r="D9" s="5" t="n">
        <v>646</v>
      </c>
    </row>
    <row r="10" spans="1:4">
      <c r="A10" s="4" t="s">
        <v>477</v>
      </c>
    </row>
    <row r="11" spans="1:4">
      <c r="A11" s="3" t="s">
        <v>581</v>
      </c>
    </row>
    <row r="12" spans="1:4">
      <c r="A12" s="4" t="s">
        <v>582</v>
      </c>
      <c r="B12" s="6" t="n">
        <v>13980</v>
      </c>
      <c r="C12" s="6" t="n">
        <v>13133</v>
      </c>
      <c r="D12" s="6" t="n">
        <v>134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6</v>
      </c>
      <c r="B1" s="2" t="s">
        <v>1</v>
      </c>
    </row>
    <row r="2" spans="1:4">
      <c r="B2" s="2" t="s">
        <v>2</v>
      </c>
      <c r="C2" s="2" t="s">
        <v>30</v>
      </c>
      <c r="D2" s="2" t="s">
        <v>83</v>
      </c>
    </row>
    <row r="3" spans="1:4">
      <c r="A3" s="4" t="s">
        <v>587</v>
      </c>
    </row>
    <row r="4" spans="1:4">
      <c r="A4" s="3" t="s">
        <v>588</v>
      </c>
    </row>
    <row r="5" spans="1:4">
      <c r="A5" s="4" t="s">
        <v>589</v>
      </c>
      <c r="B5" s="4" t="s">
        <v>590</v>
      </c>
      <c r="C5" s="4" t="s">
        <v>591</v>
      </c>
      <c r="D5" s="4" t="s">
        <v>592</v>
      </c>
    </row>
    <row r="6" spans="1:4">
      <c r="A6" s="4" t="s">
        <v>593</v>
      </c>
      <c r="B6" s="4" t="s">
        <v>594</v>
      </c>
      <c r="C6" s="4" t="s">
        <v>595</v>
      </c>
      <c r="D6" s="4" t="s">
        <v>596</v>
      </c>
    </row>
    <row r="7" spans="1:4">
      <c r="A7" s="4" t="s">
        <v>597</v>
      </c>
      <c r="B7" s="4" t="s">
        <v>598</v>
      </c>
      <c r="C7" s="4" t="s">
        <v>599</v>
      </c>
      <c r="D7" s="4" t="s">
        <v>600</v>
      </c>
    </row>
    <row r="8" spans="1:4">
      <c r="A8" s="4" t="s">
        <v>601</v>
      </c>
      <c r="B8" s="4" t="s">
        <v>602</v>
      </c>
      <c r="C8" s="4" t="s">
        <v>603</v>
      </c>
      <c r="D8" s="4" t="s">
        <v>604</v>
      </c>
    </row>
    <row r="9" spans="1:4">
      <c r="A9" s="4" t="s">
        <v>605</v>
      </c>
    </row>
    <row r="10" spans="1:4">
      <c r="A10" s="3" t="s">
        <v>588</v>
      </c>
    </row>
    <row r="11" spans="1:4">
      <c r="A11" s="4" t="s">
        <v>589</v>
      </c>
      <c r="B11" s="4" t="s">
        <v>422</v>
      </c>
      <c r="C11" s="4" t="s">
        <v>422</v>
      </c>
      <c r="D11" s="4" t="s">
        <v>422</v>
      </c>
    </row>
    <row r="12" spans="1:4">
      <c r="A12" s="4" t="s">
        <v>606</v>
      </c>
    </row>
    <row r="13" spans="1:4">
      <c r="A13" s="3" t="s">
        <v>588</v>
      </c>
    </row>
    <row r="14" spans="1:4">
      <c r="A14" s="4" t="s">
        <v>593</v>
      </c>
      <c r="B14" s="4" t="s">
        <v>607</v>
      </c>
      <c r="C14" s="4" t="s">
        <v>608</v>
      </c>
      <c r="D14" s="4" t="s">
        <v>609</v>
      </c>
    </row>
    <row r="15" spans="1:4">
      <c r="A15" s="4" t="s">
        <v>597</v>
      </c>
      <c r="B15" s="4" t="s">
        <v>610</v>
      </c>
      <c r="C15" s="4" t="s">
        <v>611</v>
      </c>
      <c r="D15" s="4" t="s">
        <v>612</v>
      </c>
    </row>
    <row r="16" spans="1:4">
      <c r="A16" s="4" t="s">
        <v>601</v>
      </c>
      <c r="B16" s="4" t="s">
        <v>613</v>
      </c>
      <c r="C16" s="4" t="s">
        <v>614</v>
      </c>
      <c r="D16" s="4" t="s">
        <v>608</v>
      </c>
    </row>
    <row r="17" spans="1:4">
      <c r="A17" s="4" t="s">
        <v>615</v>
      </c>
    </row>
    <row r="18" spans="1:4">
      <c r="A18" s="3" t="s">
        <v>588</v>
      </c>
    </row>
    <row r="19" spans="1:4">
      <c r="A19" s="4" t="s">
        <v>593</v>
      </c>
      <c r="B19" s="4" t="s">
        <v>616</v>
      </c>
      <c r="C19" s="4" t="s">
        <v>617</v>
      </c>
      <c r="D19" s="4" t="s">
        <v>618</v>
      </c>
    </row>
    <row r="20" spans="1:4">
      <c r="A20" s="4" t="s">
        <v>597</v>
      </c>
      <c r="B20" s="4" t="s">
        <v>619</v>
      </c>
      <c r="C20" s="4" t="s">
        <v>620</v>
      </c>
      <c r="D20" s="4" t="s">
        <v>621</v>
      </c>
    </row>
    <row r="21" spans="1:4">
      <c r="A21" s="4" t="s">
        <v>601</v>
      </c>
      <c r="B21" s="4" t="s">
        <v>622</v>
      </c>
      <c r="C21" s="4" t="s">
        <v>623</v>
      </c>
      <c r="D21" s="4" t="s">
        <v>6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4</v>
      </c>
      <c r="B1" s="2" t="s">
        <v>1</v>
      </c>
    </row>
    <row r="2" spans="1:3">
      <c r="B2" s="2" t="s">
        <v>625</v>
      </c>
    </row>
    <row r="3" spans="1:3">
      <c r="A3" s="3" t="s">
        <v>626</v>
      </c>
    </row>
    <row r="4" spans="1:3">
      <c r="A4" s="4" t="s">
        <v>627</v>
      </c>
      <c r="B4" s="5" t="n">
        <v>1968</v>
      </c>
    </row>
    <row r="5" spans="1:3">
      <c r="A5" s="4" t="s">
        <v>628</v>
      </c>
      <c r="B5" s="5" t="n">
        <v>-100</v>
      </c>
    </row>
    <row r="6" spans="1:3">
      <c r="A6" s="4" t="s">
        <v>629</v>
      </c>
      <c r="B6" s="5" t="n">
        <v>1696</v>
      </c>
    </row>
    <row r="7" spans="1:3">
      <c r="A7" s="3" t="s">
        <v>630</v>
      </c>
    </row>
    <row r="8" spans="1:3">
      <c r="A8" s="4" t="s">
        <v>631</v>
      </c>
      <c r="B8" s="5" t="n">
        <v>657</v>
      </c>
    </row>
    <row r="9" spans="1:3">
      <c r="A9" s="4" t="s">
        <v>628</v>
      </c>
      <c r="B9" s="5" t="n">
        <v>100</v>
      </c>
    </row>
    <row r="10" spans="1:3">
      <c r="A10" s="4" t="s">
        <v>632</v>
      </c>
      <c r="B10" s="5" t="n">
        <v>-186</v>
      </c>
    </row>
    <row r="11" spans="1:3">
      <c r="A11" s="4" t="s">
        <v>633</v>
      </c>
      <c r="B11" s="5" t="n">
        <v>571</v>
      </c>
    </row>
    <row r="12" spans="1:3">
      <c r="A12" s="4" t="s">
        <v>634</v>
      </c>
      <c r="B12" s="8" t="n">
        <v>43.5</v>
      </c>
    </row>
    <row r="13" spans="1:3">
      <c r="A13" s="4" t="s">
        <v>635</v>
      </c>
      <c r="B13" s="9" t="n">
        <v>112.08</v>
      </c>
    </row>
    <row r="14" spans="1:3">
      <c r="A14" s="4" t="s">
        <v>636</v>
      </c>
      <c r="B14" s="9" t="n">
        <v>27.8</v>
      </c>
    </row>
    <row r="15" spans="1:3">
      <c r="A15" s="4" t="s">
        <v>637</v>
      </c>
      <c r="B15" s="8" t="n">
        <v>60.64</v>
      </c>
    </row>
    <row r="16" spans="1:3">
      <c r="A16" s="4" t="s">
        <v>638</v>
      </c>
    </row>
    <row r="17" spans="1:3">
      <c r="A17" s="3" t="s">
        <v>626</v>
      </c>
    </row>
    <row r="18" spans="1:3">
      <c r="A18" s="4" t="s">
        <v>639</v>
      </c>
      <c r="B18" s="5" t="n">
        <v>-140</v>
      </c>
    </row>
    <row r="19" spans="1:3">
      <c r="A19" s="4" t="s">
        <v>640</v>
      </c>
    </row>
    <row r="20" spans="1:3">
      <c r="A20" s="3" t="s">
        <v>626</v>
      </c>
    </row>
    <row r="21" spans="1:3">
      <c r="A21" s="4" t="s">
        <v>639</v>
      </c>
      <c r="B21" s="5" t="n">
        <v>-103</v>
      </c>
      <c r="C21" s="4" t="s">
        <v>641</v>
      </c>
    </row>
    <row r="22" spans="1:3">
      <c r="A22" s="4" t="s">
        <v>642</v>
      </c>
    </row>
    <row r="23" spans="1:3">
      <c r="A23" s="3" t="s">
        <v>626</v>
      </c>
    </row>
    <row r="24" spans="1:3">
      <c r="A24" s="4" t="s">
        <v>643</v>
      </c>
      <c r="B24" s="5" t="n">
        <v>71</v>
      </c>
      <c r="C24" s="4" t="s">
        <v>644</v>
      </c>
    </row>
    <row r="25" spans="1:3"/>
    <row r="26" spans="1:3">
      <c r="A26" s="4" t="s">
        <v>641</v>
      </c>
      <c r="B26" s="4" t="s">
        <v>645</v>
      </c>
    </row>
    <row r="27" spans="1:3">
      <c r="A27" s="4" t="s">
        <v>644</v>
      </c>
      <c r="B27" s="4" t="s">
        <v>646</v>
      </c>
    </row>
  </sheetData>
  <mergeCells count="6">
    <mergeCell ref="A1:A2"/>
    <mergeCell ref="B1:C1"/>
    <mergeCell ref="B2:C2"/>
    <mergeCell ref="A25:C25"/>
    <mergeCell ref="B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47</v>
      </c>
      <c r="B1" s="2" t="s">
        <v>1</v>
      </c>
    </row>
    <row r="2" spans="1:4">
      <c r="B2" s="2" t="s">
        <v>2</v>
      </c>
      <c r="C2" s="2" t="s">
        <v>30</v>
      </c>
      <c r="D2" s="2" t="s">
        <v>83</v>
      </c>
    </row>
    <row r="3" spans="1:4">
      <c r="A3" s="3" t="s">
        <v>648</v>
      </c>
    </row>
    <row r="4" spans="1:4">
      <c r="A4" s="4" t="s">
        <v>649</v>
      </c>
      <c r="B4" s="8" t="n">
        <v>32.66</v>
      </c>
      <c r="C4" s="8" t="n">
        <v>26.7</v>
      </c>
      <c r="D4" s="8" t="n">
        <v>19.34</v>
      </c>
    </row>
    <row r="5" spans="1:4">
      <c r="A5" s="4" t="s">
        <v>650</v>
      </c>
      <c r="B5" s="5" t="n">
        <v>571</v>
      </c>
      <c r="C5" s="5" t="n">
        <v>657</v>
      </c>
    </row>
    <row r="6" spans="1:4">
      <c r="A6" s="4" t="s">
        <v>651</v>
      </c>
      <c r="B6" s="4" t="s">
        <v>652</v>
      </c>
    </row>
    <row r="7" spans="1:4">
      <c r="A7" s="4" t="s">
        <v>653</v>
      </c>
      <c r="B7" s="8" t="n">
        <v>60.64</v>
      </c>
    </row>
    <row r="8" spans="1:4">
      <c r="A8" s="4" t="s">
        <v>654</v>
      </c>
      <c r="B8" s="6" t="n">
        <v>32145</v>
      </c>
    </row>
    <row r="9" spans="1:4">
      <c r="A9" s="4" t="s">
        <v>655</v>
      </c>
      <c r="B9" s="5" t="n">
        <v>319</v>
      </c>
    </row>
    <row r="10" spans="1:4">
      <c r="A10" s="4" t="s">
        <v>656</v>
      </c>
      <c r="B10" s="4" t="s">
        <v>657</v>
      </c>
    </row>
    <row r="11" spans="1:4">
      <c r="A11" s="4" t="s">
        <v>658</v>
      </c>
      <c r="B11" s="8" t="n">
        <v>39.56</v>
      </c>
    </row>
    <row r="12" spans="1:4">
      <c r="A12" s="4" t="s">
        <v>659</v>
      </c>
      <c r="B12" s="6" t="n">
        <v>24709</v>
      </c>
    </row>
    <row r="13" spans="1:4">
      <c r="A13" s="4" t="s">
        <v>660</v>
      </c>
      <c r="B13" s="5" t="n">
        <v>11918</v>
      </c>
      <c r="C13" s="6" t="n">
        <v>9338</v>
      </c>
      <c r="D13" s="6" t="n">
        <v>11500</v>
      </c>
    </row>
    <row r="14" spans="1:4">
      <c r="A14" s="4" t="s">
        <v>661</v>
      </c>
      <c r="B14" s="5" t="n">
        <v>5157</v>
      </c>
      <c r="C14" s="6" t="n">
        <v>3984</v>
      </c>
      <c r="D14" s="6" t="n">
        <v>5873</v>
      </c>
    </row>
    <row r="15" spans="1:4">
      <c r="A15" s="4" t="s">
        <v>587</v>
      </c>
    </row>
    <row r="16" spans="1:4">
      <c r="A16" s="3" t="s">
        <v>648</v>
      </c>
    </row>
    <row r="17" spans="1:4">
      <c r="A17" s="4" t="s">
        <v>662</v>
      </c>
      <c r="B17" s="6" t="n">
        <v>6633</v>
      </c>
    </row>
    <row r="18" spans="1:4">
      <c r="A18" s="4" t="s">
        <v>663</v>
      </c>
      <c r="B18" s="4" t="s">
        <v>6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65</v>
      </c>
      <c r="B1" s="2" t="s">
        <v>1</v>
      </c>
    </row>
    <row r="2" spans="1:3">
      <c r="B2" s="2" t="s">
        <v>666</v>
      </c>
    </row>
    <row r="3" spans="1:3">
      <c r="A3" s="4" t="s">
        <v>642</v>
      </c>
    </row>
    <row r="4" spans="1:3">
      <c r="A4" s="3" t="s">
        <v>667</v>
      </c>
    </row>
    <row r="5" spans="1:3">
      <c r="A5" s="4" t="s">
        <v>668</v>
      </c>
      <c r="B5" s="5" t="n">
        <v>719</v>
      </c>
    </row>
    <row r="6" spans="1:3">
      <c r="A6" s="4" t="s">
        <v>669</v>
      </c>
      <c r="B6" s="5" t="n">
        <v>-251</v>
      </c>
    </row>
    <row r="7" spans="1:3">
      <c r="A7" s="4" t="s">
        <v>670</v>
      </c>
      <c r="B7" s="5" t="n">
        <v>-71</v>
      </c>
      <c r="C7" s="4" t="s">
        <v>641</v>
      </c>
    </row>
    <row r="8" spans="1:3">
      <c r="A8" s="4" t="s">
        <v>671</v>
      </c>
      <c r="B8" s="5" t="n">
        <v>640</v>
      </c>
    </row>
    <row r="9" spans="1:3">
      <c r="A9" s="4" t="s">
        <v>672</v>
      </c>
      <c r="B9" s="8" t="n">
        <v>58.36</v>
      </c>
    </row>
    <row r="10" spans="1:3">
      <c r="A10" s="4" t="s">
        <v>673</v>
      </c>
      <c r="B10" s="9" t="n">
        <v>49.06</v>
      </c>
    </row>
    <row r="11" spans="1:3">
      <c r="A11" s="4" t="s">
        <v>557</v>
      </c>
      <c r="B11" s="9" t="n">
        <v>54.66</v>
      </c>
    </row>
    <row r="12" spans="1:3">
      <c r="A12" s="4" t="s">
        <v>674</v>
      </c>
      <c r="B12" s="8" t="n">
        <v>79.65000000000001</v>
      </c>
    </row>
    <row r="13" spans="1:3">
      <c r="A13" s="4" t="s">
        <v>675</v>
      </c>
      <c r="B13" s="6" t="n">
        <v>38334</v>
      </c>
    </row>
    <row r="14" spans="1:3">
      <c r="A14" s="4" t="s">
        <v>663</v>
      </c>
      <c r="B14" s="4" t="s">
        <v>676</v>
      </c>
    </row>
    <row r="15" spans="1:3">
      <c r="A15" s="4" t="s">
        <v>638</v>
      </c>
    </row>
    <row r="16" spans="1:3">
      <c r="A16" s="3" t="s">
        <v>667</v>
      </c>
    </row>
    <row r="17" spans="1:3">
      <c r="A17" s="4" t="s">
        <v>677</v>
      </c>
      <c r="B17" s="5" t="n">
        <v>140</v>
      </c>
    </row>
    <row r="18" spans="1:3">
      <c r="A18" s="4" t="s">
        <v>678</v>
      </c>
      <c r="B18" s="8" t="n">
        <v>109.45</v>
      </c>
    </row>
    <row r="19" spans="1:3">
      <c r="A19" s="4" t="s">
        <v>640</v>
      </c>
    </row>
    <row r="20" spans="1:3">
      <c r="A20" s="3" t="s">
        <v>667</v>
      </c>
    </row>
    <row r="21" spans="1:3">
      <c r="A21" s="4" t="s">
        <v>677</v>
      </c>
      <c r="B21" s="5" t="n">
        <v>103</v>
      </c>
      <c r="C21" s="4" t="s">
        <v>644</v>
      </c>
    </row>
    <row r="22" spans="1:3">
      <c r="A22" s="4" t="s">
        <v>678</v>
      </c>
      <c r="B22" s="8" t="n">
        <v>86.56999999999999</v>
      </c>
    </row>
    <row r="23" spans="1:3"/>
    <row r="24" spans="1:3">
      <c r="A24" s="4" t="s">
        <v>641</v>
      </c>
      <c r="B24" s="4" t="s">
        <v>646</v>
      </c>
    </row>
    <row r="25" spans="1:3">
      <c r="A25" s="4" t="s">
        <v>644</v>
      </c>
      <c r="B25" s="4" t="s">
        <v>645</v>
      </c>
    </row>
  </sheetData>
  <mergeCells count="6">
    <mergeCell ref="A1:A2"/>
    <mergeCell ref="B1:C1"/>
    <mergeCell ref="B2:C2"/>
    <mergeCell ref="A23:C23"/>
    <mergeCell ref="B24:C24"/>
    <mergeCell ref="B25:C2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30</v>
      </c>
      <c r="D1" s="2" t="s">
        <v>83</v>
      </c>
      <c r="E1" s="2" t="s">
        <v>520</v>
      </c>
    </row>
    <row r="2" spans="1:5">
      <c r="A2" s="3" t="s">
        <v>35</v>
      </c>
    </row>
    <row r="3" spans="1:5">
      <c r="A3" s="4" t="s">
        <v>680</v>
      </c>
      <c r="B3" s="6" t="n">
        <v>1820049</v>
      </c>
      <c r="C3" s="6" t="n">
        <v>1818123</v>
      </c>
    </row>
    <row r="4" spans="1:5">
      <c r="A4" s="4" t="s">
        <v>681</v>
      </c>
      <c r="B4" s="5" t="n">
        <v>-13564</v>
      </c>
      <c r="C4" s="5" t="n">
        <v>-14417</v>
      </c>
      <c r="D4" s="6" t="n">
        <v>-16870</v>
      </c>
      <c r="E4" s="6" t="n">
        <v>-14010</v>
      </c>
    </row>
    <row r="5" spans="1:5">
      <c r="A5" s="4" t="s">
        <v>682</v>
      </c>
      <c r="B5" s="5" t="n">
        <v>-49991</v>
      </c>
      <c r="C5" s="5" t="n">
        <v>-44215</v>
      </c>
    </row>
    <row r="6" spans="1:5">
      <c r="A6" s="4" t="s">
        <v>35</v>
      </c>
      <c r="B6" s="6" t="n">
        <v>1756494</v>
      </c>
      <c r="C6" s="6" t="n">
        <v>17594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3</v>
      </c>
    </row>
    <row r="3" spans="1:4">
      <c r="A3" s="3" t="s">
        <v>684</v>
      </c>
    </row>
    <row r="4" spans="1:4">
      <c r="A4" s="4" t="s">
        <v>685</v>
      </c>
      <c r="B4" s="6" t="n">
        <v>14417</v>
      </c>
      <c r="C4" s="6" t="n">
        <v>16870</v>
      </c>
      <c r="D4" s="6" t="n">
        <v>14010</v>
      </c>
    </row>
    <row r="5" spans="1:4">
      <c r="A5" s="4" t="s">
        <v>686</v>
      </c>
      <c r="B5" s="5" t="n">
        <v>1734</v>
      </c>
      <c r="C5" s="5" t="n">
        <v>542</v>
      </c>
      <c r="D5" s="5" t="n">
        <v>6411</v>
      </c>
    </row>
    <row r="6" spans="1:4">
      <c r="A6" s="4" t="s">
        <v>687</v>
      </c>
      <c r="B6" s="5" t="n">
        <v>-2587</v>
      </c>
      <c r="C6" s="5" t="n">
        <v>-2995</v>
      </c>
      <c r="D6" s="5" t="n">
        <v>-3551</v>
      </c>
    </row>
    <row r="7" spans="1:4">
      <c r="A7" s="4" t="s">
        <v>688</v>
      </c>
      <c r="B7" s="6" t="n">
        <v>13564</v>
      </c>
      <c r="C7" s="6" t="n">
        <v>14417</v>
      </c>
      <c r="D7" s="6" t="n">
        <v>168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0</v>
      </c>
      <c r="D2" s="2" t="s">
        <v>83</v>
      </c>
    </row>
    <row r="3" spans="1:4">
      <c r="A3" s="3" t="s">
        <v>429</v>
      </c>
    </row>
    <row r="4" spans="1:4">
      <c r="A4" s="4" t="s">
        <v>690</v>
      </c>
      <c r="B4" s="6" t="n">
        <v>562583</v>
      </c>
      <c r="C4" s="6" t="n">
        <v>449053</v>
      </c>
    </row>
    <row r="5" spans="1:4">
      <c r="A5" s="4" t="s">
        <v>691</v>
      </c>
      <c r="B5" s="5" t="n">
        <v>-249867</v>
      </c>
      <c r="C5" s="5" t="n">
        <v>-200426</v>
      </c>
    </row>
    <row r="6" spans="1:4">
      <c r="A6" s="4" t="s">
        <v>41</v>
      </c>
      <c r="B6" s="5" t="n">
        <v>312716</v>
      </c>
      <c r="C6" s="5" t="n">
        <v>248627</v>
      </c>
    </row>
    <row r="7" spans="1:4">
      <c r="A7" s="4" t="s">
        <v>692</v>
      </c>
      <c r="B7" s="5" t="n">
        <v>65803</v>
      </c>
      <c r="C7" s="5" t="n">
        <v>48754</v>
      </c>
      <c r="D7" s="6" t="n">
        <v>36538</v>
      </c>
    </row>
    <row r="8" spans="1:4">
      <c r="A8" s="4" t="s">
        <v>693</v>
      </c>
    </row>
    <row r="9" spans="1:4">
      <c r="A9" s="3" t="s">
        <v>429</v>
      </c>
    </row>
    <row r="10" spans="1:4">
      <c r="A10" s="4" t="s">
        <v>690</v>
      </c>
      <c r="B10" s="5" t="n">
        <v>23629</v>
      </c>
      <c r="C10" s="5" t="n">
        <v>21581</v>
      </c>
    </row>
    <row r="11" spans="1:4">
      <c r="A11" s="4" t="s">
        <v>694</v>
      </c>
    </row>
    <row r="12" spans="1:4">
      <c r="A12" s="3" t="s">
        <v>429</v>
      </c>
    </row>
    <row r="13" spans="1:4">
      <c r="A13" s="4" t="s">
        <v>690</v>
      </c>
      <c r="B13" s="5" t="n">
        <v>255400</v>
      </c>
      <c r="C13" s="5" t="n">
        <v>202310</v>
      </c>
    </row>
    <row r="14" spans="1:4">
      <c r="A14" s="4" t="s">
        <v>695</v>
      </c>
    </row>
    <row r="15" spans="1:4">
      <c r="A15" s="3" t="s">
        <v>429</v>
      </c>
    </row>
    <row r="16" spans="1:4">
      <c r="A16" s="4" t="s">
        <v>690</v>
      </c>
      <c r="B16" s="5" t="n">
        <v>51767</v>
      </c>
      <c r="C16" s="5" t="n">
        <v>45470</v>
      </c>
    </row>
    <row r="17" spans="1:4">
      <c r="A17" s="4" t="s">
        <v>696</v>
      </c>
    </row>
    <row r="18" spans="1:4">
      <c r="A18" s="3" t="s">
        <v>429</v>
      </c>
    </row>
    <row r="19" spans="1:4">
      <c r="A19" s="4" t="s">
        <v>690</v>
      </c>
      <c r="B19" s="5" t="n">
        <v>219780</v>
      </c>
      <c r="C19" s="5" t="n">
        <v>167893</v>
      </c>
    </row>
    <row r="20" spans="1:4">
      <c r="A20" s="4" t="s">
        <v>697</v>
      </c>
    </row>
    <row r="21" spans="1:4">
      <c r="A21" s="3" t="s">
        <v>429</v>
      </c>
    </row>
    <row r="22" spans="1:4">
      <c r="A22" s="4" t="s">
        <v>690</v>
      </c>
      <c r="B22" s="6" t="n">
        <v>12007</v>
      </c>
      <c r="C22" s="6" t="n">
        <v>117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6" t="n">
        <v>298785</v>
      </c>
      <c r="C4" s="6" t="n">
        <v>314213</v>
      </c>
    </row>
    <row r="5" spans="1:3">
      <c r="A5" s="4" t="s">
        <v>701</v>
      </c>
      <c r="B5" s="5" t="n">
        <v>196514</v>
      </c>
      <c r="C5" s="5" t="n">
        <v>-98</v>
      </c>
    </row>
    <row r="6" spans="1:3">
      <c r="A6" s="4" t="s">
        <v>702</v>
      </c>
      <c r="B6" s="5" t="n">
        <v>-9060</v>
      </c>
      <c r="C6" s="5" t="n">
        <v>-15330</v>
      </c>
    </row>
    <row r="7" spans="1:3">
      <c r="A7" s="4" t="s">
        <v>703</v>
      </c>
      <c r="B7" s="5" t="n">
        <v>486239</v>
      </c>
      <c r="C7" s="5" t="n">
        <v>298785</v>
      </c>
    </row>
    <row r="8" spans="1:3">
      <c r="A8" s="4" t="s">
        <v>704</v>
      </c>
    </row>
    <row r="9" spans="1:3">
      <c r="A9" s="3" t="s">
        <v>699</v>
      </c>
    </row>
    <row r="10" spans="1:3">
      <c r="A10" s="4" t="s">
        <v>700</v>
      </c>
      <c r="B10" s="5" t="n">
        <v>95947</v>
      </c>
      <c r="C10" s="5" t="n">
        <v>102911</v>
      </c>
    </row>
    <row r="11" spans="1:3">
      <c r="A11" s="4" t="s">
        <v>701</v>
      </c>
      <c r="B11" s="5" t="n">
        <v>0</v>
      </c>
      <c r="C11" s="5" t="n">
        <v>0</v>
      </c>
    </row>
    <row r="12" spans="1:3">
      <c r="A12" s="4" t="s">
        <v>702</v>
      </c>
      <c r="B12" s="5" t="n">
        <v>465</v>
      </c>
      <c r="C12" s="5" t="n">
        <v>-6964</v>
      </c>
    </row>
    <row r="13" spans="1:3">
      <c r="A13" s="4" t="s">
        <v>703</v>
      </c>
      <c r="B13" s="5" t="n">
        <v>96412</v>
      </c>
      <c r="C13" s="5" t="n">
        <v>95947</v>
      </c>
    </row>
    <row r="14" spans="1:3">
      <c r="A14" s="4" t="s">
        <v>705</v>
      </c>
    </row>
    <row r="15" spans="1:3">
      <c r="A15" s="3" t="s">
        <v>699</v>
      </c>
    </row>
    <row r="16" spans="1:3">
      <c r="A16" s="4" t="s">
        <v>700</v>
      </c>
      <c r="B16" s="5" t="n">
        <v>202838</v>
      </c>
      <c r="C16" s="5" t="n">
        <v>211302</v>
      </c>
    </row>
    <row r="17" spans="1:3">
      <c r="A17" s="4" t="s">
        <v>701</v>
      </c>
      <c r="B17" s="5" t="n">
        <v>196514</v>
      </c>
      <c r="C17" s="5" t="n">
        <v>-98</v>
      </c>
    </row>
    <row r="18" spans="1:3">
      <c r="A18" s="4" t="s">
        <v>702</v>
      </c>
      <c r="B18" s="5" t="n">
        <v>-9525</v>
      </c>
      <c r="C18" s="5" t="n">
        <v>-8366</v>
      </c>
    </row>
    <row r="19" spans="1:3">
      <c r="A19" s="4" t="s">
        <v>703</v>
      </c>
      <c r="B19" s="6" t="n">
        <v>389827</v>
      </c>
      <c r="C19" s="6" t="n">
        <v>2028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0</v>
      </c>
      <c r="D2" s="2" t="s">
        <v>83</v>
      </c>
    </row>
    <row r="3" spans="1:4">
      <c r="A3" s="3" t="s">
        <v>707</v>
      </c>
    </row>
    <row r="4" spans="1:4">
      <c r="A4" s="4" t="s">
        <v>708</v>
      </c>
      <c r="B4" s="6" t="n">
        <v>501550</v>
      </c>
      <c r="C4" s="6" t="n">
        <v>328035</v>
      </c>
    </row>
    <row r="5" spans="1:4">
      <c r="A5" s="4" t="s">
        <v>709</v>
      </c>
      <c r="B5" s="5" t="n">
        <v>-203000</v>
      </c>
      <c r="C5" s="5" t="n">
        <v>-161468</v>
      </c>
    </row>
    <row r="6" spans="1:4">
      <c r="A6" s="4" t="s">
        <v>43</v>
      </c>
      <c r="B6" s="5" t="n">
        <v>298550</v>
      </c>
      <c r="C6" s="5" t="n">
        <v>166567</v>
      </c>
    </row>
    <row r="7" spans="1:4">
      <c r="A7" s="4" t="s">
        <v>710</v>
      </c>
      <c r="B7" s="5" t="n">
        <v>55490</v>
      </c>
      <c r="C7" s="5" t="n">
        <v>54756</v>
      </c>
      <c r="D7" s="6" t="n">
        <v>55161</v>
      </c>
    </row>
    <row r="8" spans="1:4">
      <c r="A8" s="3" t="s">
        <v>711</v>
      </c>
    </row>
    <row r="9" spans="1:4">
      <c r="A9" s="5" t="n">
        <v>2017</v>
      </c>
      <c r="B9" s="5" t="n">
        <v>64760</v>
      </c>
    </row>
    <row r="10" spans="1:4">
      <c r="A10" s="5" t="n">
        <v>2018</v>
      </c>
      <c r="B10" s="5" t="n">
        <v>51736</v>
      </c>
    </row>
    <row r="11" spans="1:4">
      <c r="A11" s="5" t="n">
        <v>2019</v>
      </c>
      <c r="B11" s="5" t="n">
        <v>40051</v>
      </c>
    </row>
    <row r="12" spans="1:4">
      <c r="A12" s="5" t="n">
        <v>2020</v>
      </c>
      <c r="B12" s="5" t="n">
        <v>35044</v>
      </c>
    </row>
    <row r="13" spans="1:4">
      <c r="A13" s="5" t="n">
        <v>2021</v>
      </c>
      <c r="B13" s="5" t="n">
        <v>29940</v>
      </c>
    </row>
    <row r="14" spans="1:4">
      <c r="A14" s="4" t="s">
        <v>712</v>
      </c>
      <c r="B14" s="5" t="n">
        <v>77019</v>
      </c>
    </row>
    <row r="15" spans="1:4">
      <c r="A15" s="4" t="s">
        <v>713</v>
      </c>
      <c r="B15" s="5" t="n">
        <v>298550</v>
      </c>
    </row>
    <row r="16" spans="1:4">
      <c r="A16" s="4" t="s">
        <v>714</v>
      </c>
    </row>
    <row r="17" spans="1:4">
      <c r="A17" s="3" t="s">
        <v>707</v>
      </c>
    </row>
    <row r="18" spans="1:4">
      <c r="A18" s="4" t="s">
        <v>708</v>
      </c>
      <c r="B18" s="5" t="n">
        <v>448008</v>
      </c>
      <c r="C18" s="5" t="n">
        <v>277122</v>
      </c>
    </row>
    <row r="19" spans="1:4">
      <c r="A19" s="4" t="s">
        <v>709</v>
      </c>
      <c r="B19" s="5" t="n">
        <v>-160033</v>
      </c>
      <c r="C19" s="5" t="n">
        <v>-120478</v>
      </c>
    </row>
    <row r="20" spans="1:4">
      <c r="A20" s="4" t="s">
        <v>43</v>
      </c>
      <c r="B20" s="5" t="n">
        <v>287975</v>
      </c>
      <c r="C20" s="5" t="n">
        <v>156644</v>
      </c>
    </row>
    <row r="21" spans="1:4">
      <c r="A21" s="4" t="s">
        <v>715</v>
      </c>
    </row>
    <row r="22" spans="1:4">
      <c r="A22" s="3" t="s">
        <v>707</v>
      </c>
    </row>
    <row r="23" spans="1:4">
      <c r="A23" s="4" t="s">
        <v>708</v>
      </c>
      <c r="B23" s="5" t="n">
        <v>36815</v>
      </c>
      <c r="C23" s="5" t="n">
        <v>36815</v>
      </c>
    </row>
    <row r="24" spans="1:4">
      <c r="A24" s="4" t="s">
        <v>709</v>
      </c>
      <c r="B24" s="5" t="n">
        <v>-34793</v>
      </c>
      <c r="C24" s="5" t="n">
        <v>-33255</v>
      </c>
    </row>
    <row r="25" spans="1:4">
      <c r="A25" s="4" t="s">
        <v>43</v>
      </c>
      <c r="B25" s="5" t="n">
        <v>2022</v>
      </c>
      <c r="C25" s="5" t="n">
        <v>3560</v>
      </c>
    </row>
    <row r="26" spans="1:4">
      <c r="A26" s="4" t="s">
        <v>491</v>
      </c>
    </row>
    <row r="27" spans="1:4">
      <c r="A27" s="3" t="s">
        <v>707</v>
      </c>
    </row>
    <row r="28" spans="1:4">
      <c r="A28" s="4" t="s">
        <v>708</v>
      </c>
      <c r="B28" s="5" t="n">
        <v>10900</v>
      </c>
      <c r="C28" s="5" t="n">
        <v>7500</v>
      </c>
    </row>
    <row r="29" spans="1:4">
      <c r="A29" s="4" t="s">
        <v>709</v>
      </c>
      <c r="B29" s="5" t="n">
        <v>-3227</v>
      </c>
      <c r="C29" s="5" t="n">
        <v>-2000</v>
      </c>
    </row>
    <row r="30" spans="1:4">
      <c r="A30" s="4" t="s">
        <v>43</v>
      </c>
      <c r="B30" s="5" t="n">
        <v>7673</v>
      </c>
      <c r="C30" s="5" t="n">
        <v>5500</v>
      </c>
    </row>
    <row r="31" spans="1:4">
      <c r="A31" s="4" t="s">
        <v>716</v>
      </c>
    </row>
    <row r="32" spans="1:4">
      <c r="A32" s="3" t="s">
        <v>707</v>
      </c>
    </row>
    <row r="33" spans="1:4">
      <c r="A33" s="4" t="s">
        <v>708</v>
      </c>
      <c r="B33" s="5" t="n">
        <v>5827</v>
      </c>
      <c r="C33" s="5" t="n">
        <v>6598</v>
      </c>
    </row>
    <row r="34" spans="1:4">
      <c r="A34" s="4" t="s">
        <v>709</v>
      </c>
      <c r="B34" s="5" t="n">
        <v>-4947</v>
      </c>
      <c r="C34" s="5" t="n">
        <v>-5735</v>
      </c>
    </row>
    <row r="35" spans="1:4">
      <c r="A35" s="4" t="s">
        <v>43</v>
      </c>
      <c r="B35" s="6" t="n">
        <v>880</v>
      </c>
      <c r="C35" s="6" t="n">
        <v>8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37"/>
    <col customWidth="1" max="7" min="7" width="27"/>
    <col customWidth="1" max="8" min="8" width="33"/>
  </cols>
  <sheetData>
    <row r="1" spans="1:8">
      <c r="A1" s="1" t="s">
        <v>122</v>
      </c>
      <c r="B1" s="2" t="s">
        <v>123</v>
      </c>
      <c r="C1" s="2" t="s">
        <v>124</v>
      </c>
      <c r="D1" s="2" t="s">
        <v>125</v>
      </c>
      <c r="E1" s="2" t="s">
        <v>126</v>
      </c>
      <c r="F1" s="2" t="s">
        <v>127</v>
      </c>
      <c r="G1" s="2" t="s">
        <v>128</v>
      </c>
      <c r="H1" s="2" t="s">
        <v>129</v>
      </c>
    </row>
    <row r="2" spans="1:8">
      <c r="A2" s="4" t="s">
        <v>130</v>
      </c>
      <c r="C2" s="5" t="n">
        <v>38052</v>
      </c>
      <c r="E2" s="5" t="n">
        <v>842</v>
      </c>
    </row>
    <row r="3" spans="1:8">
      <c r="A3" s="4" t="s">
        <v>131</v>
      </c>
      <c r="B3" s="6" t="n">
        <v>1411641</v>
      </c>
      <c r="C3" s="6" t="n">
        <v>38</v>
      </c>
      <c r="D3" s="6" t="n">
        <v>286329</v>
      </c>
      <c r="E3" s="6" t="n">
        <v>-27450</v>
      </c>
      <c r="F3" s="6" t="n">
        <v>19168</v>
      </c>
      <c r="G3" s="6" t="n">
        <v>1133137</v>
      </c>
      <c r="H3" s="6" t="n">
        <v>419</v>
      </c>
    </row>
    <row r="4" spans="1:8">
      <c r="A4" s="3" t="s">
        <v>132</v>
      </c>
    </row>
    <row r="5" spans="1:8">
      <c r="A5" s="4" t="s">
        <v>133</v>
      </c>
      <c r="B5" s="5" t="n">
        <v>14076</v>
      </c>
      <c r="D5" s="5" t="n">
        <v>14076</v>
      </c>
    </row>
    <row r="6" spans="1:8">
      <c r="A6" s="4" t="s">
        <v>134</v>
      </c>
      <c r="B6" s="5" t="n">
        <v>5524</v>
      </c>
      <c r="D6" s="5" t="n">
        <v>5524</v>
      </c>
    </row>
    <row r="7" spans="1:8">
      <c r="A7" s="4" t="s">
        <v>135</v>
      </c>
      <c r="C7" s="5" t="n">
        <v>529</v>
      </c>
      <c r="E7" s="5" t="n">
        <v>81</v>
      </c>
    </row>
    <row r="8" spans="1:8">
      <c r="A8" s="4" t="s">
        <v>136</v>
      </c>
      <c r="B8" s="5" t="n">
        <v>2327</v>
      </c>
      <c r="C8" s="6" t="n">
        <v>1</v>
      </c>
      <c r="D8" s="5" t="n">
        <v>7599</v>
      </c>
      <c r="E8" s="6" t="n">
        <v>-5273</v>
      </c>
    </row>
    <row r="9" spans="1:8">
      <c r="A9" s="4" t="s">
        <v>137</v>
      </c>
      <c r="C9" s="5" t="n">
        <v>1266</v>
      </c>
    </row>
    <row r="10" spans="1:8">
      <c r="A10" s="4" t="s">
        <v>138</v>
      </c>
      <c r="B10" s="5" t="n">
        <v>71106</v>
      </c>
      <c r="C10" s="6" t="n">
        <v>1</v>
      </c>
      <c r="D10" s="5" t="n">
        <v>71105</v>
      </c>
    </row>
    <row r="11" spans="1:8">
      <c r="A11" s="4" t="s">
        <v>139</v>
      </c>
      <c r="B11" s="5" t="n">
        <v>-4927</v>
      </c>
      <c r="G11" s="5" t="n">
        <v>-4927</v>
      </c>
    </row>
    <row r="12" spans="1:8">
      <c r="A12" s="4" t="s">
        <v>140</v>
      </c>
      <c r="B12" s="5" t="n">
        <v>-96</v>
      </c>
      <c r="D12" s="5" t="n">
        <v>-8</v>
      </c>
      <c r="H12" s="5" t="n">
        <v>-88</v>
      </c>
    </row>
    <row r="13" spans="1:8">
      <c r="A13" s="4" t="s">
        <v>141</v>
      </c>
      <c r="B13" s="5" t="n">
        <v>-25816</v>
      </c>
      <c r="F13" s="5" t="n">
        <v>-25796</v>
      </c>
      <c r="H13" s="5" t="n">
        <v>-20</v>
      </c>
    </row>
    <row r="14" spans="1:8">
      <c r="A14" s="4" t="s">
        <v>96</v>
      </c>
      <c r="B14" s="5" t="n">
        <v>180150</v>
      </c>
      <c r="G14" s="5" t="n">
        <v>180034</v>
      </c>
      <c r="H14" s="5" t="n">
        <v>116</v>
      </c>
    </row>
    <row r="15" spans="1:8">
      <c r="A15" s="4" t="s">
        <v>142</v>
      </c>
      <c r="C15" s="5" t="n">
        <v>39847</v>
      </c>
      <c r="E15" s="5" t="n">
        <v>923</v>
      </c>
    </row>
    <row r="16" spans="1:8">
      <c r="A16" s="4" t="s">
        <v>143</v>
      </c>
      <c r="B16" s="5" t="n">
        <v>1653985</v>
      </c>
      <c r="C16" s="6" t="n">
        <v>40</v>
      </c>
      <c r="D16" s="5" t="n">
        <v>384625</v>
      </c>
      <c r="E16" s="6" t="n">
        <v>-32723</v>
      </c>
      <c r="F16" s="5" t="n">
        <v>-6628</v>
      </c>
      <c r="G16" s="5" t="n">
        <v>1308244</v>
      </c>
      <c r="H16" s="5" t="n">
        <v>427</v>
      </c>
    </row>
    <row r="17" spans="1:8">
      <c r="A17" s="3" t="s">
        <v>132</v>
      </c>
    </row>
    <row r="18" spans="1:8">
      <c r="A18" s="4" t="s">
        <v>133</v>
      </c>
      <c r="B18" s="5" t="n">
        <v>13644</v>
      </c>
      <c r="D18" s="5" t="n">
        <v>13644</v>
      </c>
    </row>
    <row r="19" spans="1:8">
      <c r="A19" s="4" t="s">
        <v>134</v>
      </c>
      <c r="B19" s="5" t="n">
        <v>7487</v>
      </c>
      <c r="D19" s="5" t="n">
        <v>7487</v>
      </c>
    </row>
    <row r="20" spans="1:8">
      <c r="A20" s="4" t="s">
        <v>135</v>
      </c>
      <c r="C20" s="5" t="n">
        <v>503</v>
      </c>
      <c r="E20" s="5" t="n">
        <v>118</v>
      </c>
    </row>
    <row r="21" spans="1:8">
      <c r="A21" s="4" t="s">
        <v>136</v>
      </c>
      <c r="B21" s="5" t="n">
        <v>-3869</v>
      </c>
      <c r="C21" s="6" t="n">
        <v>0</v>
      </c>
      <c r="D21" s="5" t="n">
        <v>5959</v>
      </c>
      <c r="E21" s="6" t="n">
        <v>-9828</v>
      </c>
    </row>
    <row r="22" spans="1:8">
      <c r="A22" s="4" t="s">
        <v>144</v>
      </c>
      <c r="E22" s="5" t="n">
        <v>120</v>
      </c>
    </row>
    <row r="23" spans="1:8">
      <c r="A23" s="4" t="s">
        <v>145</v>
      </c>
      <c r="B23" s="5" t="n">
        <v>-8736</v>
      </c>
      <c r="E23" s="6" t="n">
        <v>-8736</v>
      </c>
    </row>
    <row r="24" spans="1:8">
      <c r="A24" s="4" t="s">
        <v>139</v>
      </c>
      <c r="B24" s="5" t="n">
        <v>-22591</v>
      </c>
      <c r="G24" s="5" t="n">
        <v>-22591</v>
      </c>
    </row>
    <row r="25" spans="1:8">
      <c r="A25" s="4" t="s">
        <v>140</v>
      </c>
      <c r="B25" s="5" t="n">
        <v>-16</v>
      </c>
      <c r="D25" s="5" t="n">
        <v>-28</v>
      </c>
      <c r="H25" s="5" t="n">
        <v>12</v>
      </c>
    </row>
    <row r="26" spans="1:8">
      <c r="A26" s="4" t="s">
        <v>141</v>
      </c>
      <c r="B26" s="5" t="n">
        <v>-48614</v>
      </c>
      <c r="F26" s="5" t="n">
        <v>-48609</v>
      </c>
      <c r="H26" s="5" t="n">
        <v>-5</v>
      </c>
    </row>
    <row r="27" spans="1:8">
      <c r="A27" s="4" t="s">
        <v>96</v>
      </c>
      <c r="B27" s="6" t="n">
        <v>208607</v>
      </c>
      <c r="G27" s="5" t="n">
        <v>208525</v>
      </c>
      <c r="H27" s="5" t="n">
        <v>82</v>
      </c>
    </row>
    <row r="28" spans="1:8">
      <c r="A28" s="4" t="s">
        <v>146</v>
      </c>
      <c r="B28" s="5" t="n">
        <v>40350</v>
      </c>
      <c r="C28" s="5" t="n">
        <v>40350</v>
      </c>
      <c r="E28" s="5" t="n">
        <v>1161</v>
      </c>
    </row>
    <row r="29" spans="1:8">
      <c r="A29" s="4" t="s">
        <v>147</v>
      </c>
      <c r="B29" s="6" t="n">
        <v>1799897</v>
      </c>
      <c r="C29" s="6" t="n">
        <v>40</v>
      </c>
      <c r="D29" s="5" t="n">
        <v>411687</v>
      </c>
      <c r="E29" s="6" t="n">
        <v>-51287</v>
      </c>
      <c r="F29" s="5" t="n">
        <v>-55237</v>
      </c>
      <c r="G29" s="5" t="n">
        <v>1494178</v>
      </c>
      <c r="H29" s="5" t="n">
        <v>516</v>
      </c>
    </row>
    <row r="30" spans="1:8">
      <c r="A30" s="3" t="s">
        <v>132</v>
      </c>
    </row>
    <row r="31" spans="1:8">
      <c r="A31" s="4" t="s">
        <v>133</v>
      </c>
      <c r="B31" s="5" t="n">
        <v>13971</v>
      </c>
      <c r="D31" s="5" t="n">
        <v>13971</v>
      </c>
    </row>
    <row r="32" spans="1:8">
      <c r="A32" s="4" t="s">
        <v>134</v>
      </c>
      <c r="B32" s="5" t="n">
        <v>8134</v>
      </c>
      <c r="D32" s="5" t="n">
        <v>8134</v>
      </c>
    </row>
    <row r="33" spans="1:8">
      <c r="A33" s="4" t="s">
        <v>135</v>
      </c>
      <c r="C33" s="5" t="n">
        <v>466</v>
      </c>
      <c r="E33" s="5" t="n">
        <v>91</v>
      </c>
    </row>
    <row r="34" spans="1:8">
      <c r="A34" s="4" t="s">
        <v>136</v>
      </c>
      <c r="B34" s="5" t="n">
        <v>-1508</v>
      </c>
      <c r="C34" s="6" t="n">
        <v>1</v>
      </c>
      <c r="D34" s="5" t="n">
        <v>7549</v>
      </c>
      <c r="E34" s="6" t="n">
        <v>-9058</v>
      </c>
    </row>
    <row r="35" spans="1:8">
      <c r="A35" s="4" t="s">
        <v>144</v>
      </c>
      <c r="E35" s="5" t="n">
        <v>87</v>
      </c>
    </row>
    <row r="36" spans="1:8">
      <c r="A36" s="4" t="s">
        <v>145</v>
      </c>
      <c r="B36" s="5" t="n">
        <v>-6917</v>
      </c>
      <c r="E36" s="6" t="n">
        <v>-6917</v>
      </c>
    </row>
    <row r="37" spans="1:8">
      <c r="A37" s="4" t="s">
        <v>139</v>
      </c>
      <c r="B37" s="5" t="n">
        <v>-33724</v>
      </c>
      <c r="G37" s="5" t="n">
        <v>-33724</v>
      </c>
    </row>
    <row r="38" spans="1:8">
      <c r="A38" s="4" t="s">
        <v>140</v>
      </c>
      <c r="B38" s="5" t="n">
        <v>-1206</v>
      </c>
      <c r="D38" s="5" t="n">
        <v>-628</v>
      </c>
      <c r="H38" s="5" t="n">
        <v>-578</v>
      </c>
    </row>
    <row r="39" spans="1:8">
      <c r="A39" s="4" t="s">
        <v>141</v>
      </c>
      <c r="B39" s="5" t="n">
        <v>-37854</v>
      </c>
      <c r="F39" s="5" t="n">
        <v>-37879</v>
      </c>
      <c r="H39" s="5" t="n">
        <v>25</v>
      </c>
    </row>
    <row r="40" spans="1:8">
      <c r="A40" s="4" t="s">
        <v>96</v>
      </c>
      <c r="B40" s="6" t="n">
        <v>235005</v>
      </c>
      <c r="G40" s="5" t="n">
        <v>234946</v>
      </c>
      <c r="H40" s="5" t="n">
        <v>59</v>
      </c>
    </row>
    <row r="41" spans="1:8">
      <c r="A41" s="4" t="s">
        <v>148</v>
      </c>
      <c r="B41" s="5" t="n">
        <v>40816</v>
      </c>
      <c r="C41" s="5" t="n">
        <v>40816</v>
      </c>
      <c r="E41" s="5" t="n">
        <v>1339</v>
      </c>
    </row>
    <row r="42" spans="1:8">
      <c r="A42" s="4" t="s">
        <v>149</v>
      </c>
      <c r="B42" s="6" t="n">
        <v>1975798</v>
      </c>
      <c r="C42" s="6" t="n">
        <v>41</v>
      </c>
      <c r="D42" s="6" t="n">
        <v>440713</v>
      </c>
      <c r="E42" s="6" t="n">
        <v>-67262</v>
      </c>
      <c r="F42" s="6" t="n">
        <v>-93116</v>
      </c>
      <c r="G42" s="6" t="n">
        <v>1695400</v>
      </c>
      <c r="H42" s="6" t="n">
        <v>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717</v>
      </c>
      <c r="B1" s="2" t="s">
        <v>1</v>
      </c>
    </row>
    <row r="2" spans="1:2">
      <c r="B2" s="2" t="s">
        <v>487</v>
      </c>
    </row>
    <row r="3" spans="1:2">
      <c r="A3" s="3" t="s">
        <v>718</v>
      </c>
    </row>
    <row r="4" spans="1:2">
      <c r="A4" s="4" t="s">
        <v>719</v>
      </c>
      <c r="B4" s="6" t="n">
        <v>-55237</v>
      </c>
    </row>
    <row r="5" spans="1:2">
      <c r="A5" s="4" t="s">
        <v>112</v>
      </c>
      <c r="B5" s="5" t="n">
        <v>-37879</v>
      </c>
    </row>
    <row r="6" spans="1:2">
      <c r="A6" s="4" t="s">
        <v>720</v>
      </c>
      <c r="B6" s="5" t="n">
        <v>-93116</v>
      </c>
    </row>
    <row r="7" spans="1:2">
      <c r="A7" s="4" t="s">
        <v>721</v>
      </c>
    </row>
    <row r="8" spans="1:2">
      <c r="A8" s="3" t="s">
        <v>718</v>
      </c>
    </row>
    <row r="9" spans="1:2">
      <c r="A9" s="4" t="s">
        <v>719</v>
      </c>
      <c r="B9" s="5" t="n">
        <v>946</v>
      </c>
    </row>
    <row r="10" spans="1:2">
      <c r="A10" s="4" t="s">
        <v>112</v>
      </c>
      <c r="B10" s="5" t="n">
        <v>-233</v>
      </c>
    </row>
    <row r="11" spans="1:2">
      <c r="A11" s="4" t="s">
        <v>720</v>
      </c>
      <c r="B11" s="5" t="n">
        <v>713</v>
      </c>
    </row>
    <row r="12" spans="1:2">
      <c r="A12" s="4" t="s">
        <v>722</v>
      </c>
    </row>
    <row r="13" spans="1:2">
      <c r="A13" s="3" t="s">
        <v>718</v>
      </c>
    </row>
    <row r="14" spans="1:2">
      <c r="A14" s="4" t="s">
        <v>719</v>
      </c>
      <c r="B14" s="5" t="n">
        <v>217</v>
      </c>
    </row>
    <row r="15" spans="1:2">
      <c r="A15" s="4" t="s">
        <v>112</v>
      </c>
      <c r="B15" s="5" t="n">
        <v>-1067</v>
      </c>
    </row>
    <row r="16" spans="1:2">
      <c r="A16" s="4" t="s">
        <v>720</v>
      </c>
      <c r="B16" s="5" t="n">
        <v>-850</v>
      </c>
    </row>
    <row r="17" spans="1:2">
      <c r="A17" s="4" t="s">
        <v>723</v>
      </c>
    </row>
    <row r="18" spans="1:2">
      <c r="A18" s="3" t="s">
        <v>718</v>
      </c>
    </row>
    <row r="19" spans="1:2">
      <c r="A19" s="4" t="s">
        <v>719</v>
      </c>
      <c r="B19" s="5" t="n">
        <v>-3539</v>
      </c>
    </row>
    <row r="20" spans="1:2">
      <c r="A20" s="4" t="s">
        <v>112</v>
      </c>
      <c r="B20" s="5" t="n">
        <v>-919</v>
      </c>
    </row>
    <row r="21" spans="1:2">
      <c r="A21" s="4" t="s">
        <v>720</v>
      </c>
      <c r="B21" s="5" t="n">
        <v>-4458</v>
      </c>
    </row>
    <row r="22" spans="1:2">
      <c r="A22" s="4" t="s">
        <v>724</v>
      </c>
    </row>
    <row r="23" spans="1:2">
      <c r="A23" s="3" t="s">
        <v>718</v>
      </c>
    </row>
    <row r="24" spans="1:2">
      <c r="A24" s="4" t="s">
        <v>719</v>
      </c>
      <c r="B24" s="5" t="n">
        <v>-52861</v>
      </c>
    </row>
    <row r="25" spans="1:2">
      <c r="A25" s="4" t="s">
        <v>112</v>
      </c>
      <c r="B25" s="5" t="n">
        <v>-35660</v>
      </c>
    </row>
    <row r="26" spans="1:2">
      <c r="A26" s="4" t="s">
        <v>720</v>
      </c>
      <c r="B26" s="6" t="n">
        <v>-885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5</v>
      </c>
      <c r="B1" s="2" t="s">
        <v>1</v>
      </c>
    </row>
    <row r="2" spans="1:3">
      <c r="B2" s="2" t="s">
        <v>2</v>
      </c>
      <c r="C2" s="2" t="s">
        <v>30</v>
      </c>
    </row>
    <row r="3" spans="1:3">
      <c r="A3" s="4" t="s">
        <v>726</v>
      </c>
    </row>
    <row r="4" spans="1:3">
      <c r="A4" s="3" t="s">
        <v>727</v>
      </c>
    </row>
    <row r="5" spans="1:3">
      <c r="A5" s="4" t="s">
        <v>728</v>
      </c>
      <c r="B5" s="6" t="n">
        <v>5109</v>
      </c>
      <c r="C5" s="6" t="n">
        <v>5546</v>
      </c>
    </row>
    <row r="6" spans="1:3">
      <c r="A6" s="4" t="s">
        <v>729</v>
      </c>
      <c r="B6" s="5" t="n">
        <v>0</v>
      </c>
      <c r="C6" s="5" t="n">
        <v>0</v>
      </c>
    </row>
    <row r="7" spans="1:3">
      <c r="A7" s="4" t="s">
        <v>730</v>
      </c>
      <c r="B7" s="5" t="n">
        <v>5109</v>
      </c>
      <c r="C7" s="5" t="n">
        <v>5546</v>
      </c>
    </row>
    <row r="8" spans="1:3">
      <c r="A8" s="4" t="s">
        <v>731</v>
      </c>
    </row>
    <row r="9" spans="1:3">
      <c r="A9" s="3" t="s">
        <v>727</v>
      </c>
    </row>
    <row r="10" spans="1:3">
      <c r="A10" s="4" t="s">
        <v>732</v>
      </c>
      <c r="B10" s="5" t="n">
        <v>928</v>
      </c>
      <c r="C10" s="5" t="n">
        <v>837</v>
      </c>
    </row>
    <row r="11" spans="1:3">
      <c r="A11" s="4" t="s">
        <v>733</v>
      </c>
      <c r="B11" s="5" t="n">
        <v>955</v>
      </c>
      <c r="C11" s="5" t="n">
        <v>1073</v>
      </c>
    </row>
    <row r="12" spans="1:3">
      <c r="A12" s="4" t="s">
        <v>734</v>
      </c>
      <c r="B12" s="5" t="n">
        <v>1883</v>
      </c>
      <c r="C12" s="5" t="n">
        <v>1910</v>
      </c>
    </row>
    <row r="13" spans="1:3">
      <c r="A13" s="4" t="s">
        <v>735</v>
      </c>
      <c r="B13" s="5" t="n">
        <v>3884</v>
      </c>
      <c r="C13" s="5" t="n">
        <v>4555</v>
      </c>
    </row>
    <row r="14" spans="1:3">
      <c r="A14" s="4" t="s">
        <v>736</v>
      </c>
      <c r="B14" s="5" t="n">
        <v>0</v>
      </c>
      <c r="C14" s="5" t="n">
        <v>0</v>
      </c>
    </row>
    <row r="15" spans="1:3">
      <c r="A15" s="4" t="s">
        <v>737</v>
      </c>
      <c r="B15" s="6" t="n">
        <v>3884</v>
      </c>
      <c r="C15" s="6" t="n">
        <v>4555</v>
      </c>
    </row>
    <row r="16" spans="1:3">
      <c r="A16" s="4" t="s">
        <v>414</v>
      </c>
    </row>
    <row r="17" spans="1:3">
      <c r="A17" s="3" t="s">
        <v>727</v>
      </c>
    </row>
    <row r="18" spans="1:3">
      <c r="A18" s="4" t="s">
        <v>738</v>
      </c>
      <c r="B18" s="4" t="s">
        <v>422</v>
      </c>
    </row>
    <row r="19" spans="1:3">
      <c r="A19" s="4" t="s">
        <v>417</v>
      </c>
    </row>
    <row r="20" spans="1:3">
      <c r="A20" s="3" t="s">
        <v>727</v>
      </c>
    </row>
    <row r="21" spans="1:3">
      <c r="A21" s="4" t="s">
        <v>738</v>
      </c>
      <c r="B21" s="4" t="s">
        <v>4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39</v>
      </c>
      <c r="B1" s="2" t="s">
        <v>1</v>
      </c>
    </row>
    <row r="2" spans="1:5">
      <c r="B2" s="2" t="s">
        <v>2</v>
      </c>
      <c r="C2" s="2" t="s">
        <v>30</v>
      </c>
      <c r="D2" s="2" t="s">
        <v>83</v>
      </c>
      <c r="E2" s="2" t="s">
        <v>740</v>
      </c>
    </row>
    <row r="3" spans="1:5">
      <c r="A3" s="3" t="s">
        <v>741</v>
      </c>
    </row>
    <row r="4" spans="1:5">
      <c r="A4" s="4" t="s">
        <v>742</v>
      </c>
      <c r="B4" s="4" t="s">
        <v>743</v>
      </c>
    </row>
    <row r="5" spans="1:5">
      <c r="A5" s="4" t="s">
        <v>744</v>
      </c>
      <c r="B5" s="6" t="n">
        <v>1364</v>
      </c>
      <c r="C5" s="6" t="n">
        <v>1168</v>
      </c>
    </row>
    <row r="6" spans="1:5">
      <c r="A6" s="4" t="s">
        <v>745</v>
      </c>
    </row>
    <row r="7" spans="1:5">
      <c r="A7" s="3" t="s">
        <v>741</v>
      </c>
    </row>
    <row r="8" spans="1:5">
      <c r="A8" s="4" t="s">
        <v>746</v>
      </c>
      <c r="E8" s="6" t="n">
        <v>400000</v>
      </c>
    </row>
    <row r="9" spans="1:5">
      <c r="A9" s="4" t="s">
        <v>747</v>
      </c>
      <c r="B9" s="5" t="n">
        <v>0</v>
      </c>
      <c r="C9" s="5" t="n">
        <v>0</v>
      </c>
    </row>
    <row r="10" spans="1:5">
      <c r="A10" s="4" t="s">
        <v>748</v>
      </c>
      <c r="B10" s="5" t="n">
        <v>0</v>
      </c>
      <c r="C10" s="5" t="n">
        <v>0</v>
      </c>
    </row>
    <row r="11" spans="1:5">
      <c r="A11" s="4" t="s">
        <v>749</v>
      </c>
      <c r="B11" s="5" t="n">
        <v>0</v>
      </c>
    </row>
    <row r="12" spans="1:5">
      <c r="A12" s="4" t="s">
        <v>750</v>
      </c>
    </row>
    <row r="13" spans="1:5">
      <c r="A13" s="3" t="s">
        <v>741</v>
      </c>
    </row>
    <row r="14" spans="1:5">
      <c r="A14" s="4" t="s">
        <v>746</v>
      </c>
      <c r="B14" s="5" t="n">
        <v>275163</v>
      </c>
      <c r="C14" s="5" t="n">
        <v>251677</v>
      </c>
    </row>
    <row r="15" spans="1:5">
      <c r="A15" s="4" t="s">
        <v>751</v>
      </c>
    </row>
    <row r="16" spans="1:5">
      <c r="A16" s="3" t="s">
        <v>741</v>
      </c>
    </row>
    <row r="17" spans="1:5">
      <c r="A17" s="4" t="s">
        <v>752</v>
      </c>
      <c r="B17" s="5" t="n">
        <v>1700</v>
      </c>
      <c r="C17" s="5" t="n">
        <v>1753</v>
      </c>
    </row>
    <row r="18" spans="1:5">
      <c r="A18" s="4" t="s">
        <v>753</v>
      </c>
    </row>
    <row r="19" spans="1:5">
      <c r="A19" s="3" t="s">
        <v>741</v>
      </c>
    </row>
    <row r="20" spans="1:5">
      <c r="A20" s="4" t="s">
        <v>752</v>
      </c>
      <c r="B20" s="5" t="n">
        <v>979</v>
      </c>
      <c r="C20" s="5" t="n">
        <v>466</v>
      </c>
    </row>
    <row r="21" spans="1:5">
      <c r="A21" s="4" t="s">
        <v>754</v>
      </c>
    </row>
    <row r="22" spans="1:5">
      <c r="A22" s="3" t="s">
        <v>741</v>
      </c>
    </row>
    <row r="23" spans="1:5">
      <c r="A23" s="4" t="s">
        <v>755</v>
      </c>
      <c r="B23" s="5" t="n">
        <v>-1629</v>
      </c>
      <c r="C23" s="5" t="n">
        <v>18764</v>
      </c>
      <c r="D23" s="6" t="n">
        <v>22190</v>
      </c>
    </row>
    <row r="24" spans="1:5">
      <c r="A24" s="4" t="s">
        <v>756</v>
      </c>
    </row>
    <row r="25" spans="1:5">
      <c r="A25" s="3" t="s">
        <v>741</v>
      </c>
    </row>
    <row r="26" spans="1:5">
      <c r="A26" s="4" t="s">
        <v>757</v>
      </c>
      <c r="B26" s="5" t="n">
        <v>1459</v>
      </c>
      <c r="C26" s="5" t="n">
        <v>5789</v>
      </c>
    </row>
    <row r="27" spans="1:5">
      <c r="A27" s="4" t="s">
        <v>758</v>
      </c>
    </row>
    <row r="28" spans="1:5">
      <c r="A28" s="3" t="s">
        <v>741</v>
      </c>
    </row>
    <row r="29" spans="1:5">
      <c r="A29" s="4" t="s">
        <v>759</v>
      </c>
      <c r="B29" s="5" t="n">
        <v>0</v>
      </c>
      <c r="C29" s="5" t="n">
        <v>19</v>
      </c>
    </row>
    <row r="30" spans="1:5">
      <c r="A30" s="4" t="s">
        <v>760</v>
      </c>
    </row>
    <row r="31" spans="1:5">
      <c r="A31" s="3" t="s">
        <v>741</v>
      </c>
    </row>
    <row r="32" spans="1:5">
      <c r="A32" s="4" t="s">
        <v>759</v>
      </c>
      <c r="B32" s="5" t="n">
        <v>706</v>
      </c>
      <c r="C32" s="5" t="n">
        <v>0</v>
      </c>
    </row>
    <row r="33" spans="1:5">
      <c r="A33" s="4" t="s">
        <v>761</v>
      </c>
    </row>
    <row r="34" spans="1:5">
      <c r="A34" s="3" t="s">
        <v>741</v>
      </c>
    </row>
    <row r="35" spans="1:5">
      <c r="A35" s="4" t="s">
        <v>759</v>
      </c>
      <c r="B35" s="6" t="n">
        <v>6542</v>
      </c>
      <c r="C35" s="6" t="n">
        <v>5808</v>
      </c>
    </row>
    <row r="36" spans="1:5">
      <c r="A36" s="4" t="s">
        <v>762</v>
      </c>
    </row>
    <row r="37" spans="1:5">
      <c r="A37" s="3" t="s">
        <v>741</v>
      </c>
    </row>
    <row r="38" spans="1:5">
      <c r="A38" s="4" t="s">
        <v>763</v>
      </c>
      <c r="B38" s="4" t="s">
        <v>7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0</v>
      </c>
    </row>
    <row r="3" spans="1:3">
      <c r="A3" s="3" t="s">
        <v>766</v>
      </c>
    </row>
    <row r="4" spans="1:3">
      <c r="A4" s="4" t="s">
        <v>421</v>
      </c>
      <c r="B4" s="4" t="s">
        <v>422</v>
      </c>
    </row>
    <row r="5" spans="1:3">
      <c r="A5" s="4" t="s">
        <v>767</v>
      </c>
    </row>
    <row r="6" spans="1:3">
      <c r="A6" s="3" t="s">
        <v>768</v>
      </c>
    </row>
    <row r="7" spans="1:3">
      <c r="A7" s="4" t="s">
        <v>769</v>
      </c>
      <c r="B7" s="6" t="n">
        <v>38066</v>
      </c>
      <c r="C7" s="6" t="n">
        <v>208597</v>
      </c>
    </row>
    <row r="8" spans="1:3">
      <c r="A8" s="4" t="s">
        <v>33</v>
      </c>
      <c r="B8" s="5" t="n">
        <v>8552</v>
      </c>
      <c r="C8" s="5" t="n">
        <v>88558</v>
      </c>
    </row>
    <row r="9" spans="1:3">
      <c r="A9" s="4" t="s">
        <v>770</v>
      </c>
      <c r="B9" s="5" t="n">
        <v>1883</v>
      </c>
      <c r="C9" s="5" t="n">
        <v>1910</v>
      </c>
    </row>
    <row r="10" spans="1:3">
      <c r="A10" s="4" t="s">
        <v>771</v>
      </c>
      <c r="B10" s="5" t="n">
        <v>1700</v>
      </c>
      <c r="C10" s="5" t="n">
        <v>1753</v>
      </c>
    </row>
    <row r="11" spans="1:3">
      <c r="A11" s="4" t="s">
        <v>772</v>
      </c>
      <c r="C11" s="5" t="n">
        <v>19</v>
      </c>
    </row>
    <row r="12" spans="1:3">
      <c r="A12" s="3" t="s">
        <v>766</v>
      </c>
    </row>
    <row r="13" spans="1:3">
      <c r="A13" s="4" t="s">
        <v>771</v>
      </c>
      <c r="B13" s="5" t="n">
        <v>979</v>
      </c>
      <c r="C13" s="5" t="n">
        <v>466</v>
      </c>
    </row>
    <row r="14" spans="1:3">
      <c r="A14" s="4" t="s">
        <v>772</v>
      </c>
      <c r="B14" s="5" t="n">
        <v>7248</v>
      </c>
      <c r="C14" s="5" t="n">
        <v>5808</v>
      </c>
    </row>
    <row r="15" spans="1:3">
      <c r="A15" s="4" t="s">
        <v>773</v>
      </c>
      <c r="C15" s="5" t="n">
        <v>433</v>
      </c>
    </row>
    <row r="16" spans="1:3">
      <c r="A16" s="4" t="s">
        <v>774</v>
      </c>
    </row>
    <row r="17" spans="1:3">
      <c r="A17" s="3" t="s">
        <v>768</v>
      </c>
    </row>
    <row r="18" spans="1:3">
      <c r="A18" s="4" t="s">
        <v>769</v>
      </c>
      <c r="B18" s="5" t="n">
        <v>38066</v>
      </c>
      <c r="C18" s="5" t="n">
        <v>208597</v>
      </c>
    </row>
    <row r="19" spans="1:3">
      <c r="A19" s="4" t="s">
        <v>33</v>
      </c>
      <c r="B19" s="5" t="n">
        <v>8552</v>
      </c>
      <c r="C19" s="5" t="n">
        <v>88558</v>
      </c>
    </row>
    <row r="20" spans="1:3">
      <c r="A20" s="4" t="s">
        <v>770</v>
      </c>
      <c r="B20" s="5" t="n">
        <v>1883</v>
      </c>
      <c r="C20" s="5" t="n">
        <v>1910</v>
      </c>
    </row>
    <row r="21" spans="1:3">
      <c r="A21" s="4" t="s">
        <v>775</v>
      </c>
    </row>
    <row r="22" spans="1:3">
      <c r="A22" s="3" t="s">
        <v>768</v>
      </c>
    </row>
    <row r="23" spans="1:3">
      <c r="A23" s="4" t="s">
        <v>771</v>
      </c>
      <c r="B23" s="5" t="n">
        <v>1700</v>
      </c>
      <c r="C23" s="5" t="n">
        <v>1753</v>
      </c>
    </row>
    <row r="24" spans="1:3">
      <c r="A24" s="4" t="s">
        <v>772</v>
      </c>
      <c r="C24" s="5" t="n">
        <v>19</v>
      </c>
    </row>
    <row r="25" spans="1:3">
      <c r="A25" s="3" t="s">
        <v>766</v>
      </c>
    </row>
    <row r="26" spans="1:3">
      <c r="A26" s="4" t="s">
        <v>771</v>
      </c>
      <c r="B26" s="5" t="n">
        <v>979</v>
      </c>
      <c r="C26" s="5" t="n">
        <v>466</v>
      </c>
    </row>
    <row r="27" spans="1:3">
      <c r="A27" s="4" t="s">
        <v>772</v>
      </c>
      <c r="B27" s="6" t="n">
        <v>7248</v>
      </c>
      <c r="C27" s="5" t="n">
        <v>5808</v>
      </c>
    </row>
    <row r="28" spans="1:3">
      <c r="A28" s="4" t="s">
        <v>776</v>
      </c>
    </row>
    <row r="29" spans="1:3">
      <c r="A29" s="3" t="s">
        <v>766</v>
      </c>
    </row>
    <row r="30" spans="1:3">
      <c r="A30" s="4" t="s">
        <v>773</v>
      </c>
      <c r="C30" s="6" t="n">
        <v>433</v>
      </c>
    </row>
    <row r="31" spans="1:3">
      <c r="A31" s="4" t="s">
        <v>414</v>
      </c>
    </row>
    <row r="32" spans="1:3">
      <c r="A32" s="3" t="s">
        <v>766</v>
      </c>
    </row>
    <row r="33" spans="1:3">
      <c r="A33" s="4" t="s">
        <v>777</v>
      </c>
      <c r="B33" s="4" t="s">
        <v>426</v>
      </c>
    </row>
    <row r="34" spans="1:3">
      <c r="A34" s="4" t="s">
        <v>417</v>
      </c>
    </row>
    <row r="35" spans="1:3">
      <c r="A35" s="3" t="s">
        <v>766</v>
      </c>
    </row>
    <row r="36" spans="1:3">
      <c r="A36" s="4" t="s">
        <v>777</v>
      </c>
      <c r="B36" s="4" t="s">
        <v>4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778</v>
      </c>
      <c r="C1" s="2" t="s">
        <v>1</v>
      </c>
    </row>
    <row r="2" spans="1:5">
      <c r="C2" s="2" t="s">
        <v>2</v>
      </c>
      <c r="D2" s="2" t="s">
        <v>30</v>
      </c>
      <c r="E2" s="2" t="s">
        <v>83</v>
      </c>
    </row>
    <row r="3" spans="1:5">
      <c r="A3" s="3" t="s">
        <v>779</v>
      </c>
    </row>
    <row r="4" spans="1:5">
      <c r="A4" s="4" t="s">
        <v>780</v>
      </c>
      <c r="C4" s="6" t="n">
        <v>14061837</v>
      </c>
      <c r="D4" s="6" t="n">
        <v>13338397</v>
      </c>
      <c r="E4" s="6" t="n">
        <v>13839590</v>
      </c>
    </row>
    <row r="5" spans="1:5">
      <c r="A5" s="4" t="s">
        <v>781</v>
      </c>
      <c r="C5" s="5" t="n">
        <v>31130</v>
      </c>
      <c r="D5" s="5" t="n">
        <v>27935</v>
      </c>
      <c r="E5" s="5" t="n">
        <v>28022</v>
      </c>
    </row>
    <row r="6" spans="1:5">
      <c r="A6" s="4" t="s">
        <v>782</v>
      </c>
      <c r="C6" s="5" t="n">
        <v>1756494</v>
      </c>
      <c r="D6" s="5" t="n">
        <v>1759491</v>
      </c>
    </row>
    <row r="7" spans="1:5">
      <c r="A7" s="4" t="s">
        <v>783</v>
      </c>
    </row>
    <row r="8" spans="1:5">
      <c r="A8" s="3" t="s">
        <v>779</v>
      </c>
    </row>
    <row r="9" spans="1:5">
      <c r="A9" s="4" t="s">
        <v>784</v>
      </c>
      <c r="C9" s="5" t="n">
        <v>3564</v>
      </c>
      <c r="D9" s="5" t="n">
        <v>3074</v>
      </c>
    </row>
    <row r="10" spans="1:5">
      <c r="A10" s="4" t="s">
        <v>785</v>
      </c>
    </row>
    <row r="11" spans="1:5">
      <c r="A11" s="3" t="s">
        <v>779</v>
      </c>
    </row>
    <row r="12" spans="1:5">
      <c r="A12" s="4" t="s">
        <v>786</v>
      </c>
      <c r="C12" s="5" t="n">
        <v>600000</v>
      </c>
    </row>
    <row r="13" spans="1:5">
      <c r="A13" s="4" t="s">
        <v>787</v>
      </c>
      <c r="C13" s="6" t="n">
        <v>120000</v>
      </c>
    </row>
    <row r="14" spans="1:5">
      <c r="A14" s="4" t="s">
        <v>788</v>
      </c>
      <c r="C14" s="4" t="s">
        <v>789</v>
      </c>
    </row>
    <row r="15" spans="1:5">
      <c r="A15" s="4" t="s">
        <v>790</v>
      </c>
      <c r="C15" s="6" t="n">
        <v>262900</v>
      </c>
      <c r="D15" s="5" t="n">
        <v>0</v>
      </c>
    </row>
    <row r="16" spans="1:5">
      <c r="A16" s="4" t="s">
        <v>791</v>
      </c>
    </row>
    <row r="17" spans="1:5">
      <c r="A17" s="3" t="s">
        <v>779</v>
      </c>
    </row>
    <row r="18" spans="1:5">
      <c r="A18" s="4" t="s">
        <v>792</v>
      </c>
      <c r="C18" s="4" t="s">
        <v>793</v>
      </c>
    </row>
    <row r="19" spans="1:5">
      <c r="A19" s="4" t="s">
        <v>794</v>
      </c>
    </row>
    <row r="20" spans="1:5">
      <c r="A20" s="3" t="s">
        <v>779</v>
      </c>
    </row>
    <row r="21" spans="1:5">
      <c r="A21" s="4" t="s">
        <v>795</v>
      </c>
      <c r="C21" s="6" t="n">
        <v>8988</v>
      </c>
    </row>
    <row r="22" spans="1:5">
      <c r="A22" s="4" t="s">
        <v>796</v>
      </c>
      <c r="C22" s="6" t="n">
        <v>968</v>
      </c>
    </row>
    <row r="23" spans="1:5">
      <c r="A23" s="4" t="s">
        <v>797</v>
      </c>
    </row>
    <row r="24" spans="1:5">
      <c r="A24" s="3" t="s">
        <v>779</v>
      </c>
    </row>
    <row r="25" spans="1:5">
      <c r="A25" s="4" t="s">
        <v>798</v>
      </c>
      <c r="C25" s="4" t="s">
        <v>799</v>
      </c>
    </row>
    <row r="26" spans="1:5">
      <c r="A26" s="4" t="s">
        <v>800</v>
      </c>
      <c r="C26" s="4" t="s">
        <v>801</v>
      </c>
    </row>
    <row r="27" spans="1:5">
      <c r="A27" s="4" t="s">
        <v>780</v>
      </c>
      <c r="C27" s="6" t="n">
        <v>1264117</v>
      </c>
      <c r="D27" s="5" t="n">
        <v>1306859</v>
      </c>
      <c r="E27" s="5" t="n">
        <v>1363095</v>
      </c>
    </row>
    <row r="28" spans="1:5">
      <c r="A28" s="4" t="s">
        <v>781</v>
      </c>
      <c r="B28" s="4" t="s">
        <v>641</v>
      </c>
      <c r="C28" s="5" t="n">
        <v>8240</v>
      </c>
      <c r="D28" s="5" t="n">
        <v>8478</v>
      </c>
      <c r="E28" s="6" t="n">
        <v>7981</v>
      </c>
    </row>
    <row r="29" spans="1:5">
      <c r="A29" s="4" t="s">
        <v>802</v>
      </c>
    </row>
    <row r="30" spans="1:5">
      <c r="A30" s="3" t="s">
        <v>779</v>
      </c>
    </row>
    <row r="31" spans="1:5">
      <c r="A31" s="4" t="s">
        <v>782</v>
      </c>
      <c r="C31" s="6" t="n">
        <v>65099</v>
      </c>
      <c r="D31" s="6" t="n">
        <v>55333</v>
      </c>
    </row>
    <row r="32" spans="1:5"/>
    <row r="33" spans="1:5">
      <c r="A33" s="4" t="s">
        <v>641</v>
      </c>
      <c r="B33" s="4" t="s">
        <v>803</v>
      </c>
    </row>
  </sheetData>
  <mergeCells count="4">
    <mergeCell ref="A1:B2"/>
    <mergeCell ref="C1:E1"/>
    <mergeCell ref="A32:D32"/>
    <mergeCell ref="B33:D3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4</v>
      </c>
      <c r="B1" s="2" t="s">
        <v>2</v>
      </c>
      <c r="C1" s="2" t="s">
        <v>30</v>
      </c>
    </row>
    <row r="2" spans="1:3">
      <c r="A2" s="3" t="s">
        <v>805</v>
      </c>
    </row>
    <row r="3" spans="1:3">
      <c r="A3" s="4" t="s">
        <v>806</v>
      </c>
      <c r="B3" s="6" t="n">
        <v>966966</v>
      </c>
      <c r="C3" s="6" t="n">
        <v>730891</v>
      </c>
    </row>
    <row r="4" spans="1:3">
      <c r="A4" s="4" t="s">
        <v>807</v>
      </c>
      <c r="B4" s="5" t="n">
        <v>-363737</v>
      </c>
      <c r="C4" s="5" t="n">
        <v>-92093</v>
      </c>
    </row>
    <row r="5" spans="1:3">
      <c r="A5" s="4" t="s">
        <v>808</v>
      </c>
      <c r="B5" s="5" t="n">
        <v>603229</v>
      </c>
      <c r="C5" s="5" t="n">
        <v>638798</v>
      </c>
    </row>
    <row r="6" spans="1:3">
      <c r="A6" s="4" t="s">
        <v>809</v>
      </c>
    </row>
    <row r="7" spans="1:3">
      <c r="A7" s="3" t="s">
        <v>805</v>
      </c>
    </row>
    <row r="8" spans="1:3">
      <c r="A8" s="4" t="s">
        <v>806</v>
      </c>
      <c r="B8" s="5" t="n">
        <v>585938</v>
      </c>
      <c r="C8" s="5" t="n">
        <v>617188</v>
      </c>
    </row>
    <row r="9" spans="1:3">
      <c r="A9" s="4" t="s">
        <v>810</v>
      </c>
    </row>
    <row r="10" spans="1:3">
      <c r="A10" s="3" t="s">
        <v>805</v>
      </c>
    </row>
    <row r="11" spans="1:3">
      <c r="A11" s="4" t="s">
        <v>806</v>
      </c>
      <c r="B11" s="5" t="n">
        <v>4064</v>
      </c>
      <c r="C11" s="5" t="n">
        <v>14449</v>
      </c>
    </row>
    <row r="12" spans="1:3">
      <c r="A12" s="4" t="s">
        <v>811</v>
      </c>
    </row>
    <row r="13" spans="1:3">
      <c r="A13" s="3" t="s">
        <v>805</v>
      </c>
    </row>
    <row r="14" spans="1:3">
      <c r="A14" s="4" t="s">
        <v>806</v>
      </c>
      <c r="B14" s="5" t="n">
        <v>81251</v>
      </c>
      <c r="C14" s="5" t="n">
        <v>96662</v>
      </c>
    </row>
    <row r="15" spans="1:3">
      <c r="A15" s="4" t="s">
        <v>812</v>
      </c>
    </row>
    <row r="16" spans="1:3">
      <c r="A16" s="3" t="s">
        <v>805</v>
      </c>
    </row>
    <row r="17" spans="1:3">
      <c r="A17" s="4" t="s">
        <v>806</v>
      </c>
      <c r="B17" s="5" t="n">
        <v>20813</v>
      </c>
      <c r="C17" s="5" t="n">
        <v>2592</v>
      </c>
    </row>
    <row r="18" spans="1:3">
      <c r="A18" s="4" t="s">
        <v>813</v>
      </c>
    </row>
    <row r="19" spans="1:3">
      <c r="A19" s="3" t="s">
        <v>805</v>
      </c>
    </row>
    <row r="20" spans="1:3">
      <c r="A20" s="4" t="s">
        <v>806</v>
      </c>
      <c r="B20" s="5" t="n">
        <v>262900</v>
      </c>
      <c r="C20" s="5" t="n">
        <v>0</v>
      </c>
    </row>
    <row r="21" spans="1:3">
      <c r="A21" s="4" t="s">
        <v>814</v>
      </c>
    </row>
    <row r="22" spans="1:3">
      <c r="A22" s="3" t="s">
        <v>805</v>
      </c>
    </row>
    <row r="23" spans="1:3">
      <c r="A23" s="4" t="s">
        <v>806</v>
      </c>
      <c r="B23" s="6" t="n">
        <v>12000</v>
      </c>
      <c r="C2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815</v>
      </c>
      <c r="B1" s="2" t="s">
        <v>1</v>
      </c>
    </row>
    <row r="2" spans="1:5">
      <c r="B2" s="2" t="s">
        <v>2</v>
      </c>
      <c r="C2" s="2" t="s">
        <v>30</v>
      </c>
      <c r="D2" s="2" t="s">
        <v>740</v>
      </c>
      <c r="E2" s="2" t="s">
        <v>520</v>
      </c>
    </row>
    <row r="3" spans="1:5">
      <c r="A3" s="3" t="s">
        <v>805</v>
      </c>
    </row>
    <row r="4" spans="1:5">
      <c r="A4" s="4" t="s">
        <v>786</v>
      </c>
      <c r="E4" s="6" t="n">
        <v>275000</v>
      </c>
    </row>
    <row r="5" spans="1:5">
      <c r="A5" s="4" t="s">
        <v>816</v>
      </c>
      <c r="D5" s="6" t="n">
        <v>625000</v>
      </c>
      <c r="E5" s="6" t="n">
        <v>225000</v>
      </c>
    </row>
    <row r="6" spans="1:5">
      <c r="A6" s="4" t="s">
        <v>787</v>
      </c>
      <c r="D6" s="6" t="n">
        <v>350000</v>
      </c>
    </row>
    <row r="7" spans="1:5">
      <c r="A7" s="4" t="s">
        <v>817</v>
      </c>
      <c r="D7" s="4" t="s">
        <v>818</v>
      </c>
    </row>
    <row r="8" spans="1:5">
      <c r="A8" s="4" t="s">
        <v>819</v>
      </c>
      <c r="D8" s="4" t="s">
        <v>820</v>
      </c>
    </row>
    <row r="9" spans="1:5">
      <c r="A9" s="4" t="s">
        <v>821</v>
      </c>
      <c r="D9" s="4" t="s">
        <v>822</v>
      </c>
    </row>
    <row r="10" spans="1:5">
      <c r="A10" s="4" t="s">
        <v>823</v>
      </c>
      <c r="B10" s="6" t="n">
        <v>585938</v>
      </c>
      <c r="C10" s="6" t="n">
        <v>617188</v>
      </c>
    </row>
    <row r="11" spans="1:5">
      <c r="A11" s="4" t="s">
        <v>824</v>
      </c>
      <c r="B11" s="5" t="n">
        <v>0</v>
      </c>
      <c r="C11" s="5" t="n">
        <v>0</v>
      </c>
    </row>
    <row r="12" spans="1:5">
      <c r="A12" s="4" t="s">
        <v>825</v>
      </c>
      <c r="B12" s="6" t="n">
        <v>0</v>
      </c>
      <c r="C12" s="6" t="n">
        <v>1500</v>
      </c>
    </row>
    <row r="13" spans="1:5">
      <c r="A13" s="4" t="s">
        <v>414</v>
      </c>
    </row>
    <row r="14" spans="1:5">
      <c r="A14" s="3" t="s">
        <v>805</v>
      </c>
    </row>
    <row r="15" spans="1:5">
      <c r="A15" s="4" t="s">
        <v>826</v>
      </c>
      <c r="B15" s="4" t="s">
        <v>827</v>
      </c>
    </row>
    <row r="16" spans="1:5">
      <c r="A16" s="4" t="s">
        <v>417</v>
      </c>
    </row>
    <row r="17" spans="1:5">
      <c r="A17" s="3" t="s">
        <v>805</v>
      </c>
    </row>
    <row r="18" spans="1:5">
      <c r="A18" s="4" t="s">
        <v>826</v>
      </c>
      <c r="B18" s="4" t="s">
        <v>789</v>
      </c>
    </row>
    <row r="19" spans="1:5">
      <c r="A19" s="4" t="s">
        <v>828</v>
      </c>
    </row>
    <row r="20" spans="1:5">
      <c r="A20" s="3" t="s">
        <v>805</v>
      </c>
    </row>
    <row r="21" spans="1:5">
      <c r="A21" s="4" t="s">
        <v>829</v>
      </c>
      <c r="B21" s="4" t="s">
        <v>830</v>
      </c>
    </row>
    <row r="22" spans="1:5">
      <c r="A22" s="4" t="s">
        <v>831</v>
      </c>
    </row>
    <row r="23" spans="1:5">
      <c r="A23" s="3" t="s">
        <v>805</v>
      </c>
    </row>
    <row r="24" spans="1:5">
      <c r="A24" s="4" t="s">
        <v>829</v>
      </c>
      <c r="B24" s="4" t="s">
        <v>832</v>
      </c>
    </row>
    <row r="25" spans="1:5">
      <c r="A25" s="4" t="s">
        <v>833</v>
      </c>
    </row>
    <row r="26" spans="1:5">
      <c r="A26" s="3" t="s">
        <v>805</v>
      </c>
    </row>
    <row r="27" spans="1:5">
      <c r="A27" s="4" t="s">
        <v>829</v>
      </c>
      <c r="B27" s="4" t="s">
        <v>834</v>
      </c>
    </row>
    <row r="28" spans="1:5">
      <c r="A28" s="4" t="s">
        <v>835</v>
      </c>
    </row>
    <row r="29" spans="1:5">
      <c r="A29" s="3" t="s">
        <v>805</v>
      </c>
    </row>
    <row r="30" spans="1:5">
      <c r="A30" s="4" t="s">
        <v>829</v>
      </c>
      <c r="B30" s="4" t="s">
        <v>836</v>
      </c>
    </row>
    <row r="31" spans="1:5">
      <c r="A31" s="4" t="s">
        <v>837</v>
      </c>
    </row>
    <row r="32" spans="1:5">
      <c r="A32" s="3" t="s">
        <v>805</v>
      </c>
    </row>
    <row r="33" spans="1:5">
      <c r="A33" s="4" t="s">
        <v>829</v>
      </c>
      <c r="B33" s="4" t="s">
        <v>818</v>
      </c>
    </row>
    <row r="34" spans="1:5">
      <c r="A34" s="4" t="s">
        <v>838</v>
      </c>
    </row>
    <row r="35" spans="1:5">
      <c r="A35" s="3" t="s">
        <v>805</v>
      </c>
    </row>
    <row r="36" spans="1:5">
      <c r="A36" s="4" t="s">
        <v>829</v>
      </c>
      <c r="B36" s="4" t="s">
        <v>83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s>
  <sheetData>
    <row r="1" spans="1:4">
      <c r="A1" s="1" t="s">
        <v>839</v>
      </c>
      <c r="B1" s="2" t="s">
        <v>1</v>
      </c>
    </row>
    <row r="2" spans="1:4">
      <c r="B2" s="2" t="s">
        <v>487</v>
      </c>
      <c r="C2" s="2" t="s">
        <v>840</v>
      </c>
      <c r="D2" s="2" t="s">
        <v>841</v>
      </c>
    </row>
    <row r="3" spans="1:4">
      <c r="A3" s="3" t="s">
        <v>805</v>
      </c>
    </row>
    <row r="4" spans="1:4">
      <c r="A4" s="4" t="s">
        <v>786</v>
      </c>
      <c r="B4" s="6" t="n">
        <v>74422</v>
      </c>
      <c r="C4" s="10" t="n">
        <v>100000</v>
      </c>
    </row>
    <row r="5" spans="1:4">
      <c r="A5" s="4" t="s">
        <v>787</v>
      </c>
      <c r="B5" s="5" t="n">
        <v>18605</v>
      </c>
      <c r="C5" s="5" t="n">
        <v>25000</v>
      </c>
    </row>
    <row r="6" spans="1:4">
      <c r="A6" s="4" t="s">
        <v>786</v>
      </c>
      <c r="B6" s="6" t="n">
        <v>93027</v>
      </c>
      <c r="C6" s="10" t="n">
        <v>125000</v>
      </c>
    </row>
    <row r="7" spans="1:4">
      <c r="A7" s="4" t="s">
        <v>826</v>
      </c>
      <c r="B7" s="4" t="s">
        <v>842</v>
      </c>
    </row>
    <row r="8" spans="1:4">
      <c r="A8" s="4" t="s">
        <v>790</v>
      </c>
      <c r="B8" s="6" t="n">
        <v>0</v>
      </c>
      <c r="D8" s="6" t="n">
        <v>9728</v>
      </c>
    </row>
    <row r="9" spans="1:4">
      <c r="A9" s="4" t="s">
        <v>825</v>
      </c>
      <c r="B9" s="6" t="n">
        <v>0</v>
      </c>
      <c r="D9" s="5" t="n">
        <v>0</v>
      </c>
    </row>
    <row r="10" spans="1:4">
      <c r="A10" s="4" t="s">
        <v>843</v>
      </c>
      <c r="B10" s="4" t="s">
        <v>844</v>
      </c>
      <c r="C10" s="4" t="s">
        <v>844</v>
      </c>
    </row>
    <row r="11" spans="1:4">
      <c r="A11" s="4" t="s">
        <v>823</v>
      </c>
      <c r="B11" s="6" t="n">
        <v>4064</v>
      </c>
      <c r="D11" s="6" t="n">
        <v>4721</v>
      </c>
    </row>
    <row r="12" spans="1:4">
      <c r="A12" s="4" t="s">
        <v>845</v>
      </c>
    </row>
    <row r="13" spans="1:4">
      <c r="A13" s="3" t="s">
        <v>805</v>
      </c>
    </row>
    <row r="14" spans="1:4">
      <c r="A14" s="4" t="s">
        <v>829</v>
      </c>
      <c r="B14" s="4" t="s">
        <v>793</v>
      </c>
    </row>
    <row r="15" spans="1:4">
      <c r="A15" s="4" t="s">
        <v>846</v>
      </c>
    </row>
    <row r="16" spans="1:4">
      <c r="A16" s="3" t="s">
        <v>805</v>
      </c>
    </row>
    <row r="17" spans="1:4">
      <c r="A17" s="4" t="s">
        <v>829</v>
      </c>
      <c r="B17" s="4" t="s">
        <v>793</v>
      </c>
    </row>
    <row r="18" spans="1:4">
      <c r="A18" s="4" t="s">
        <v>847</v>
      </c>
    </row>
    <row r="19" spans="1:4">
      <c r="A19" s="3" t="s">
        <v>805</v>
      </c>
    </row>
    <row r="20" spans="1:4">
      <c r="A20" s="4" t="s">
        <v>829</v>
      </c>
      <c r="B20" s="4" t="s">
        <v>848</v>
      </c>
    </row>
    <row r="21" spans="1:4">
      <c r="A21" s="4" t="s">
        <v>849</v>
      </c>
    </row>
    <row r="22" spans="1:4">
      <c r="A22" s="3" t="s">
        <v>805</v>
      </c>
    </row>
    <row r="23" spans="1:4">
      <c r="A23" s="4" t="s">
        <v>829</v>
      </c>
      <c r="B23" s="4" t="s">
        <v>832</v>
      </c>
    </row>
    <row r="24" spans="1:4">
      <c r="A24" s="4" t="s">
        <v>838</v>
      </c>
    </row>
    <row r="25" spans="1:4">
      <c r="A25" s="3" t="s">
        <v>805</v>
      </c>
    </row>
    <row r="26" spans="1:4">
      <c r="A26" s="4" t="s">
        <v>829</v>
      </c>
      <c r="B26" s="4" t="s">
        <v>836</v>
      </c>
    </row>
    <row r="27" spans="1:4">
      <c r="A27" s="4" t="s">
        <v>850</v>
      </c>
    </row>
    <row r="28" spans="1:4">
      <c r="A28" s="3" t="s">
        <v>805</v>
      </c>
    </row>
    <row r="29" spans="1:4">
      <c r="A29" s="4" t="s">
        <v>786</v>
      </c>
      <c r="B29" s="6" t="n">
        <v>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1</v>
      </c>
      <c r="B1" s="2" t="s">
        <v>1</v>
      </c>
    </row>
    <row r="2" spans="1:4">
      <c r="B2" s="2" t="s">
        <v>487</v>
      </c>
      <c r="C2" s="2" t="s">
        <v>852</v>
      </c>
      <c r="D2" s="2" t="s">
        <v>841</v>
      </c>
    </row>
    <row r="3" spans="1:4">
      <c r="A3" s="3" t="s">
        <v>853</v>
      </c>
    </row>
    <row r="4" spans="1:4">
      <c r="A4" s="4" t="s">
        <v>786</v>
      </c>
      <c r="B4" s="6" t="n">
        <v>122313</v>
      </c>
      <c r="C4" s="11" t="n">
        <v>14000000</v>
      </c>
    </row>
    <row r="5" spans="1:4">
      <c r="A5" s="4" t="s">
        <v>816</v>
      </c>
      <c r="B5" s="5" t="n">
        <v>52420</v>
      </c>
      <c r="C5" s="5" t="n">
        <v>6000000</v>
      </c>
    </row>
    <row r="6" spans="1:4">
      <c r="A6" s="4" t="s">
        <v>786</v>
      </c>
      <c r="B6" s="6" t="n">
        <v>69893</v>
      </c>
      <c r="C6" s="11" t="n">
        <v>8000000</v>
      </c>
    </row>
    <row r="7" spans="1:4">
      <c r="A7" s="4" t="s">
        <v>826</v>
      </c>
      <c r="B7" s="4" t="s">
        <v>854</v>
      </c>
    </row>
    <row r="8" spans="1:4">
      <c r="A8" s="4" t="s">
        <v>823</v>
      </c>
      <c r="B8" s="6" t="n">
        <v>52420</v>
      </c>
      <c r="D8" s="6" t="n">
        <v>48737</v>
      </c>
    </row>
    <row r="9" spans="1:4">
      <c r="A9" s="4" t="s">
        <v>824</v>
      </c>
      <c r="B9" s="6" t="n">
        <v>28831</v>
      </c>
      <c r="D9" s="6" t="n">
        <v>47925</v>
      </c>
    </row>
    <row r="10" spans="1:4">
      <c r="A10" s="4" t="s">
        <v>855</v>
      </c>
    </row>
    <row r="11" spans="1:4">
      <c r="A11" s="3" t="s">
        <v>853</v>
      </c>
    </row>
    <row r="12" spans="1:4">
      <c r="A12" s="4" t="s">
        <v>829</v>
      </c>
      <c r="B12" s="4" t="s">
        <v>8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v>
      </c>
      <c r="C2" s="2" t="s">
        <v>30</v>
      </c>
    </row>
    <row r="3" spans="1:3">
      <c r="A3" s="3" t="s">
        <v>853</v>
      </c>
    </row>
    <row r="4" spans="1:3">
      <c r="A4" s="4" t="s">
        <v>786</v>
      </c>
      <c r="B4" s="6" t="n">
        <v>14000</v>
      </c>
    </row>
    <row r="5" spans="1:3">
      <c r="A5" s="4" t="s">
        <v>790</v>
      </c>
      <c r="B5" s="6" t="n">
        <v>12000</v>
      </c>
      <c r="C5" s="6" t="n">
        <v>0</v>
      </c>
    </row>
    <row r="6" spans="1:3">
      <c r="A6" s="4" t="s">
        <v>828</v>
      </c>
    </row>
    <row r="7" spans="1:3">
      <c r="A7" s="3" t="s">
        <v>853</v>
      </c>
    </row>
    <row r="8" spans="1:3">
      <c r="A8" s="4" t="s">
        <v>829</v>
      </c>
      <c r="B8" s="4" t="s">
        <v>6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83</v>
      </c>
    </row>
    <row r="3" spans="1:4">
      <c r="A3" s="3" t="s">
        <v>151</v>
      </c>
    </row>
    <row r="4" spans="1:4">
      <c r="A4" s="4" t="s">
        <v>96</v>
      </c>
      <c r="B4" s="6" t="n">
        <v>235005</v>
      </c>
      <c r="C4" s="6" t="n">
        <v>208607</v>
      </c>
      <c r="D4" s="6" t="n">
        <v>180150</v>
      </c>
    </row>
    <row r="5" spans="1:4">
      <c r="A5" s="3" t="s">
        <v>152</v>
      </c>
    </row>
    <row r="6" spans="1:4">
      <c r="A6" s="4" t="s">
        <v>153</v>
      </c>
      <c r="B6" s="5" t="n">
        <v>121293</v>
      </c>
      <c r="C6" s="5" t="n">
        <v>103510</v>
      </c>
      <c r="D6" s="5" t="n">
        <v>91699</v>
      </c>
    </row>
    <row r="7" spans="1:4">
      <c r="A7" s="4" t="s">
        <v>133</v>
      </c>
      <c r="B7" s="5" t="n">
        <v>13971</v>
      </c>
      <c r="C7" s="5" t="n">
        <v>13644</v>
      </c>
      <c r="D7" s="5" t="n">
        <v>14076</v>
      </c>
    </row>
    <row r="8" spans="1:4">
      <c r="A8" s="4" t="s">
        <v>154</v>
      </c>
      <c r="B8" s="5" t="n">
        <v>-8308</v>
      </c>
      <c r="C8" s="5" t="n">
        <v>-7780</v>
      </c>
      <c r="D8" s="5" t="n">
        <v>-5513</v>
      </c>
    </row>
    <row r="9" spans="1:4">
      <c r="A9" s="4" t="s">
        <v>155</v>
      </c>
      <c r="B9" s="5" t="n">
        <v>-7409</v>
      </c>
      <c r="C9" s="5" t="n">
        <v>-5497</v>
      </c>
      <c r="D9" s="5" t="n">
        <v>-25863</v>
      </c>
    </row>
    <row r="10" spans="1:4">
      <c r="A10" s="4" t="s">
        <v>156</v>
      </c>
      <c r="B10" s="5" t="n">
        <v>-3009</v>
      </c>
      <c r="C10" s="5" t="n">
        <v>16029</v>
      </c>
      <c r="D10" s="5" t="n">
        <v>0</v>
      </c>
    </row>
    <row r="11" spans="1:4">
      <c r="A11" s="4" t="s">
        <v>157</v>
      </c>
      <c r="B11" s="5" t="n">
        <v>2890</v>
      </c>
      <c r="C11" s="5" t="n">
        <v>492</v>
      </c>
      <c r="D11" s="5" t="n">
        <v>6581</v>
      </c>
    </row>
    <row r="12" spans="1:4">
      <c r="A12" s="3" t="s">
        <v>158</v>
      </c>
    </row>
    <row r="13" spans="1:4">
      <c r="A13" s="4" t="s">
        <v>159</v>
      </c>
      <c r="B13" s="5" t="n">
        <v>97538</v>
      </c>
      <c r="C13" s="5" t="n">
        <v>293080</v>
      </c>
      <c r="D13" s="5" t="n">
        <v>-528133</v>
      </c>
    </row>
    <row r="14" spans="1:4">
      <c r="A14" s="4" t="s">
        <v>37</v>
      </c>
      <c r="B14" s="5" t="n">
        <v>-410162</v>
      </c>
      <c r="C14" s="5" t="n">
        <v>40121</v>
      </c>
      <c r="D14" s="5" t="n">
        <v>-330153</v>
      </c>
    </row>
    <row r="15" spans="1:4">
      <c r="A15" s="4" t="s">
        <v>160</v>
      </c>
      <c r="B15" s="5" t="n">
        <v>265609</v>
      </c>
      <c r="C15" s="5" t="n">
        <v>-23482</v>
      </c>
      <c r="D15" s="5" t="n">
        <v>206363</v>
      </c>
    </row>
    <row r="16" spans="1:4">
      <c r="A16" s="4" t="s">
        <v>161</v>
      </c>
      <c r="B16" s="5" t="n">
        <v>19533</v>
      </c>
      <c r="C16" s="5" t="n">
        <v>4885</v>
      </c>
      <c r="D16" s="5" t="n">
        <v>156021</v>
      </c>
    </row>
    <row r="17" spans="1:4">
      <c r="A17" s="4" t="s">
        <v>162</v>
      </c>
      <c r="B17" s="5" t="n">
        <v>326951</v>
      </c>
      <c r="C17" s="5" t="n">
        <v>643609</v>
      </c>
      <c r="D17" s="5" t="n">
        <v>-234772</v>
      </c>
    </row>
    <row r="18" spans="1:4">
      <c r="A18" s="3" t="s">
        <v>163</v>
      </c>
    </row>
    <row r="19" spans="1:4">
      <c r="A19" s="4" t="s">
        <v>164</v>
      </c>
      <c r="B19" s="5" t="n">
        <v>-92264</v>
      </c>
      <c r="C19" s="5" t="n">
        <v>-10066</v>
      </c>
      <c r="D19" s="5" t="n">
        <v>-14069</v>
      </c>
    </row>
    <row r="20" spans="1:4">
      <c r="A20" s="4" t="s">
        <v>165</v>
      </c>
      <c r="B20" s="5" t="n">
        <v>92452</v>
      </c>
      <c r="C20" s="5" t="n">
        <v>11698</v>
      </c>
      <c r="D20" s="5" t="n">
        <v>23004</v>
      </c>
    </row>
    <row r="21" spans="1:4">
      <c r="A21" s="4" t="s">
        <v>166</v>
      </c>
      <c r="B21" s="5" t="n">
        <v>-414801</v>
      </c>
      <c r="C21" s="5" t="n">
        <v>37299</v>
      </c>
      <c r="D21" s="5" t="n">
        <v>-384867</v>
      </c>
    </row>
    <row r="22" spans="1:4">
      <c r="A22" s="4" t="s">
        <v>167</v>
      </c>
      <c r="B22" s="5" t="n">
        <v>-123233</v>
      </c>
      <c r="C22" s="5" t="n">
        <v>-100106</v>
      </c>
      <c r="D22" s="5" t="n">
        <v>-57377</v>
      </c>
    </row>
    <row r="23" spans="1:4">
      <c r="A23" s="4" t="s">
        <v>168</v>
      </c>
      <c r="B23" s="5" t="n">
        <v>3428</v>
      </c>
      <c r="C23" s="5" t="n">
        <v>-539</v>
      </c>
      <c r="D23" s="5" t="n">
        <v>2836</v>
      </c>
    </row>
    <row r="24" spans="1:4">
      <c r="A24" s="4" t="s">
        <v>169</v>
      </c>
      <c r="B24" s="5" t="n">
        <v>82473</v>
      </c>
      <c r="C24" s="5" t="n">
        <v>-54435</v>
      </c>
      <c r="D24" s="5" t="n">
        <v>-11178</v>
      </c>
    </row>
    <row r="25" spans="1:4">
      <c r="A25" s="4" t="s">
        <v>170</v>
      </c>
      <c r="B25" s="5" t="n">
        <v>-451945</v>
      </c>
      <c r="C25" s="5" t="n">
        <v>-116149</v>
      </c>
      <c r="D25" s="5" t="n">
        <v>-441651</v>
      </c>
    </row>
    <row r="26" spans="1:4">
      <c r="A26" s="3" t="s">
        <v>171</v>
      </c>
    </row>
    <row r="27" spans="1:4">
      <c r="A27" s="4" t="s">
        <v>172</v>
      </c>
      <c r="B27" s="5" t="n">
        <v>3503516</v>
      </c>
      <c r="C27" s="5" t="n">
        <v>2847261</v>
      </c>
      <c r="D27" s="5" t="n">
        <v>4311359</v>
      </c>
    </row>
    <row r="28" spans="1:4">
      <c r="A28" s="4" t="s">
        <v>173</v>
      </c>
      <c r="B28" s="5" t="n">
        <v>-3285687</v>
      </c>
      <c r="C28" s="5" t="n">
        <v>-3092506</v>
      </c>
      <c r="D28" s="5" t="n">
        <v>-3632603</v>
      </c>
    </row>
    <row r="29" spans="1:4">
      <c r="A29" s="4" t="s">
        <v>174</v>
      </c>
      <c r="B29" s="5" t="n">
        <v>-33724</v>
      </c>
      <c r="C29" s="5" t="n">
        <v>-22591</v>
      </c>
      <c r="D29" s="5" t="n">
        <v>-4927</v>
      </c>
    </row>
    <row r="30" spans="1:4">
      <c r="A30" s="4" t="s">
        <v>154</v>
      </c>
      <c r="B30" s="5" t="n">
        <v>8308</v>
      </c>
      <c r="C30" s="5" t="n">
        <v>7780</v>
      </c>
      <c r="D30" s="5" t="n">
        <v>5513</v>
      </c>
    </row>
    <row r="31" spans="1:4">
      <c r="A31" s="4" t="s">
        <v>175</v>
      </c>
      <c r="B31" s="5" t="n">
        <v>-2499</v>
      </c>
      <c r="C31" s="5" t="n">
        <v>-82236</v>
      </c>
      <c r="D31" s="5" t="n">
        <v>27762</v>
      </c>
    </row>
    <row r="32" spans="1:4">
      <c r="A32" s="4" t="s">
        <v>176</v>
      </c>
      <c r="B32" s="5" t="n">
        <v>-6917</v>
      </c>
      <c r="C32" s="5" t="n">
        <v>-8736</v>
      </c>
      <c r="D32" s="5" t="n">
        <v>0</v>
      </c>
    </row>
    <row r="33" spans="1:4">
      <c r="A33" s="4" t="s">
        <v>177</v>
      </c>
      <c r="B33" s="5" t="n">
        <v>7550</v>
      </c>
      <c r="C33" s="5" t="n">
        <v>5959</v>
      </c>
      <c r="D33" s="5" t="n">
        <v>7600</v>
      </c>
    </row>
    <row r="34" spans="1:4">
      <c r="A34" s="4" t="s">
        <v>178</v>
      </c>
      <c r="B34" s="5" t="n">
        <v>-9058</v>
      </c>
      <c r="C34" s="5" t="n">
        <v>-9828</v>
      </c>
      <c r="D34" s="5" t="n">
        <v>-5273</v>
      </c>
    </row>
    <row r="35" spans="1:4">
      <c r="A35" s="4" t="s">
        <v>157</v>
      </c>
      <c r="B35" s="5" t="n">
        <v>-1337</v>
      </c>
      <c r="C35" s="5" t="n">
        <v>-170</v>
      </c>
      <c r="D35" s="5" t="n">
        <v>-7506</v>
      </c>
    </row>
    <row r="36" spans="1:4">
      <c r="A36" s="4" t="s">
        <v>179</v>
      </c>
      <c r="B36" s="5" t="n">
        <v>180152</v>
      </c>
      <c r="C36" s="5" t="n">
        <v>-355067</v>
      </c>
      <c r="D36" s="5" t="n">
        <v>701925</v>
      </c>
    </row>
    <row r="37" spans="1:4">
      <c r="A37" s="4" t="s">
        <v>180</v>
      </c>
      <c r="B37" s="5" t="n">
        <v>-10513</v>
      </c>
      <c r="C37" s="5" t="n">
        <v>-16464</v>
      </c>
      <c r="D37" s="5" t="n">
        <v>3019</v>
      </c>
    </row>
    <row r="38" spans="1:4">
      <c r="A38" s="4" t="s">
        <v>181</v>
      </c>
      <c r="B38" s="5" t="n">
        <v>44645</v>
      </c>
      <c r="C38" s="5" t="n">
        <v>155929</v>
      </c>
      <c r="D38" s="5" t="n">
        <v>28521</v>
      </c>
    </row>
    <row r="39" spans="1:4">
      <c r="A39" s="4" t="s">
        <v>182</v>
      </c>
      <c r="B39" s="5" t="n">
        <v>336072</v>
      </c>
      <c r="C39" s="5" t="n">
        <v>180143</v>
      </c>
      <c r="D39" s="5" t="n">
        <v>151622</v>
      </c>
    </row>
    <row r="40" spans="1:4">
      <c r="A40" s="4" t="s">
        <v>183</v>
      </c>
      <c r="B40" s="5" t="n">
        <v>380717</v>
      </c>
      <c r="C40" s="5" t="n">
        <v>336072</v>
      </c>
      <c r="D40" s="5" t="n">
        <v>180143</v>
      </c>
    </row>
    <row r="41" spans="1:4">
      <c r="A41" s="3" t="s">
        <v>184</v>
      </c>
    </row>
    <row r="42" spans="1:4">
      <c r="A42" s="4" t="s">
        <v>185</v>
      </c>
      <c r="B42" s="5" t="n">
        <v>17821</v>
      </c>
      <c r="C42" s="5" t="n">
        <v>16319</v>
      </c>
      <c r="D42" s="5" t="n">
        <v>15443</v>
      </c>
    </row>
    <row r="43" spans="1:4">
      <c r="A43" s="4" t="s">
        <v>186</v>
      </c>
      <c r="B43" s="5" t="n">
        <v>101953</v>
      </c>
      <c r="C43" s="5" t="n">
        <v>140962</v>
      </c>
      <c r="D43" s="5" t="n">
        <v>87163</v>
      </c>
    </row>
    <row r="44" spans="1:4">
      <c r="A44" s="3" t="s">
        <v>187</v>
      </c>
    </row>
    <row r="45" spans="1:4">
      <c r="A45" s="4" t="s">
        <v>188</v>
      </c>
      <c r="B45" s="5" t="n">
        <v>0</v>
      </c>
      <c r="C45" s="5" t="n">
        <v>0</v>
      </c>
      <c r="D45" s="5" t="n">
        <v>71106</v>
      </c>
    </row>
    <row r="46" spans="1:4">
      <c r="A46" s="4" t="s">
        <v>189</v>
      </c>
      <c r="B46" s="6" t="n">
        <v>2534</v>
      </c>
      <c r="C46" s="6" t="n">
        <v>9856</v>
      </c>
      <c r="D46" s="6" t="n">
        <v>35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0</v>
      </c>
    </row>
    <row r="2" spans="1:3">
      <c r="A2" s="3" t="s">
        <v>805</v>
      </c>
    </row>
    <row r="3" spans="1:3">
      <c r="A3" s="4" t="s">
        <v>859</v>
      </c>
      <c r="B3" s="6" t="n">
        <v>3382</v>
      </c>
    </row>
    <row r="4" spans="1:3">
      <c r="A4" s="4" t="s">
        <v>860</v>
      </c>
    </row>
    <row r="5" spans="1:3">
      <c r="A5" s="3" t="s">
        <v>805</v>
      </c>
    </row>
    <row r="6" spans="1:3">
      <c r="A6" s="4" t="s">
        <v>786</v>
      </c>
      <c r="B6" s="5" t="n">
        <v>28834</v>
      </c>
    </row>
    <row r="7" spans="1:3">
      <c r="A7" s="4" t="s">
        <v>790</v>
      </c>
      <c r="B7" s="5" t="n">
        <v>8737</v>
      </c>
      <c r="C7" s="6" t="n">
        <v>0</v>
      </c>
    </row>
    <row r="8" spans="1:3">
      <c r="A8" s="4" t="s">
        <v>861</v>
      </c>
    </row>
    <row r="9" spans="1:3">
      <c r="A9" s="3" t="s">
        <v>805</v>
      </c>
    </row>
    <row r="10" spans="1:3">
      <c r="A10" s="4" t="s">
        <v>862</v>
      </c>
      <c r="B10" s="6" t="n">
        <v>8694</v>
      </c>
      <c r="C10" s="5" t="n">
        <v>2592</v>
      </c>
    </row>
    <row r="11" spans="1:3">
      <c r="A11" s="4" t="s">
        <v>863</v>
      </c>
    </row>
    <row r="12" spans="1:3">
      <c r="A12" s="3" t="s">
        <v>805</v>
      </c>
    </row>
    <row r="13" spans="1:3">
      <c r="A13" s="4" t="s">
        <v>859</v>
      </c>
      <c r="C13" s="6" t="n">
        <v>58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83</v>
      </c>
    </row>
    <row r="3" spans="1:4">
      <c r="A3" s="3" t="s">
        <v>865</v>
      </c>
    </row>
    <row r="4" spans="1:4">
      <c r="A4" s="5" t="n">
        <v>2017</v>
      </c>
      <c r="B4" s="6" t="n">
        <v>363737</v>
      </c>
    </row>
    <row r="5" spans="1:4">
      <c r="A5" s="5" t="n">
        <v>2018</v>
      </c>
      <c r="B5" s="5" t="n">
        <v>103213</v>
      </c>
    </row>
    <row r="6" spans="1:4">
      <c r="A6" s="5" t="n">
        <v>2019</v>
      </c>
      <c r="B6" s="5" t="n">
        <v>62512</v>
      </c>
    </row>
    <row r="7" spans="1:4">
      <c r="A7" s="5" t="n">
        <v>2020</v>
      </c>
      <c r="B7" s="5" t="n">
        <v>437504</v>
      </c>
    </row>
    <row r="8" spans="1:4">
      <c r="A8" s="4" t="s">
        <v>866</v>
      </c>
      <c r="B8" s="5" t="n">
        <v>966966</v>
      </c>
    </row>
    <row r="9" spans="1:4">
      <c r="A9" s="3" t="s">
        <v>867</v>
      </c>
    </row>
    <row r="10" spans="1:4">
      <c r="A10" s="4" t="s">
        <v>868</v>
      </c>
      <c r="B10" s="6" t="n">
        <v>31130</v>
      </c>
      <c r="C10" s="6" t="n">
        <v>27935</v>
      </c>
      <c r="D10" s="6" t="n">
        <v>28022</v>
      </c>
    </row>
    <row r="11" spans="1:4">
      <c r="A11" s="4" t="s">
        <v>414</v>
      </c>
    </row>
    <row r="12" spans="1:4">
      <c r="A12" s="3" t="s">
        <v>867</v>
      </c>
    </row>
    <row r="13" spans="1:4">
      <c r="A13" s="4" t="s">
        <v>869</v>
      </c>
      <c r="B13" s="4" t="s">
        <v>870</v>
      </c>
      <c r="C13" s="4" t="s">
        <v>871</v>
      </c>
      <c r="D13" s="4" t="s">
        <v>836</v>
      </c>
    </row>
    <row r="14" spans="1:4">
      <c r="A14" s="4" t="s">
        <v>417</v>
      </c>
    </row>
    <row r="15" spans="1:4">
      <c r="A15" s="3" t="s">
        <v>867</v>
      </c>
    </row>
    <row r="16" spans="1:4">
      <c r="A16" s="4" t="s">
        <v>869</v>
      </c>
      <c r="B16" s="4" t="s">
        <v>872</v>
      </c>
      <c r="C16" s="4" t="s">
        <v>873</v>
      </c>
      <c r="D16" s="4" t="s">
        <v>8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5</v>
      </c>
      <c r="C1" s="2" t="s">
        <v>1</v>
      </c>
    </row>
    <row r="2" spans="1:5">
      <c r="C2" s="2" t="s">
        <v>2</v>
      </c>
      <c r="D2" s="2" t="s">
        <v>30</v>
      </c>
      <c r="E2" s="2" t="s">
        <v>83</v>
      </c>
    </row>
    <row r="3" spans="1:5">
      <c r="A3" s="3" t="s">
        <v>232</v>
      </c>
    </row>
    <row r="4" spans="1:5">
      <c r="A4" s="4" t="s">
        <v>98</v>
      </c>
      <c r="C4" s="6" t="n">
        <v>234946</v>
      </c>
      <c r="D4" s="6" t="n">
        <v>208525</v>
      </c>
      <c r="E4" s="6" t="n">
        <v>180034</v>
      </c>
    </row>
    <row r="5" spans="1:5">
      <c r="A5" s="3" t="s">
        <v>876</v>
      </c>
    </row>
    <row r="6" spans="1:5">
      <c r="A6" s="4" t="s">
        <v>877</v>
      </c>
      <c r="B6" s="4" t="s">
        <v>641</v>
      </c>
      <c r="C6" s="5" t="n">
        <v>-2419</v>
      </c>
      <c r="D6" s="5" t="n">
        <v>-2429</v>
      </c>
      <c r="E6" s="5" t="n">
        <v>-2407</v>
      </c>
    </row>
    <row r="7" spans="1:5">
      <c r="A7" s="4" t="s">
        <v>878</v>
      </c>
      <c r="C7" s="6" t="n">
        <v>232527</v>
      </c>
      <c r="D7" s="6" t="n">
        <v>206096</v>
      </c>
      <c r="E7" s="6" t="n">
        <v>177627</v>
      </c>
    </row>
    <row r="8" spans="1:5">
      <c r="A8" s="4" t="s">
        <v>879</v>
      </c>
      <c r="C8" s="5" t="n">
        <v>39321</v>
      </c>
      <c r="D8" s="5" t="n">
        <v>39061</v>
      </c>
      <c r="E8" s="5" t="n">
        <v>38490</v>
      </c>
    </row>
    <row r="9" spans="1:5">
      <c r="A9" s="4" t="s">
        <v>880</v>
      </c>
      <c r="C9" s="8" t="n">
        <v>5.91</v>
      </c>
      <c r="D9" s="8" t="n">
        <v>5.28</v>
      </c>
      <c r="E9" s="8" t="n">
        <v>4.61</v>
      </c>
    </row>
    <row r="10" spans="1:5">
      <c r="A10" s="3" t="s">
        <v>881</v>
      </c>
    </row>
    <row r="11" spans="1:5">
      <c r="A11" s="4" t="s">
        <v>877</v>
      </c>
      <c r="B11" s="4" t="s">
        <v>641</v>
      </c>
      <c r="C11" s="6" t="n">
        <v>-2408</v>
      </c>
      <c r="D11" s="6" t="n">
        <v>-2413</v>
      </c>
      <c r="E11" s="6" t="n">
        <v>-2386</v>
      </c>
    </row>
    <row r="12" spans="1:5">
      <c r="A12" s="4" t="s">
        <v>878</v>
      </c>
      <c r="C12" s="6" t="n">
        <v>232538</v>
      </c>
      <c r="D12" s="6" t="n">
        <v>206112</v>
      </c>
      <c r="E12" s="6" t="n">
        <v>177648</v>
      </c>
    </row>
    <row r="13" spans="1:5">
      <c r="A13" s="4" t="s">
        <v>882</v>
      </c>
      <c r="C13" s="5" t="n">
        <v>209</v>
      </c>
      <c r="D13" s="5" t="n">
        <v>291</v>
      </c>
      <c r="E13" s="5" t="n">
        <v>355</v>
      </c>
    </row>
    <row r="14" spans="1:5">
      <c r="A14" s="4" t="s">
        <v>883</v>
      </c>
      <c r="C14" s="5" t="n">
        <v>39530</v>
      </c>
      <c r="D14" s="5" t="n">
        <v>39352</v>
      </c>
      <c r="E14" s="5" t="n">
        <v>38845</v>
      </c>
    </row>
    <row r="15" spans="1:5">
      <c r="A15" s="4" t="s">
        <v>884</v>
      </c>
      <c r="C15" s="8" t="n">
        <v>5.88</v>
      </c>
      <c r="D15" s="8" t="n">
        <v>5.24</v>
      </c>
      <c r="E15" s="8" t="n">
        <v>4.57</v>
      </c>
    </row>
    <row r="16" spans="1:5">
      <c r="A16" s="4" t="s">
        <v>885</v>
      </c>
      <c r="C16" s="5" t="n">
        <v>11</v>
      </c>
      <c r="D16" s="5" t="n">
        <v>3</v>
      </c>
      <c r="E16" s="5" t="n">
        <v>10</v>
      </c>
    </row>
    <row r="17" spans="1:5"/>
    <row r="18" spans="1:5">
      <c r="A18" s="4" t="s">
        <v>641</v>
      </c>
      <c r="B18" s="4" t="s">
        <v>886</v>
      </c>
    </row>
  </sheetData>
  <mergeCells count="4">
    <mergeCell ref="A1:B2"/>
    <mergeCell ref="C1:E1"/>
    <mergeCell ref="A17:D17"/>
    <mergeCell ref="B18:D1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87</v>
      </c>
      <c r="B1" s="2" t="s">
        <v>1</v>
      </c>
    </row>
    <row r="2" spans="1:4">
      <c r="B2" s="2" t="s">
        <v>2</v>
      </c>
      <c r="C2" s="2" t="s">
        <v>30</v>
      </c>
      <c r="D2" s="2" t="s">
        <v>83</v>
      </c>
    </row>
    <row r="3" spans="1:4">
      <c r="A3" s="3" t="s">
        <v>888</v>
      </c>
    </row>
    <row r="4" spans="1:4">
      <c r="A4" s="4" t="s">
        <v>87</v>
      </c>
      <c r="B4" s="6" t="n">
        <v>14061837</v>
      </c>
      <c r="C4" s="6" t="n">
        <v>13338397</v>
      </c>
      <c r="D4" s="6" t="n">
        <v>13839590</v>
      </c>
    </row>
    <row r="5" spans="1:4">
      <c r="A5" s="4" t="s">
        <v>91</v>
      </c>
      <c r="B5" s="5" t="n">
        <v>379596</v>
      </c>
      <c r="C5" s="5" t="n">
        <v>354552</v>
      </c>
      <c r="D5" s="5" t="n">
        <v>308507</v>
      </c>
    </row>
    <row r="6" spans="1:4">
      <c r="A6" s="4" t="s">
        <v>889</v>
      </c>
      <c r="B6" s="5" t="n">
        <v>121293</v>
      </c>
      <c r="C6" s="5" t="n">
        <v>103510</v>
      </c>
      <c r="D6" s="5" t="n">
        <v>91699</v>
      </c>
    </row>
    <row r="7" spans="1:4">
      <c r="A7" s="4" t="s">
        <v>46</v>
      </c>
      <c r="B7" s="5" t="n">
        <v>5223263</v>
      </c>
      <c r="C7" s="5" t="n">
        <v>4444147</v>
      </c>
      <c r="D7" s="5" t="n">
        <v>4713042</v>
      </c>
    </row>
    <row r="8" spans="1:4">
      <c r="A8" s="4" t="s">
        <v>704</v>
      </c>
    </row>
    <row r="9" spans="1:4">
      <c r="A9" s="3" t="s">
        <v>888</v>
      </c>
    </row>
    <row r="10" spans="1:4">
      <c r="A10" s="4" t="s">
        <v>87</v>
      </c>
      <c r="B10" s="5" t="n">
        <v>12490718</v>
      </c>
      <c r="C10" s="5" t="n">
        <v>11936660</v>
      </c>
      <c r="D10" s="5" t="n">
        <v>12755514</v>
      </c>
    </row>
    <row r="11" spans="1:4">
      <c r="A11" s="4" t="s">
        <v>91</v>
      </c>
      <c r="B11" s="5" t="n">
        <v>315485</v>
      </c>
      <c r="C11" s="5" t="n">
        <v>302950</v>
      </c>
      <c r="D11" s="5" t="n">
        <v>305499</v>
      </c>
    </row>
    <row r="12" spans="1:4">
      <c r="A12" s="4" t="s">
        <v>889</v>
      </c>
      <c r="B12" s="5" t="n">
        <v>16592</v>
      </c>
      <c r="C12" s="5" t="n">
        <v>15105</v>
      </c>
      <c r="D12" s="5" t="n">
        <v>14354</v>
      </c>
    </row>
    <row r="13" spans="1:4">
      <c r="A13" s="4" t="s">
        <v>46</v>
      </c>
      <c r="B13" s="5" t="n">
        <v>4850504</v>
      </c>
      <c r="C13" s="5" t="n">
        <v>4149080</v>
      </c>
      <c r="D13" s="5" t="n">
        <v>4422841</v>
      </c>
    </row>
    <row r="14" spans="1:4">
      <c r="A14" s="4" t="s">
        <v>705</v>
      </c>
    </row>
    <row r="15" spans="1:4">
      <c r="A15" s="3" t="s">
        <v>888</v>
      </c>
    </row>
    <row r="16" spans="1:4">
      <c r="A16" s="4" t="s">
        <v>87</v>
      </c>
      <c r="B16" s="5" t="n">
        <v>1587736</v>
      </c>
      <c r="C16" s="5" t="n">
        <v>1416670</v>
      </c>
      <c r="D16" s="5" t="n">
        <v>1096214</v>
      </c>
    </row>
    <row r="17" spans="1:4">
      <c r="A17" s="4" t="s">
        <v>91</v>
      </c>
      <c r="B17" s="5" t="n">
        <v>63877</v>
      </c>
      <c r="C17" s="5" t="n">
        <v>51127</v>
      </c>
      <c r="D17" s="5" t="n">
        <v>2455</v>
      </c>
    </row>
    <row r="18" spans="1:4">
      <c r="A18" s="4" t="s">
        <v>889</v>
      </c>
      <c r="B18" s="5" t="n">
        <v>104935</v>
      </c>
      <c r="C18" s="5" t="n">
        <v>88881</v>
      </c>
      <c r="D18" s="5" t="n">
        <v>77821</v>
      </c>
    </row>
    <row r="19" spans="1:4">
      <c r="A19" s="4" t="s">
        <v>46</v>
      </c>
      <c r="B19" s="5" t="n">
        <v>1627303</v>
      </c>
      <c r="C19" s="5" t="n">
        <v>1057880</v>
      </c>
      <c r="D19" s="5" t="n">
        <v>938450</v>
      </c>
    </row>
    <row r="20" spans="1:4">
      <c r="A20" s="4" t="s">
        <v>890</v>
      </c>
    </row>
    <row r="21" spans="1:4">
      <c r="A21" s="3" t="s">
        <v>888</v>
      </c>
    </row>
    <row r="22" spans="1:4">
      <c r="A22" s="4" t="s">
        <v>87</v>
      </c>
      <c r="B22" s="5" t="n">
        <v>-16617</v>
      </c>
      <c r="C22" s="5" t="n">
        <v>-14933</v>
      </c>
      <c r="D22" s="5" t="n">
        <v>-12138</v>
      </c>
    </row>
    <row r="23" spans="1:4">
      <c r="A23" s="4" t="s">
        <v>91</v>
      </c>
      <c r="B23" s="5" t="n">
        <v>234</v>
      </c>
      <c r="C23" s="5" t="n">
        <v>475</v>
      </c>
      <c r="D23" s="5" t="n">
        <v>553</v>
      </c>
    </row>
    <row r="24" spans="1:4">
      <c r="A24" s="4" t="s">
        <v>889</v>
      </c>
      <c r="B24" s="5" t="n">
        <v>-234</v>
      </c>
      <c r="C24" s="5" t="n">
        <v>-476</v>
      </c>
      <c r="D24" s="5" t="n">
        <v>-476</v>
      </c>
    </row>
    <row r="25" spans="1:4">
      <c r="A25" s="4" t="s">
        <v>46</v>
      </c>
      <c r="B25" s="5" t="n">
        <v>-1254544</v>
      </c>
      <c r="C25" s="5" t="n">
        <v>-762813</v>
      </c>
      <c r="D25" s="5" t="n">
        <v>-648249</v>
      </c>
    </row>
    <row r="26" spans="1:4">
      <c r="A26" s="4" t="s">
        <v>891</v>
      </c>
    </row>
    <row r="27" spans="1:4">
      <c r="A27" s="3" t="s">
        <v>888</v>
      </c>
    </row>
    <row r="28" spans="1:4">
      <c r="A28" s="4" t="s">
        <v>87</v>
      </c>
      <c r="B28" s="5" t="n">
        <v>12490427</v>
      </c>
      <c r="C28" s="5" t="n">
        <v>11936282</v>
      </c>
      <c r="D28" s="5" t="n">
        <v>12755264</v>
      </c>
    </row>
    <row r="29" spans="1:4">
      <c r="A29" s="4" t="s">
        <v>892</v>
      </c>
    </row>
    <row r="30" spans="1:4">
      <c r="A30" s="3" t="s">
        <v>888</v>
      </c>
    </row>
    <row r="31" spans="1:4">
      <c r="A31" s="4" t="s">
        <v>87</v>
      </c>
      <c r="B31" s="6" t="n">
        <v>1571410</v>
      </c>
      <c r="C31" s="6" t="n">
        <v>1402115</v>
      </c>
      <c r="D31" s="6" t="n">
        <v>10843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893</v>
      </c>
      <c r="B1" s="2" t="s">
        <v>1</v>
      </c>
    </row>
    <row r="2" spans="1:4">
      <c r="B2" s="2" t="s">
        <v>894</v>
      </c>
      <c r="C2" s="2" t="s">
        <v>895</v>
      </c>
      <c r="D2" s="2" t="s">
        <v>896</v>
      </c>
    </row>
    <row r="3" spans="1:4">
      <c r="A3" s="3" t="s">
        <v>897</v>
      </c>
    </row>
    <row r="4" spans="1:4">
      <c r="A4" s="4" t="s">
        <v>87</v>
      </c>
      <c r="B4" s="6" t="n">
        <v>14061837</v>
      </c>
      <c r="C4" s="6" t="n">
        <v>13338397</v>
      </c>
      <c r="D4" s="6" t="n">
        <v>13839590</v>
      </c>
    </row>
    <row r="5" spans="1:4">
      <c r="A5" s="4" t="s">
        <v>41</v>
      </c>
      <c r="B5" s="6" t="n">
        <v>312716</v>
      </c>
      <c r="C5" s="6" t="n">
        <v>248627</v>
      </c>
    </row>
    <row r="6" spans="1:4">
      <c r="A6" s="4" t="s">
        <v>898</v>
      </c>
    </row>
    <row r="7" spans="1:4">
      <c r="A7" s="3" t="s">
        <v>897</v>
      </c>
    </row>
    <row r="8" spans="1:4">
      <c r="A8" s="4" t="s">
        <v>899</v>
      </c>
      <c r="B8" s="5" t="n">
        <v>0</v>
      </c>
      <c r="C8" s="5" t="n">
        <v>0</v>
      </c>
      <c r="D8" s="5" t="n">
        <v>0</v>
      </c>
    </row>
    <row r="9" spans="1:4">
      <c r="A9" s="4" t="s">
        <v>900</v>
      </c>
      <c r="B9" s="5" t="n">
        <v>0</v>
      </c>
      <c r="C9" s="5" t="n">
        <v>0</v>
      </c>
    </row>
    <row r="10" spans="1:4">
      <c r="A10" s="4" t="s">
        <v>901</v>
      </c>
    </row>
    <row r="11" spans="1:4">
      <c r="A11" s="3" t="s">
        <v>897</v>
      </c>
    </row>
    <row r="12" spans="1:4">
      <c r="A12" s="4" t="s">
        <v>87</v>
      </c>
      <c r="B12" s="6" t="n">
        <v>10316259</v>
      </c>
      <c r="C12" s="6" t="n">
        <v>9869789</v>
      </c>
      <c r="D12" s="6" t="n">
        <v>9992000</v>
      </c>
    </row>
    <row r="13" spans="1:4">
      <c r="A13" s="4" t="s">
        <v>902</v>
      </c>
    </row>
    <row r="14" spans="1:4">
      <c r="A14" s="3" t="s">
        <v>897</v>
      </c>
    </row>
    <row r="15" spans="1:4">
      <c r="A15" s="4" t="s">
        <v>87</v>
      </c>
      <c r="B15" s="5" t="n">
        <v>1522527</v>
      </c>
      <c r="C15" s="5" t="n">
        <v>1429774</v>
      </c>
      <c r="D15" s="5" t="n">
        <v>1610387</v>
      </c>
    </row>
    <row r="16" spans="1:4">
      <c r="A16" s="4" t="s">
        <v>903</v>
      </c>
    </row>
    <row r="17" spans="1:4">
      <c r="A17" s="3" t="s">
        <v>897</v>
      </c>
    </row>
    <row r="18" spans="1:4">
      <c r="A18" s="4" t="s">
        <v>87</v>
      </c>
      <c r="B18" s="5" t="n">
        <v>2223051</v>
      </c>
      <c r="C18" s="5" t="n">
        <v>2038834</v>
      </c>
      <c r="D18" s="6" t="n">
        <v>2237203</v>
      </c>
    </row>
    <row r="19" spans="1:4">
      <c r="A19" s="4" t="s">
        <v>904</v>
      </c>
    </row>
    <row r="20" spans="1:4">
      <c r="A20" s="3" t="s">
        <v>897</v>
      </c>
    </row>
    <row r="21" spans="1:4">
      <c r="A21" s="4" t="s">
        <v>41</v>
      </c>
      <c r="B21" s="5" t="n">
        <v>129633</v>
      </c>
      <c r="C21" s="5" t="n">
        <v>118766</v>
      </c>
    </row>
    <row r="22" spans="1:4">
      <c r="A22" s="4" t="s">
        <v>905</v>
      </c>
    </row>
    <row r="23" spans="1:4">
      <c r="A23" s="3" t="s">
        <v>897</v>
      </c>
    </row>
    <row r="24" spans="1:4">
      <c r="A24" s="4" t="s">
        <v>41</v>
      </c>
      <c r="B24" s="5" t="n">
        <v>41285</v>
      </c>
      <c r="C24" s="5" t="n">
        <v>23056</v>
      </c>
    </row>
    <row r="25" spans="1:4">
      <c r="A25" s="4" t="s">
        <v>906</v>
      </c>
    </row>
    <row r="26" spans="1:4">
      <c r="A26" s="3" t="s">
        <v>897</v>
      </c>
    </row>
    <row r="27" spans="1:4">
      <c r="A27" s="4" t="s">
        <v>41</v>
      </c>
      <c r="B27" s="5" t="n">
        <v>36219</v>
      </c>
      <c r="C27" s="5" t="n">
        <v>28503</v>
      </c>
    </row>
    <row r="28" spans="1:4">
      <c r="A28" s="4" t="s">
        <v>907</v>
      </c>
    </row>
    <row r="29" spans="1:4">
      <c r="A29" s="3" t="s">
        <v>897</v>
      </c>
    </row>
    <row r="30" spans="1:4">
      <c r="A30" s="4" t="s">
        <v>41</v>
      </c>
      <c r="B30" s="6" t="n">
        <v>105579</v>
      </c>
      <c r="C30" s="6" t="n">
        <v>783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8</v>
      </c>
      <c r="C1" s="2" t="s">
        <v>1</v>
      </c>
    </row>
    <row r="2" spans="1:5">
      <c r="C2" s="2" t="s">
        <v>2</v>
      </c>
      <c r="D2" s="2" t="s">
        <v>30</v>
      </c>
      <c r="E2" s="2" t="s">
        <v>83</v>
      </c>
    </row>
    <row r="3" spans="1:5">
      <c r="A3" s="3" t="s">
        <v>909</v>
      </c>
    </row>
    <row r="4" spans="1:5">
      <c r="A4" s="4" t="s">
        <v>910</v>
      </c>
      <c r="C4" s="5" t="n">
        <v>9658</v>
      </c>
    </row>
    <row r="5" spans="1:5">
      <c r="A5" s="4" t="s">
        <v>911</v>
      </c>
    </row>
    <row r="6" spans="1:5">
      <c r="A6" s="3" t="s">
        <v>909</v>
      </c>
    </row>
    <row r="7" spans="1:5">
      <c r="A7" s="4" t="s">
        <v>910</v>
      </c>
      <c r="B7" s="4" t="s">
        <v>641</v>
      </c>
      <c r="C7" s="5" t="n">
        <v>5449</v>
      </c>
    </row>
    <row r="8" spans="1:5">
      <c r="A8" s="4" t="s">
        <v>912</v>
      </c>
    </row>
    <row r="9" spans="1:5">
      <c r="A9" s="3" t="s">
        <v>909</v>
      </c>
    </row>
    <row r="10" spans="1:5">
      <c r="A10" s="4" t="s">
        <v>910</v>
      </c>
      <c r="B10" s="4" t="s">
        <v>644</v>
      </c>
      <c r="C10" s="5" t="n">
        <v>4209</v>
      </c>
    </row>
    <row r="11" spans="1:5">
      <c r="A11" s="4" t="s">
        <v>913</v>
      </c>
    </row>
    <row r="12" spans="1:5">
      <c r="A12" s="3" t="s">
        <v>909</v>
      </c>
    </row>
    <row r="13" spans="1:5">
      <c r="A13" s="4" t="s">
        <v>914</v>
      </c>
      <c r="C13" s="4" t="s">
        <v>915</v>
      </c>
    </row>
    <row r="14" spans="1:5">
      <c r="A14" s="4" t="s">
        <v>916</v>
      </c>
    </row>
    <row r="15" spans="1:5">
      <c r="A15" s="3" t="s">
        <v>909</v>
      </c>
    </row>
    <row r="16" spans="1:5">
      <c r="A16" s="4" t="s">
        <v>910</v>
      </c>
      <c r="C16" s="5" t="n">
        <v>374</v>
      </c>
    </row>
    <row r="17" spans="1:5">
      <c r="A17" s="4" t="s">
        <v>917</v>
      </c>
    </row>
    <row r="18" spans="1:5">
      <c r="A18" s="3" t="s">
        <v>909</v>
      </c>
    </row>
    <row r="19" spans="1:5">
      <c r="A19" s="4" t="s">
        <v>910</v>
      </c>
      <c r="C19" s="5" t="n">
        <v>218</v>
      </c>
    </row>
    <row r="20" spans="1:5">
      <c r="A20" s="4" t="s">
        <v>918</v>
      </c>
    </row>
    <row r="21" spans="1:5">
      <c r="A21" s="3" t="s">
        <v>909</v>
      </c>
    </row>
    <row r="22" spans="1:5">
      <c r="A22" s="4" t="s">
        <v>914</v>
      </c>
      <c r="C22" s="4" t="s">
        <v>919</v>
      </c>
    </row>
    <row r="23" spans="1:5">
      <c r="A23" s="4" t="s">
        <v>920</v>
      </c>
    </row>
    <row r="24" spans="1:5">
      <c r="A24" s="3" t="s">
        <v>909</v>
      </c>
    </row>
    <row r="25" spans="1:5">
      <c r="A25" s="4" t="s">
        <v>921</v>
      </c>
      <c r="C25" s="4" t="s">
        <v>922</v>
      </c>
      <c r="D25" s="4" t="s">
        <v>466</v>
      </c>
    </row>
    <row r="26" spans="1:5">
      <c r="A26" s="4" t="s">
        <v>923</v>
      </c>
      <c r="C26" s="6" t="n">
        <v>170053</v>
      </c>
      <c r="D26" s="6" t="n">
        <v>87149</v>
      </c>
      <c r="E26" s="6" t="n">
        <v>102800</v>
      </c>
    </row>
    <row r="27" spans="1:5">
      <c r="A27" s="4" t="s">
        <v>924</v>
      </c>
      <c r="C27" s="5" t="n">
        <v>1809</v>
      </c>
      <c r="D27" s="5" t="n">
        <v>1290</v>
      </c>
      <c r="E27" s="5" t="n">
        <v>4058</v>
      </c>
    </row>
    <row r="28" spans="1:5">
      <c r="A28" s="4" t="s">
        <v>925</v>
      </c>
      <c r="C28" s="6" t="n">
        <v>216</v>
      </c>
      <c r="D28" s="6" t="n">
        <v>126</v>
      </c>
      <c r="E28" s="6" t="n">
        <v>111</v>
      </c>
    </row>
    <row r="29" spans="1:5"/>
    <row r="30" spans="1:5">
      <c r="A30" s="4" t="s">
        <v>641</v>
      </c>
      <c r="B30" s="4" t="s">
        <v>926</v>
      </c>
    </row>
    <row r="31" spans="1:5">
      <c r="A31" s="4" t="s">
        <v>644</v>
      </c>
      <c r="B31" s="4" t="s">
        <v>927</v>
      </c>
    </row>
  </sheetData>
  <mergeCells count="5">
    <mergeCell ref="A1:B2"/>
    <mergeCell ref="C1:E1"/>
    <mergeCell ref="A29:D29"/>
    <mergeCell ref="B30:D30"/>
    <mergeCell ref="B31:D3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83</v>
      </c>
    </row>
    <row r="3" spans="1:4">
      <c r="A3" s="3" t="s">
        <v>929</v>
      </c>
    </row>
    <row r="4" spans="1:4">
      <c r="A4" s="4" t="s">
        <v>930</v>
      </c>
      <c r="B4" s="6" t="n">
        <v>3879</v>
      </c>
      <c r="C4" s="6" t="n">
        <v>3897</v>
      </c>
      <c r="D4" s="6" t="n">
        <v>3349</v>
      </c>
    </row>
    <row r="5" spans="1:4">
      <c r="A5" s="4" t="s">
        <v>931</v>
      </c>
      <c r="B5" s="5" t="n">
        <v>2721</v>
      </c>
      <c r="C5" s="5" t="n">
        <v>2090</v>
      </c>
      <c r="D5" s="5" t="n">
        <v>2624</v>
      </c>
    </row>
    <row r="6" spans="1:4">
      <c r="A6" s="4" t="s">
        <v>932</v>
      </c>
      <c r="B6" s="5" t="n">
        <v>16113</v>
      </c>
      <c r="C6" s="5" t="n">
        <v>12742</v>
      </c>
    </row>
    <row r="7" spans="1:4">
      <c r="A7" s="4" t="s">
        <v>933</v>
      </c>
      <c r="B7" s="5" t="n">
        <v>3699</v>
      </c>
      <c r="C7" s="5" t="n">
        <v>3194</v>
      </c>
      <c r="D7" s="5" t="n">
        <v>2231</v>
      </c>
    </row>
    <row r="8" spans="1:4">
      <c r="A8" s="4" t="s">
        <v>934</v>
      </c>
      <c r="B8" s="6" t="n">
        <v>7468</v>
      </c>
      <c r="C8" s="5" t="n">
        <v>8100</v>
      </c>
    </row>
    <row r="9" spans="1:4">
      <c r="A9" s="4" t="s">
        <v>935</v>
      </c>
    </row>
    <row r="10" spans="1:4">
      <c r="A10" s="3" t="s">
        <v>929</v>
      </c>
    </row>
    <row r="11" spans="1:4">
      <c r="A11" s="4" t="s">
        <v>936</v>
      </c>
      <c r="C11" s="5" t="n">
        <v>525</v>
      </c>
      <c r="D11" s="6" t="n">
        <v>1705</v>
      </c>
    </row>
    <row r="12" spans="1:4">
      <c r="A12" s="4" t="s">
        <v>937</v>
      </c>
      <c r="C12" s="6" t="n">
        <v>227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83</v>
      </c>
    </row>
    <row r="3" spans="1:4">
      <c r="A3" s="3" t="s">
        <v>939</v>
      </c>
    </row>
    <row r="4" spans="1:4">
      <c r="A4" s="4" t="s">
        <v>940</v>
      </c>
      <c r="B4" s="6" t="n">
        <v>185936</v>
      </c>
      <c r="C4" s="6" t="n">
        <v>197406</v>
      </c>
      <c r="D4" s="6" t="n">
        <v>198687</v>
      </c>
    </row>
    <row r="5" spans="1:4">
      <c r="A5" s="4" t="s">
        <v>941</v>
      </c>
      <c r="B5" s="5" t="n">
        <v>170128</v>
      </c>
      <c r="C5" s="5" t="n">
        <v>129789</v>
      </c>
      <c r="D5" s="5" t="n">
        <v>85595</v>
      </c>
    </row>
    <row r="6" spans="1:4">
      <c r="A6" s="4" t="s">
        <v>94</v>
      </c>
      <c r="B6" s="5" t="n">
        <v>356064</v>
      </c>
      <c r="C6" s="5" t="n">
        <v>327195</v>
      </c>
      <c r="D6" s="5" t="n">
        <v>284282</v>
      </c>
    </row>
    <row r="7" spans="1:4">
      <c r="A7" s="3" t="s">
        <v>942</v>
      </c>
    </row>
    <row r="8" spans="1:4">
      <c r="A8" s="4" t="s">
        <v>943</v>
      </c>
      <c r="B8" s="5" t="n">
        <v>68309</v>
      </c>
      <c r="C8" s="5" t="n">
        <v>65101</v>
      </c>
      <c r="D8" s="5" t="n">
        <v>81927</v>
      </c>
    </row>
    <row r="9" spans="1:4">
      <c r="A9" s="4" t="s">
        <v>944</v>
      </c>
      <c r="B9" s="5" t="n">
        <v>8241</v>
      </c>
      <c r="C9" s="5" t="n">
        <v>15179</v>
      </c>
      <c r="D9" s="5" t="n">
        <v>15020</v>
      </c>
    </row>
    <row r="10" spans="1:4">
      <c r="A10" s="4" t="s">
        <v>941</v>
      </c>
      <c r="B10" s="5" t="n">
        <v>51918</v>
      </c>
      <c r="C10" s="5" t="n">
        <v>43805</v>
      </c>
      <c r="D10" s="5" t="n">
        <v>33048</v>
      </c>
    </row>
    <row r="11" spans="1:4">
      <c r="A11" s="4" t="s">
        <v>945</v>
      </c>
      <c r="B11" s="5" t="n">
        <v>128468</v>
      </c>
      <c r="C11" s="5" t="n">
        <v>124085</v>
      </c>
      <c r="D11" s="5" t="n">
        <v>129995</v>
      </c>
    </row>
    <row r="12" spans="1:4">
      <c r="A12" s="3" t="s">
        <v>946</v>
      </c>
    </row>
    <row r="13" spans="1:4">
      <c r="A13" s="4" t="s">
        <v>943</v>
      </c>
      <c r="B13" s="5" t="n">
        <v>3383</v>
      </c>
      <c r="C13" s="5" t="n">
        <v>-3536</v>
      </c>
      <c r="D13" s="5" t="n">
        <v>-13847</v>
      </c>
    </row>
    <row r="14" spans="1:4">
      <c r="A14" s="4" t="s">
        <v>944</v>
      </c>
      <c r="B14" s="5" t="n">
        <v>-1608</v>
      </c>
      <c r="C14" s="5" t="n">
        <v>-173</v>
      </c>
      <c r="D14" s="5" t="n">
        <v>-2606</v>
      </c>
    </row>
    <row r="15" spans="1:4">
      <c r="A15" s="4" t="s">
        <v>941</v>
      </c>
      <c r="B15" s="5" t="n">
        <v>-9184</v>
      </c>
      <c r="C15" s="5" t="n">
        <v>-1788</v>
      </c>
      <c r="D15" s="5" t="n">
        <v>-9410</v>
      </c>
    </row>
    <row r="16" spans="1:4">
      <c r="A16" s="4" t="s">
        <v>947</v>
      </c>
      <c r="B16" s="5" t="n">
        <v>-7409</v>
      </c>
      <c r="C16" s="5" t="n">
        <v>-5497</v>
      </c>
      <c r="D16" s="5" t="n">
        <v>-25863</v>
      </c>
    </row>
    <row r="17" spans="1:4">
      <c r="A17" s="4" t="s">
        <v>948</v>
      </c>
      <c r="B17" s="6" t="n">
        <v>121059</v>
      </c>
      <c r="C17" s="6" t="n">
        <v>118588</v>
      </c>
      <c r="D17" s="6" t="n">
        <v>1041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9</v>
      </c>
      <c r="B1" s="2" t="s">
        <v>2</v>
      </c>
      <c r="C1" s="2" t="s">
        <v>30</v>
      </c>
    </row>
    <row r="2" spans="1:3">
      <c r="A2" s="3" t="s">
        <v>950</v>
      </c>
    </row>
    <row r="3" spans="1:3">
      <c r="A3" s="4" t="s">
        <v>951</v>
      </c>
      <c r="B3" s="6" t="n">
        <v>49116</v>
      </c>
      <c r="C3" s="6" t="n">
        <v>40510</v>
      </c>
    </row>
    <row r="4" spans="1:3">
      <c r="A4" s="4" t="s">
        <v>952</v>
      </c>
      <c r="B4" s="5" t="n">
        <v>14448</v>
      </c>
      <c r="C4" s="5" t="n">
        <v>19849</v>
      </c>
    </row>
    <row r="5" spans="1:3">
      <c r="A5" s="4" t="s">
        <v>953</v>
      </c>
      <c r="B5" s="5" t="n">
        <v>-448</v>
      </c>
      <c r="C5" s="5" t="n">
        <v>-1667</v>
      </c>
    </row>
    <row r="6" spans="1:3">
      <c r="A6" s="4" t="s">
        <v>954</v>
      </c>
      <c r="B6" s="5" t="n">
        <v>-63191</v>
      </c>
      <c r="C6" s="5" t="n">
        <v>-10713</v>
      </c>
    </row>
    <row r="7" spans="1:3">
      <c r="A7" s="4" t="s">
        <v>955</v>
      </c>
      <c r="B7" s="5" t="n">
        <v>-75</v>
      </c>
    </row>
    <row r="8" spans="1:3">
      <c r="A8" s="4" t="s">
        <v>956</v>
      </c>
      <c r="C8" s="5" t="n">
        <v>47979</v>
      </c>
    </row>
    <row r="9" spans="1:3">
      <c r="A9" s="3" t="s">
        <v>957</v>
      </c>
    </row>
    <row r="10" spans="1:3">
      <c r="A10" s="4" t="s">
        <v>958</v>
      </c>
      <c r="B10" s="5" t="n">
        <v>10804</v>
      </c>
      <c r="C10" s="5" t="n">
        <v>9829</v>
      </c>
    </row>
    <row r="11" spans="1:3">
      <c r="A11" s="4" t="s">
        <v>959</v>
      </c>
      <c r="B11" s="5" t="n">
        <v>10444</v>
      </c>
      <c r="C11" s="5" t="n">
        <v>8040</v>
      </c>
    </row>
    <row r="12" spans="1:3">
      <c r="A12" s="4" t="s">
        <v>960</v>
      </c>
      <c r="B12" s="5" t="n">
        <v>21950</v>
      </c>
      <c r="C12" s="5" t="n">
        <v>21340</v>
      </c>
    </row>
    <row r="13" spans="1:3">
      <c r="A13" s="4" t="s">
        <v>961</v>
      </c>
      <c r="B13" s="5" t="n">
        <v>5345</v>
      </c>
      <c r="C13" s="5" t="n">
        <v>3798</v>
      </c>
    </row>
    <row r="14" spans="1:3">
      <c r="A14" s="4" t="s">
        <v>962</v>
      </c>
      <c r="B14" s="5" t="n">
        <v>10569</v>
      </c>
      <c r="C14" s="5" t="n">
        <v>9321</v>
      </c>
    </row>
    <row r="15" spans="1:3">
      <c r="A15" s="4" t="s">
        <v>963</v>
      </c>
      <c r="B15" s="5" t="n">
        <v>19243</v>
      </c>
      <c r="C15" s="5" t="n">
        <v>17580</v>
      </c>
    </row>
    <row r="16" spans="1:3">
      <c r="A16" s="4" t="s">
        <v>964</v>
      </c>
      <c r="B16" s="5" t="n">
        <v>4255</v>
      </c>
      <c r="C16" s="5" t="n">
        <v>72</v>
      </c>
    </row>
    <row r="17" spans="1:3">
      <c r="A17" s="4" t="s">
        <v>965</v>
      </c>
      <c r="B17" s="5" t="n">
        <v>6558</v>
      </c>
      <c r="C17" s="5" t="n">
        <v>6290</v>
      </c>
    </row>
    <row r="18" spans="1:3">
      <c r="A18" s="4" t="s">
        <v>966</v>
      </c>
      <c r="B18" s="5" t="n">
        <v>2920</v>
      </c>
      <c r="C18" s="5" t="n">
        <v>2250</v>
      </c>
    </row>
    <row r="19" spans="1:3">
      <c r="A19" s="4" t="s">
        <v>967</v>
      </c>
      <c r="B19" s="5" t="n">
        <v>1529</v>
      </c>
      <c r="C19" s="5" t="n">
        <v>3473</v>
      </c>
    </row>
    <row r="20" spans="1:3">
      <c r="A20" s="4" t="s">
        <v>968</v>
      </c>
      <c r="B20" s="5" t="n">
        <v>93617</v>
      </c>
      <c r="C20" s="5" t="n">
        <v>81993</v>
      </c>
    </row>
    <row r="21" spans="1:3">
      <c r="A21" s="4" t="s">
        <v>969</v>
      </c>
      <c r="B21" s="5" t="n">
        <v>-21176</v>
      </c>
      <c r="C21" s="5" t="n">
        <v>-16891</v>
      </c>
    </row>
    <row r="22" spans="1:3">
      <c r="A22" s="4" t="s">
        <v>970</v>
      </c>
      <c r="B22" s="5" t="n">
        <v>72441</v>
      </c>
      <c r="C22" s="5" t="n">
        <v>65102</v>
      </c>
    </row>
    <row r="23" spans="1:3">
      <c r="A23" s="3" t="s">
        <v>766</v>
      </c>
    </row>
    <row r="24" spans="1:3">
      <c r="A24" s="4" t="s">
        <v>153</v>
      </c>
      <c r="B24" s="5" t="n">
        <v>-6231</v>
      </c>
      <c r="C24" s="5" t="n">
        <v>-5374</v>
      </c>
    </row>
    <row r="25" spans="1:3">
      <c r="A25" s="4" t="s">
        <v>481</v>
      </c>
      <c r="B25" s="5" t="n">
        <v>-66285</v>
      </c>
      <c r="C25" s="5" t="n">
        <v>-11131</v>
      </c>
    </row>
    <row r="26" spans="1:3">
      <c r="A26" s="4" t="s">
        <v>967</v>
      </c>
      <c r="B26" s="5" t="n">
        <v>0</v>
      </c>
      <c r="C26" s="5" t="n">
        <v>-618</v>
      </c>
    </row>
    <row r="27" spans="1:3">
      <c r="A27" s="4" t="s">
        <v>971</v>
      </c>
      <c r="B27" s="5" t="n">
        <v>-72516</v>
      </c>
      <c r="C27" s="5" t="n">
        <v>-17123</v>
      </c>
    </row>
    <row r="28" spans="1:3">
      <c r="A28" s="4" t="s">
        <v>955</v>
      </c>
      <c r="B28" s="6" t="n">
        <v>-75</v>
      </c>
    </row>
    <row r="29" spans="1:3">
      <c r="A29" s="4" t="s">
        <v>956</v>
      </c>
      <c r="C29" s="6" t="n">
        <v>479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2</v>
      </c>
      <c r="B1" s="2" t="s">
        <v>1</v>
      </c>
    </row>
    <row r="2" spans="1:4">
      <c r="B2" s="2" t="s">
        <v>2</v>
      </c>
      <c r="C2" s="2" t="s">
        <v>30</v>
      </c>
      <c r="D2" s="2" t="s">
        <v>83</v>
      </c>
    </row>
    <row r="3" spans="1:4">
      <c r="A3" s="3" t="s">
        <v>973</v>
      </c>
    </row>
    <row r="4" spans="1:4">
      <c r="A4" s="4" t="s">
        <v>974</v>
      </c>
      <c r="B4" s="4" t="s">
        <v>975</v>
      </c>
      <c r="C4" s="4" t="s">
        <v>975</v>
      </c>
      <c r="D4" s="4" t="s">
        <v>975</v>
      </c>
    </row>
    <row r="5" spans="1:4">
      <c r="A5" s="4" t="s">
        <v>976</v>
      </c>
      <c r="B5" s="4" t="s">
        <v>977</v>
      </c>
      <c r="C5" s="4" t="s">
        <v>822</v>
      </c>
      <c r="D5" s="4" t="s">
        <v>978</v>
      </c>
    </row>
    <row r="6" spans="1:4">
      <c r="A6" s="4" t="s">
        <v>979</v>
      </c>
      <c r="B6" s="4" t="s">
        <v>980</v>
      </c>
      <c r="C6" s="4" t="s">
        <v>981</v>
      </c>
      <c r="D6" s="4" t="s">
        <v>982</v>
      </c>
    </row>
    <row r="7" spans="1:4">
      <c r="A7" s="4" t="s">
        <v>967</v>
      </c>
      <c r="B7" s="4" t="s">
        <v>983</v>
      </c>
      <c r="C7" s="4" t="s">
        <v>608</v>
      </c>
      <c r="D7" s="4" t="s">
        <v>830</v>
      </c>
    </row>
    <row r="8" spans="1:4">
      <c r="A8" s="4" t="s">
        <v>984</v>
      </c>
      <c r="B8" s="4" t="s">
        <v>985</v>
      </c>
      <c r="C8" s="4" t="s">
        <v>986</v>
      </c>
      <c r="D8" s="4" t="s">
        <v>987</v>
      </c>
    </row>
    <row r="9" spans="1:4">
      <c r="A9" s="4" t="s">
        <v>988</v>
      </c>
      <c r="B9" s="6" t="n">
        <v>4916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989</v>
      </c>
      <c r="B1" s="2" t="s">
        <v>487</v>
      </c>
    </row>
    <row r="2" spans="1:2">
      <c r="A2" s="4" t="s">
        <v>990</v>
      </c>
    </row>
    <row r="3" spans="1:2">
      <c r="A3" s="3" t="s">
        <v>991</v>
      </c>
    </row>
    <row r="4" spans="1:2">
      <c r="A4" s="4" t="s">
        <v>992</v>
      </c>
      <c r="B4" s="6" t="n">
        <v>14441</v>
      </c>
    </row>
    <row r="5" spans="1:2">
      <c r="A5" s="4" t="s">
        <v>993</v>
      </c>
    </row>
    <row r="6" spans="1:2">
      <c r="A6" s="3" t="s">
        <v>991</v>
      </c>
    </row>
    <row r="7" spans="1:2">
      <c r="A7" s="4" t="s">
        <v>992</v>
      </c>
      <c r="B7" s="5" t="n">
        <v>11173</v>
      </c>
    </row>
    <row r="8" spans="1:2">
      <c r="A8" s="4" t="s">
        <v>994</v>
      </c>
      <c r="B8" s="5" t="n">
        <v>1490</v>
      </c>
    </row>
    <row r="9" spans="1:2">
      <c r="A9" s="4" t="s">
        <v>995</v>
      </c>
    </row>
    <row r="10" spans="1:2">
      <c r="A10" s="3" t="s">
        <v>991</v>
      </c>
    </row>
    <row r="11" spans="1:2">
      <c r="A11" s="4" t="s">
        <v>992</v>
      </c>
      <c r="B11" s="6" t="n">
        <v>486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0</v>
      </c>
      <c r="D2" s="2" t="s">
        <v>83</v>
      </c>
    </row>
    <row r="3" spans="1:4">
      <c r="A3" s="4" t="s">
        <v>414</v>
      </c>
    </row>
    <row r="4" spans="1:4">
      <c r="A4" s="3" t="s">
        <v>997</v>
      </c>
    </row>
    <row r="5" spans="1:4">
      <c r="A5" s="4" t="s">
        <v>998</v>
      </c>
      <c r="B5" s="8" t="n">
        <v>0.07000000000000001</v>
      </c>
      <c r="C5" s="8" t="n">
        <v>0.03</v>
      </c>
      <c r="D5" s="8" t="n">
        <v>0.02</v>
      </c>
    </row>
    <row r="6" spans="1:4">
      <c r="A6" s="4" t="s">
        <v>417</v>
      </c>
    </row>
    <row r="7" spans="1:4">
      <c r="A7" s="3" t="s">
        <v>997</v>
      </c>
    </row>
    <row r="8" spans="1:4">
      <c r="A8" s="4" t="s">
        <v>998</v>
      </c>
      <c r="B8" s="8" t="n">
        <v>0.08</v>
      </c>
      <c r="C8" s="8" t="n">
        <v>0.04</v>
      </c>
      <c r="D8" s="8" t="n">
        <v>0.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0</v>
      </c>
      <c r="D2" s="2" t="s">
        <v>83</v>
      </c>
    </row>
    <row r="3" spans="1:4">
      <c r="A3" s="3" t="s">
        <v>1000</v>
      </c>
    </row>
    <row r="4" spans="1:4">
      <c r="A4" s="4" t="s">
        <v>1001</v>
      </c>
      <c r="B4" s="6" t="n">
        <v>32010</v>
      </c>
    </row>
    <row r="5" spans="1:4">
      <c r="A5" s="4" t="s">
        <v>1002</v>
      </c>
      <c r="B5" s="5" t="n">
        <v>4461</v>
      </c>
      <c r="C5" s="6" t="n">
        <v>2992</v>
      </c>
    </row>
    <row r="6" spans="1:4">
      <c r="A6" s="3" t="s">
        <v>1003</v>
      </c>
    </row>
    <row r="7" spans="1:4">
      <c r="A7" s="4" t="s">
        <v>1004</v>
      </c>
      <c r="B7" s="5" t="n">
        <v>22815</v>
      </c>
      <c r="C7" s="5" t="n">
        <v>21874</v>
      </c>
      <c r="D7" s="6" t="n">
        <v>21857</v>
      </c>
    </row>
    <row r="8" spans="1:4">
      <c r="A8" s="4" t="s">
        <v>1005</v>
      </c>
      <c r="B8" s="5" t="n">
        <v>6727</v>
      </c>
      <c r="C8" s="5" t="n">
        <v>3485</v>
      </c>
      <c r="D8" s="5" t="n">
        <v>3943</v>
      </c>
    </row>
    <row r="9" spans="1:4">
      <c r="A9" s="4" t="s">
        <v>1006</v>
      </c>
      <c r="B9" s="5" t="n">
        <v>5613</v>
      </c>
      <c r="C9" s="5" t="n">
        <v>923</v>
      </c>
      <c r="D9" s="5" t="n">
        <v>118</v>
      </c>
    </row>
    <row r="10" spans="1:4">
      <c r="A10" s="4" t="s">
        <v>1007</v>
      </c>
      <c r="D10" s="5" t="n">
        <v>-3609</v>
      </c>
    </row>
    <row r="11" spans="1:4">
      <c r="A11" s="4" t="s">
        <v>1008</v>
      </c>
      <c r="B11" s="5" t="n">
        <v>-2241</v>
      </c>
      <c r="C11" s="5" t="n">
        <v>-3441</v>
      </c>
      <c r="D11" s="5" t="n">
        <v>-400</v>
      </c>
    </row>
    <row r="12" spans="1:4">
      <c r="A12" s="4" t="s">
        <v>1009</v>
      </c>
      <c r="B12" s="5" t="n">
        <v>-140</v>
      </c>
      <c r="C12" s="5" t="n">
        <v>-26</v>
      </c>
      <c r="D12" s="5" t="n">
        <v>-35</v>
      </c>
    </row>
    <row r="13" spans="1:4">
      <c r="A13" s="4" t="s">
        <v>1010</v>
      </c>
      <c r="B13" s="6" t="n">
        <v>32774</v>
      </c>
      <c r="C13" s="6" t="n">
        <v>22815</v>
      </c>
      <c r="D13" s="6" t="n">
        <v>218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83</v>
      </c>
    </row>
    <row r="3" spans="1:4">
      <c r="A3" s="3" t="s">
        <v>1012</v>
      </c>
    </row>
    <row r="4" spans="1:4">
      <c r="A4" s="5" t="n">
        <v>2017</v>
      </c>
      <c r="B4" s="6" t="n">
        <v>81395</v>
      </c>
    </row>
    <row r="5" spans="1:4">
      <c r="A5" s="5" t="n">
        <v>2018</v>
      </c>
      <c r="B5" s="5" t="n">
        <v>71601</v>
      </c>
    </row>
    <row r="6" spans="1:4">
      <c r="A6" s="5" t="n">
        <v>2019</v>
      </c>
      <c r="B6" s="5" t="n">
        <v>62746</v>
      </c>
    </row>
    <row r="7" spans="1:4">
      <c r="A7" s="5" t="n">
        <v>2020</v>
      </c>
      <c r="B7" s="5" t="n">
        <v>51319</v>
      </c>
    </row>
    <row r="8" spans="1:4">
      <c r="A8" s="5" t="n">
        <v>2021</v>
      </c>
      <c r="B8" s="5" t="n">
        <v>30612</v>
      </c>
    </row>
    <row r="9" spans="1:4">
      <c r="A9" s="4" t="s">
        <v>712</v>
      </c>
      <c r="B9" s="5" t="n">
        <v>77292</v>
      </c>
    </row>
    <row r="10" spans="1:4">
      <c r="A10" s="4" t="s">
        <v>1013</v>
      </c>
      <c r="B10" s="5" t="n">
        <v>374965</v>
      </c>
    </row>
    <row r="11" spans="1:4">
      <c r="A11" s="3" t="s">
        <v>1014</v>
      </c>
    </row>
    <row r="12" spans="1:4">
      <c r="A12" s="4" t="s">
        <v>1015</v>
      </c>
      <c r="B12" s="5" t="n">
        <v>105350</v>
      </c>
      <c r="C12" s="6" t="n">
        <v>93505</v>
      </c>
      <c r="D12" s="6" t="n">
        <v>62286</v>
      </c>
    </row>
    <row r="13" spans="1:4">
      <c r="A13" s="4" t="s">
        <v>1016</v>
      </c>
    </row>
    <row r="14" spans="1:4">
      <c r="A14" s="3" t="s">
        <v>1014</v>
      </c>
    </row>
    <row r="15" spans="1:4">
      <c r="A15" s="4" t="s">
        <v>1017</v>
      </c>
      <c r="B15" s="5" t="n">
        <v>4122</v>
      </c>
    </row>
    <row r="16" spans="1:4">
      <c r="A16" s="4" t="s">
        <v>1018</v>
      </c>
      <c r="B16" s="6" t="n">
        <v>3503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83</v>
      </c>
    </row>
    <row r="3" spans="1:4">
      <c r="A3" s="3" t="s">
        <v>1020</v>
      </c>
    </row>
    <row r="4" spans="1:4">
      <c r="A4" s="4" t="s">
        <v>1021</v>
      </c>
      <c r="B4" s="6" t="n">
        <v>1734</v>
      </c>
      <c r="C4" s="6" t="n">
        <v>542</v>
      </c>
      <c r="D4" s="6" t="n">
        <v>6411</v>
      </c>
    </row>
    <row r="5" spans="1:4">
      <c r="A5" s="4" t="s">
        <v>1022</v>
      </c>
    </row>
    <row r="6" spans="1:4">
      <c r="A6" s="3" t="s">
        <v>1020</v>
      </c>
    </row>
    <row r="7" spans="1:4">
      <c r="A7" s="4" t="s">
        <v>1023</v>
      </c>
      <c r="B7" s="5" t="n">
        <v>44215</v>
      </c>
      <c r="C7" s="5" t="n">
        <v>55309</v>
      </c>
      <c r="D7" s="5" t="n">
        <v>74716</v>
      </c>
    </row>
    <row r="8" spans="1:4">
      <c r="A8" s="4" t="s">
        <v>1021</v>
      </c>
      <c r="B8" s="5" t="n">
        <v>5761</v>
      </c>
      <c r="C8" s="5" t="n">
        <v>-11696</v>
      </c>
      <c r="D8" s="5" t="n">
        <v>-18528</v>
      </c>
    </row>
    <row r="9" spans="1:4">
      <c r="A9" s="4" t="s">
        <v>1024</v>
      </c>
      <c r="B9" s="5" t="n">
        <v>15</v>
      </c>
      <c r="C9" s="5" t="n">
        <v>602</v>
      </c>
      <c r="D9" s="5" t="n">
        <v>-879</v>
      </c>
    </row>
    <row r="10" spans="1:4">
      <c r="A10" s="4" t="s">
        <v>1025</v>
      </c>
      <c r="B10" s="5" t="n">
        <v>49991</v>
      </c>
      <c r="C10" s="5" t="n">
        <v>44215</v>
      </c>
      <c r="D10" s="5" t="n">
        <v>55309</v>
      </c>
    </row>
    <row r="11" spans="1:4">
      <c r="A11" s="4" t="s">
        <v>1026</v>
      </c>
    </row>
    <row r="12" spans="1:4">
      <c r="A12" s="3" t="s">
        <v>1020</v>
      </c>
    </row>
    <row r="13" spans="1:4">
      <c r="A13" s="4" t="s">
        <v>1023</v>
      </c>
      <c r="B13" s="5" t="n">
        <v>16891</v>
      </c>
      <c r="C13" s="5" t="n">
        <v>7101</v>
      </c>
      <c r="D13" s="5" t="n">
        <v>7340</v>
      </c>
    </row>
    <row r="14" spans="1:4">
      <c r="A14" s="4" t="s">
        <v>1021</v>
      </c>
      <c r="B14" s="5" t="n">
        <v>4651</v>
      </c>
      <c r="C14" s="5" t="n">
        <v>10476</v>
      </c>
      <c r="D14" s="5" t="n">
        <v>-74</v>
      </c>
    </row>
    <row r="15" spans="1:4">
      <c r="A15" s="4" t="s">
        <v>1024</v>
      </c>
      <c r="B15" s="5" t="n">
        <v>-366</v>
      </c>
      <c r="C15" s="5" t="n">
        <v>-686</v>
      </c>
      <c r="D15" s="5" t="n">
        <v>-165</v>
      </c>
    </row>
    <row r="16" spans="1:4">
      <c r="A16" s="4" t="s">
        <v>1025</v>
      </c>
      <c r="B16" s="6" t="n">
        <v>21176</v>
      </c>
      <c r="C16" s="6" t="n">
        <v>16891</v>
      </c>
      <c r="D16" s="6" t="n">
        <v>710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6T16:17:57Z</dcterms:created>
  <dcterms:modified xmlns:dcterms="http://purl.org/dc/terms/" xmlns:xsi="http://www.w3.org/2001/XMLSchema-instance" xsi:type="dcterms:W3CDTF">2017-01-26T16:17:57Z</dcterms:modified>
</cp:coreProperties>
</file>